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Basis of Presentation" sheetId="7" r:id="rId7"/>
    <s:sheet name="Recent Accounting Standards" sheetId="8" r:id="rId8"/>
    <s:sheet name="Fair Value" sheetId="9" r:id="rId9"/>
    <s:sheet name="Cash and Investments" sheetId="10" r:id="rId10"/>
    <s:sheet name="Inventories" sheetId="11" r:id="rId11"/>
    <s:sheet name="Derivative Financial Instrument" sheetId="12" r:id="rId12"/>
    <s:sheet name="Acquisitions" sheetId="13" r:id="rId13"/>
    <s:sheet name="Goodwill" sheetId="14" r:id="rId14"/>
    <s:sheet name="Identified Intangible Assets" sheetId="15" r:id="rId15"/>
    <s:sheet name="Other Long-Term Assets" sheetId="16" r:id="rId16"/>
    <s:sheet name="Restructuring and Asset Impairm" sheetId="17" r:id="rId17"/>
    <s:sheet name="Deferred Income" sheetId="18" r:id="rId18"/>
    <s:sheet name="Borrowings" sheetId="19" r:id="rId19"/>
    <s:sheet name="Employee Equity Incentive Plans" sheetId="20" r:id="rId20"/>
    <s:sheet name="Common Stock Repurchases" sheetId="21" r:id="rId21"/>
    <s:sheet name="Gains (Losses) on Equity Invest" sheetId="22" r:id="rId22"/>
    <s:sheet name="Interest and Other, Net" sheetId="23" r:id="rId23"/>
    <s:sheet name="Earnings Per Share" sheetId="24" r:id="rId24"/>
    <s:sheet name="Income Taxes" sheetId="25" r:id="rId25"/>
    <s:sheet name="Other Comprehensive Income (Los" sheetId="26" r:id="rId26"/>
    <s:sheet name="Contingencies" sheetId="27" r:id="rId27"/>
    <s:sheet name="Operating Segments Information" sheetId="28" r:id="rId28"/>
    <s:sheet name="Fair Value (Tables)" sheetId="29" r:id="rId29"/>
    <s:sheet name="Cash and Investments (Tables)" sheetId="30" r:id="rId30"/>
    <s:sheet name="Inventories (Tables)" sheetId="31" r:id="rId31"/>
    <s:sheet name="Derivative Financial Instrume32" sheetId="32" r:id="rId32"/>
    <s:sheet name="Goodwill (Tables)" sheetId="33" r:id="rId33"/>
    <s:sheet name="Identified Intangible Assets (T" sheetId="34" r:id="rId34"/>
    <s:sheet name="Other Long-Term Assets (Tables)" sheetId="35" r:id="rId35"/>
    <s:sheet name="Restructuring and Asset Impai36" sheetId="36" r:id="rId36"/>
    <s:sheet name="Deferred Income (Tables)" sheetId="37" r:id="rId37"/>
    <s:sheet name="Borrowings (Tables)" sheetId="38" r:id="rId38"/>
    <s:sheet name="Employee Equity Incentive Pla39" sheetId="39" r:id="rId39"/>
    <s:sheet name="Gains (Losses) on Equity Inve40" sheetId="40" r:id="rId40"/>
    <s:sheet name="Interest and Other, Net (Tables" sheetId="41" r:id="rId41"/>
    <s:sheet name="Earnings Per Share (Tables)" sheetId="42" r:id="rId42"/>
    <s:sheet name="Other Comprehensive Income (L43" sheetId="43" r:id="rId43"/>
    <s:sheet name="Operating Segments Information " sheetId="44" r:id="rId44"/>
    <s:sheet name="Fair Value (Detail)" sheetId="45" r:id="rId45"/>
    <s:sheet name="Cash and Investments (Detail)" sheetId="46" r:id="rId46"/>
    <s:sheet name="Cash and Investments, Available" sheetId="47" r:id="rId47"/>
    <s:sheet name="Cash and Investments, Equity Me" sheetId="48" r:id="rId48"/>
    <s:sheet name="Cash and Investments, Non-marke" sheetId="49" r:id="rId49"/>
    <s:sheet name="Cash and Investments, Trading A" sheetId="50" r:id="rId50"/>
    <s:sheet name="Inventories (Detail)" sheetId="51" r:id="rId51"/>
    <s:sheet name="Derivative Financial Instrume52" sheetId="52" r:id="rId52"/>
    <s:sheet name="Acquisitions (Detail)" sheetId="53" r:id="rId53"/>
    <s:sheet name="Goodwill (Detail)" sheetId="54" r:id="rId54"/>
    <s:sheet name="Identified Intangible Assets, F" sheetId="55" r:id="rId55"/>
    <s:sheet name="Identified Intangible Assets, I" sheetId="56" r:id="rId56"/>
    <s:sheet name="Identified Intangible Assets, T" sheetId="57" r:id="rId57"/>
    <s:sheet name="Other Long-Term Assets (Detail)" sheetId="58" r:id="rId58"/>
    <s:sheet name="Restructuring and Asset Impai59" sheetId="59" r:id="rId59"/>
    <s:sheet name="Deferred Income (Detail)" sheetId="60" r:id="rId60"/>
    <s:sheet name="Borrowings, Short-term Debt (De" sheetId="61" r:id="rId61"/>
    <s:sheet name="Borrowings, Long-term Debt (Det" sheetId="62" r:id="rId62"/>
    <s:sheet name="Employee Equity Incentive Pla63" sheetId="63" r:id="rId63"/>
    <s:sheet name="Common Stock Repurchases (Detai" sheetId="64" r:id="rId64"/>
    <s:sheet name="Gains (Losses) on Equity Inve65" sheetId="65" r:id="rId65"/>
    <s:sheet name="Interest and Other, Net (Detail" sheetId="66" r:id="rId66"/>
    <s:sheet name="Earnings Per Share (Detail)" sheetId="67" r:id="rId67"/>
    <s:sheet name="Income Taxes (Details)" sheetId="68" r:id="rId68"/>
    <s:sheet name="Other Comprehensive Income (L69" sheetId="69" r:id="rId69"/>
    <s:sheet name="Other Comprehensive Income (L70" sheetId="70" r:id="rId70"/>
    <s:sheet name="Contingencies (Detail)" sheetId="71" r:id="rId71"/>
    <s:sheet name="Operating Segments Informatio72" sheetId="72" r:id="rId72"/>
  </s:sheets>
  <s:definedNames/>
  <s:calcPr calcId="124519" calcMode="auto" fullCalcOnLoad="1"/>
</s:workbook>
</file>

<file path=xl/sharedStrings.xml><?xml version="1.0" encoding="utf-8"?>
<sst xmlns="http://schemas.openxmlformats.org/spreadsheetml/2006/main" uniqueCount="931">
  <si>
    <t>Document and Entity Information - shares shares in Millions</t>
  </si>
  <si>
    <t>9 Months Ended</t>
  </si>
  <si>
    <t>Sep. 26, 2015</t>
  </si>
  <si>
    <t>Oct. 16, 2015</t>
  </si>
  <si>
    <t>Document and Entity Information [Abstract]</t>
  </si>
  <si>
    <t>Entity Registrant Name</t>
  </si>
  <si>
    <t>Intel Corp</t>
  </si>
  <si>
    <t>Entity Central Index Key</t>
  </si>
  <si>
    <t>Company Fiscal Year End Date</t>
  </si>
  <si>
    <t>--12-26</t>
  </si>
  <si>
    <t>Entity Filer Category</t>
  </si>
  <si>
    <t>Large Accelerated Filer</t>
  </si>
  <si>
    <t>Document Type</t>
  </si>
  <si>
    <t>10-Q</t>
  </si>
  <si>
    <t>Document Period End Date</t>
  </si>
  <si>
    <t>Sep. 26,
		2015</t>
  </si>
  <si>
    <t>Document Fiscal Year Focus</t>
  </si>
  <si>
    <t>Document Fiscal Period Focus</t>
  </si>
  <si>
    <t>Q3</t>
  </si>
  <si>
    <t>Amendment Flag</t>
  </si>
  <si>
    <t>false</t>
  </si>
  <si>
    <t>Entity Common Stock Shares Outstanding</t>
  </si>
  <si>
    <t>Consolidated Condensed Statements of Income - USD ($) shares in Millions, $ in Millions</t>
  </si>
  <si>
    <t>3 Months Ended</t>
  </si>
  <si>
    <t>Sep. 27, 2014</t>
  </si>
  <si>
    <t>Income Statement [Abstract]</t>
  </si>
  <si>
    <t>Net revenue</t>
  </si>
  <si>
    <t>Cost of sales</t>
  </si>
  <si>
    <t>Gross margin</t>
  </si>
  <si>
    <t>Research and development</t>
  </si>
  <si>
    <t>Marketing, general and administrative</t>
  </si>
  <si>
    <t>Restructuring and asset impairment charges</t>
  </si>
  <si>
    <t>Amortization of acquisition-related intangibles</t>
  </si>
  <si>
    <t>Operating expenses</t>
  </si>
  <si>
    <t>Operating income</t>
  </si>
  <si>
    <t>Gains (losses) on equity investments, net</t>
  </si>
  <si>
    <t>Interest and other, net</t>
  </si>
  <si>
    <t>Income before taxes</t>
  </si>
  <si>
    <t>Provision for taxes</t>
  </si>
  <si>
    <t>Net income</t>
  </si>
  <si>
    <t>Basic earnings per share of common stock (in dollars per share)</t>
  </si>
  <si>
    <t>Diluted earnings per share of common stock (in dollars per share)</t>
  </si>
  <si>
    <t>Cash dividends declared per share of common stock (in dollars per share)</t>
  </si>
  <si>
    <t>Weighted average shares of common stock outstanding:</t>
  </si>
  <si>
    <t>Basic (shares)</t>
  </si>
  <si>
    <t>Diluted (shares)</t>
  </si>
  <si>
    <t>Consolidated Condensed Statements of Comprehensive Income - USD ($) $ in Millions</t>
  </si>
  <si>
    <t>Statement of Comprehensive Income [Abstract]</t>
  </si>
  <si>
    <t>Other comprehensive income, net of tax:</t>
  </si>
  <si>
    <t>Change in net unrealized holding gains (losses) on available-for-sale investments</t>
  </si>
  <si>
    <t>Change in deferred tax asset valuation allowance</t>
  </si>
  <si>
    <t>Change in net unrealized holding gains (losses) on derivatives</t>
  </si>
  <si>
    <t>Change in net prior service (costs) credits</t>
  </si>
  <si>
    <t>Change in actuarial valuation</t>
  </si>
  <si>
    <t>Change in net foreign currency translation adjustment</t>
  </si>
  <si>
    <t>Other comprehensive income (loss)</t>
  </si>
  <si>
    <t>Total comprehensive income</t>
  </si>
  <si>
    <t>Consolidated Condensed Balance Sheets - USD ($) $ in Millions</t>
  </si>
  <si>
    <t>Dec. 27, 2014</t>
  </si>
  <si>
    <t>Current assets:</t>
  </si>
  <si>
    <t>Cash and cash equivalents</t>
  </si>
  <si>
    <t>Short-term investments</t>
  </si>
  <si>
    <t>Trading assets</t>
  </si>
  <si>
    <t>Accounts receivable, net</t>
  </si>
  <si>
    <t>Inventories</t>
  </si>
  <si>
    <t>Deferred tax assets</t>
  </si>
  <si>
    <t>Other current assets</t>
  </si>
  <si>
    <t>Total current assets</t>
  </si>
  <si>
    <t>Property, plant and equipment, net of accumulated depreciation of $51,405 ($46,471 as of December 27, 2014)</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Accrued advertising</t>
  </si>
  <si>
    <t>Deferred income</t>
  </si>
  <si>
    <t>Other accrued liabilities</t>
  </si>
  <si>
    <t>Total current liabilities</t>
  </si>
  <si>
    <t>Long-term debt</t>
  </si>
  <si>
    <t>Long-term deferred tax liabilities</t>
  </si>
  <si>
    <t>Other long-term liabilities</t>
  </si>
  <si>
    <t>Contingencies (Note 21)</t>
  </si>
  <si>
    <t xml:space="preserve"> </t>
  </si>
  <si>
    <t>Temporary equity</t>
  </si>
  <si>
    <t>Stockholders’ equity:</t>
  </si>
  <si>
    <t>Preferred stock</t>
  </si>
  <si>
    <t>Common stock and capital in excess of par value, 4,731 issued and 4,730 outstanding (4,752 issued and 4,748 outstanding as of December 27, 2014)</t>
  </si>
  <si>
    <t>Accumulated other comprehensive income (loss)</t>
  </si>
  <si>
    <t>Retained earnings</t>
  </si>
  <si>
    <t>Total stockholders’ equity</t>
  </si>
  <si>
    <t>Total liabilities, temporary equity, and stockholders’ equity</t>
  </si>
  <si>
    <t>Consolidated Condensed Balance Sheets (Parenthetical) - USD ($) shares in Millions, $ in Millions</t>
  </si>
  <si>
    <t>Assets</t>
  </si>
  <si>
    <t>Accumulated depreciation</t>
  </si>
  <si>
    <t>Common stock, shares issued</t>
  </si>
  <si>
    <t>Common stock, shares outstanding</t>
  </si>
  <si>
    <t>Consolidated Condensed Statements of Cash Flows - USD ($) $ in Millions</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Excess tax benefit from share-based payment arrangements</t>
  </si>
  <si>
    <t>Amortization of intangibles</t>
  </si>
  <si>
    <t>(Gains) losses on equity investments, net</t>
  </si>
  <si>
    <t>Deferred taxes</t>
  </si>
  <si>
    <t>Changes in assets and liabilities:</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Investments in loans receivable and reverse repurchase agreements</t>
  </si>
  <si>
    <t>Collection of loans receivable and reverse repurchase agreements</t>
  </si>
  <si>
    <t>Investments in non-marketable equity investments</t>
  </si>
  <si>
    <t>Other investing</t>
  </si>
  <si>
    <t>Net cash used for investing activities</t>
  </si>
  <si>
    <t>Cash flows provided by (used for) financing activities:</t>
  </si>
  <si>
    <t>Increase (decrease) in short-term debt, net</t>
  </si>
  <si>
    <t>Issuance of long-term debt, net of issuance costs</t>
  </si>
  <si>
    <t>Proceeds from sales of common stock through employee equity incentive plans</t>
  </si>
  <si>
    <t>Repurchase of common stock</t>
  </si>
  <si>
    <t>Restricted stock unit withholdings</t>
  </si>
  <si>
    <t>Payment of dividends to stockholders</t>
  </si>
  <si>
    <t>Collateral associated with repurchase of common stock</t>
  </si>
  <si>
    <t>Decrease in liability due to return of collateral associated with repurchase of common stock</t>
  </si>
  <si>
    <t>Other financing</t>
  </si>
  <si>
    <t>Net cash provided by (used for) financing activities</t>
  </si>
  <si>
    <t>Effect of exchange rate fluctuations on cash and cash equivalents</t>
  </si>
  <si>
    <t>Net increase (decrease) in cash and cash equivalents</t>
  </si>
  <si>
    <t>Cash and cash equivalents, end of period</t>
  </si>
  <si>
    <t>Cash paid during the period for:</t>
  </si>
  <si>
    <t>Interest, net of capitalized interest</t>
  </si>
  <si>
    <t>Income taxes, net of refunds</t>
  </si>
  <si>
    <t>Basis of Presentation</t>
  </si>
  <si>
    <t>Basis of Presentation [Abstract]</t>
  </si>
  <si>
    <t>Basis of Presentation [Text Block]</t>
  </si>
  <si>
    <t>Note 1: Basis of Presentation We prepared our interim consolidated condensed financial statements that accompany these notes in conformity with U.S. generally accepted accounting principles, consistent in all material respects with those applied in our Annual Report on Form 10-K for the year ended December 27, 2014 and Form 8-K filed with the U.S. Securities and Exchange Commission (SEC) on June 5, 2015. We have reclassified certain prior period amounts to conform to current period presentation. We have a 52- or 53-week fiscal year that ends on the last Saturday in December. Fiscal year 2016 is a 53-week fiscal year, and the first quarter of 2016 will be a 14-week quarter. As a result of our integration of McAfee Inc. (McAfee) in the third quarter of 2015, the functional currency for operations previously acquired from McAfee was changed to U.S. dollar, making U.S. dollar the functional currency for Intel and our subsidiaries. We have made estimates and judgments affecting the amounts reported in our consolidated condens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interim information should be read in conjunction with the consolidated financial statements in our Annual Report on Form 10-K for the year ended December 27, 2014 and as updated by the Form 8-K filed with the SEC on June 5, 2015.</t>
  </si>
  <si>
    <t>Recent Accounting Standards</t>
  </si>
  <si>
    <t>New Accounting Pronouncements and Changes in Accounting Principles [Abstract]</t>
  </si>
  <si>
    <t>Recent Accounting Standards [Text Block]</t>
  </si>
  <si>
    <t>Note 2: Recent Accounting Standard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On July 9, 2015, the FASB agreed to delay the effective date by one year. In accordance with the agreed upon dela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condensed financial statements. In the third quarter of 2015, we adopted an amended standard simplifying the presentation of debt issuance costs as a direct deduction from the carrying value of the debt liability rather than showing the debt issuance costs as an asset. We have applied the amendment retrospectively to the comparable period presented and it did not have a significant impact on our financial statements.</t>
  </si>
  <si>
    <t>Fair Value</t>
  </si>
  <si>
    <t>Fair Value Disclosures [Abstract]</t>
  </si>
  <si>
    <t>Fair Value [Text Block]</t>
  </si>
  <si>
    <t>Note 3: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Our financial assets are measured and recorded at fair value, except for cost method investments, cost method loans receivable, equity method investments, grants receivable, and reverse repurchase agreements with original maturities greater than approximately three months. Substantially all of our liabilities are not measured and recorded at fair valu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 Assets and Liabilities Measured and Recorded at Fair Value on a Recurring Basis Assets and liabilities measured and recorded at fair value on a recurring basis at the end of each period were as follows: September 26, 2015 December 27, 2014 Fair Value Measured and Recorded at Reporting Date Using Fair Value Measured and Recorded at Reporting Date Using (In Millions) Level 1 Level 2 Level 3 Total Level 1 Level 2 Level 3 Total Assets Cash equivalents: Corporate debt $ — $ 3,607 $ — $ 3,607 $ — $ 48 $ — $ 48 Financial institution instruments 100 1,756 — 1,856 321 1,119 — 1,440 Government debt 6 187 — 193 — — — — Reverse repurchase agreements — 668 — 668 — 268 — 268 Short-term investments: Corporate debt 263 1,960 30 2,253 363 412 31 806 Financial institution instruments 105 2,341 — 2,446 149 1,050 — 1,199 Government debt 81 2,339 — 2,420 252 173 — 425 Trading assets: Asset-backed securities — 384 55 439 — 766 58 824 Corporate debt 1,626 569 — 2,195 2,625 339 — 2,964 Financial institution instruments 964 541 — 1,505 1,146 613 — 1,759 Government debt 974 1,546 — 2,520 1,295 2,221 — 3,516 Other current assets: Derivative assets — 437 1 438 — 559 2 561 Loans receivable — 140 — 140 — 505 — 505 Marketable equity securities 5,498 120 — 5,618 7,097 — — 7,097 Other long-term investments: Asset-backed securities — 1 4 5 — 2 4 6 Corporate debt 339 941 3 1,283 453 728 13 1,194 Financial institution instruments 88 320 — 408 189 319 — 508 Government debt 84 49 — 133 75 240 — 315 Other long-term assets: Derivative assets — 33 15 48 — 35 22 57 Loans receivable — 350 — 350 — 216 — 216 Total assets measured and recorded at fair value 10,128 18,289 108 28,525 13,965 9,613 130 23,708 Liabilities Other accrued liabilities: Derivative liabilities — 276 7 283 — 563 — 563 Other long-term liabilities: Derivative liabilities — 17 — 17 — 17 — 17 Total liabilities measured and recorded at fair value $ — $ 293 $ 7 $ 300 $ — $ 580 $ — $ 580 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During the first nine months of 2015 , we transferred corporate debt, financial institution instruments, government debt, and marketable equity securities of approximately $821 million from Level 1 to Level 2 of the fair value hierarchy and approximately $148 million of corporate debt and financial institution instruments from Level 2 to Level 1 ( $230 million of corporate debt, financial institution instruments, and government debt from Level 1 to Level 2 and $400 million from Level 2 to Level 1 during the first nine months of 2014 ). These transfers were based on changes in market activity for the underlying securities. Our policy is to reflect transfers between the fair value hierarchy levels at the beginning of the quarter in which a change in circumstances resulted in the transfer. Investments in Debt Instruments Debt instruments reflected in the preceding table include investments such as asset-backed securities, corporate debt, financial institution instruments, government debt, and reverse repurchase agreements classified as cash equivalents. We classify our debt instruments as Level 2 when we use observable market prices for identical securities that are traded in less active markets. When observable market prices for identical securities are not available, we price the debt instruments using our own models, such as a discounted cash flow model, or non-binding market consensus prices based on the proprietary valuation models of pricing providers or brokers. These valuation models incorporate a number of inputs, including non-binding and binding broker quotes; observable market prices for identical or similar instruments; and the internal assumptions of pricing providers or brokers that use observable market inputs and unobservable market inputs that we consider to be not significant. When we use non-binding market consensus prices, we corroborate them with quoted market prices for similar instruments or compare them to output from internally-developed pricing models such as a discounted cash flow model. The discounted cash flow model uses observable market inputs, such as LIBOR-based yield curves, currency spot and forward rates, and credit ratings. All significant inputs are derived from or corroborated with observable market data. The fair values of debt instruments classified as Level 3 are generally derived from discounted cash flow models, performed either by us or our pricing providers, using inputs that we are unable to corroborate with observable market data. We monitor and review the inputs and results of these valuation models to help ensure the fair value measurements are reasonable and consistent with market experience in similar asset classes. Fair Value Option for Loans Receivable We elected the fair value option for loans receivable when the interest rate or currency exchange rate risk was hedged at inception with a related derivative instrument. As of September 26, 2015 , the fair value of our loans receivable for which we elected the fair value option did not significantly differ from the contractual principal balance based on the contractual currency. Loans receivable are classified within other current assets and other long-term assets. Fair value is determined using a discounted cash flow model, with all significant inputs derived from or corroborated with observable market data. Gains and losses from changes in fair value on the loans receivable and related derivative instruments, as well as interest income, are recorded in interest and other, net. During all periods presented, changes in the fair value of our loans receivable were largely offset by gains or losses on the related derivative instruments, resulting in an insignificant net impact on our consolidated condensed statements of income. Gains and losses attributable to changes in credit risk are determined using observable credit default spreads for the issuer or comparable companies; these gains and losses were insignificant during all periods presented. We did not elect the fair value option for loans receivable when the interest rate or currency exchange rate risk was not hedged at inception with a related derivative instrument. Loans receivable not measured and recorded at fair value are included in the following "Financial Instruments Not Recorded at Fair Value on a Recurring Basis" section. Assets Measured and Recorded at Fair Value on a Non-Recurring Basis Our non-marketable equity investments, marketable equity method investments, and non-financial assets, such as intangible assets and property, plant and equipment, are recorded at fair value only if an impairment is recognized. Some of our non-marketable equity investments have been measured and recorded at fair value due to events or circumstances that significantly impacted the fair value of those investments, resulting in other-than-temporary impairments. We classified these investments as Level 3 because the valuations used unobservable inputs that were significant to the fair value measurements and required management judgment due to the absence of quoted market prices. Impairments recognized on non-marketable equity investments held as of September 26, 2015 were $27 million during the third quarter of 2015 and $100 million during the first nine months of 2015 ( $28 million during the third quarter of 2014 and $93 million during the first nine months of 2014 on non-marketable equity investments held as of September 27, 2014 ). Financial Instruments Not Recorded at Fair Value on a Recurring Basis On a quarterly basis, we measure the fair value of our grants receivable, cost method loans receivable, non-marketable cost method investments, reverse repurchase agreements with original maturities greater than approximately three months, and indebtedness carried at amortized cost plus hedge adjustments when applicable; however, the assets are recorded at fair value only when an impairment is recognized. The carrying amounts and fair values of financial instruments not recorded at fair value on a recurring basis at the end of each period were as follows: September 26, 2015 (In Millions) Carrying Amount Fair Value Measured Using Fair Value Level 1 Level 2 Level 3 Grants receivable $ 749 $ — $ 756 $ — $ 756 Loans receivable $ 310 $ — $ 310 $ — $ 310 Non-marketable cost method investments $ 3,003 $ — $ — $ 3,938 $ 3,938 Reverse repurchase agreements $ 2,650 $ — $ 2,650 $ — $ 2,650 Short-term debt $ 1,088 $ — $ 1,554 $ — $ 1,554 Long-term debt $ 20,059 $ 13,192 $ 7,508 $ — $ 20,700 NVIDIA Corporation cross-license agreement liability $ 198 $ — $ 200 $ — $ 200 December 27, 2014 (In Millions) Carrying Amount Fair Value Measured Using Fair Value Level 1 Level 2 Level 3 Grants receivable $ 676 $ — $ 679 $ — $ 679 Loans receivable $ 250 $ — $ 250 $ — $ 250 Non-marketable cost method investments $ 1,769 $ — $ — $ 2,599 $ 2,599 Reverse repurchase agreements $ 450 $ — $ 450 $ — $ 450 Short-term debt $ 1,580 $ — $ 2,145 $ — $ 2,145 Long-term debt $ 12,059 $ 11,467 $ 1,309 $ — $ 12,776 NVIDIA Corporation cross-license agreement liability $ 395 $ — $ 399 $ — $ 399 The fair value of our grants receivable is determined using a discounted cash flow model, which discounts future cash flows using an appropriate yield curve. As of September 26, 2015 and December 27, 2014 , the carrying amount of our grants receivable was classified within other current assets and other long-term assets, as applicable. The carrying amount and fair value of loans receivable exclude loans measured and recorded at a fair value of $490 million as of September 26, 2015 ( $721 million as of December 27, 2014 ). The fair value of our loans receivable and reverse repurchase agreements, including those held at fair value, is determined using a discounted cash flow model. All significant inputs in the models are derived from or corroborated with observable market data, such as LIBOR-based yield curves, currency spot and forward rates, and credit ratings. The credit quality of these assets remains high, with credit ratings of A+/A1 for most of our loans receivable and the substantial majority of our reverse repurchase agreements as of September 26, 2015 . As of September 26, 2015 and December 27, 2014 , the unrealized loss position of our non-marketable cost method investments was insignificant . Our non-marketable cost method investments are valued using a qualitative and quantitative analysis of events or circumstances that impact the fair value of the investment. Qualitative analysis of our investments involves understanding our investee’s revenue and earnings trends relative to pre-defined milestones and overall business prospects; the technological feasibility of our investee’s products and technologies; the general market conditions in the investee’s industry or geographic area, including adverse regulatory or economic changes; and the management and governance structure of the investee. Quantitative assessments of the fair value of our investments are developed using the market and income approaches. The market approach includes the use of financial metrics and ratios of comparable public companies, such as revenue, earnings, comparable performance multiples, recent financing rounds, the terms of the investees’ issued interests, and the level of marketability of the investments. The selection of comparable companies requires management judgment and is based on a number of factors, including comparable companies’ sizes, growth rates, industries, and development stages. The income approach includes the use of a discounted cash flow model, which requires significant estimates regarding investees’ revenue, costs, and discount rates based on the risk profile of comparable companies. Estimates of revenue and costs are developed using available market, historical, and forecast data. We measure the fair value of our non-marketable cost method investments as close to the end of the period as feasible. The carrying amount and fair value of short-term debt exclude drafts payable. Our short-term debt recognized at amortized cost includes our 2009 junior subordinated convertible debentures due 2039 (2009 debentures). During the third quarter of 2015 , the 2009 debentures were classified as short-term debt on the consolidated condensed balance sheets and are convertible at the option of the holder during the fourth quarter of 2015 . For further information, see the "Borrowings" note in Part II, Item 8 of our Annual Report on Form 10-K for the year ended December 27, 2014 and Form 8-K filed with the SEC on June 5, 2015. Our long-term debt recognized at amortized cost is comprised of our senior notes and our convertible debentures. The fair value of our senior notes are classified as Level 1 when we use quoted prices in active markets and Level 2 when the quoted prices are from less active markets or when other observable inputs are used to determine fair value. The fair value of our 2009 and 2005 convertible debentures is determined using discounted cash flow models with observable market inputs, and takes into consideration variables such as interest rate changes, comparable instruments, subordination discount, and credit-rating changes, and is therefore classified as Level 2. The NVIDIA Corporation (NVIDIA) cross-license agreement liability in the preceding table was incurred as a result of entering into a long-term patent cross-license agreement with NVIDIA in January 2011, pursuant to which we agreed to make payments to NVIDIA over six years. As of September 26, 2015 the carrying amount of the liability arising from the agreement was classified within other accrued liabilities based on the expected timing of the underlying payments ( $200 million in January 2016 treated as cash used for financing activities). As of December 27, 2014 , the carrying amount of the liability arising from the agreement was classified within other accrued liabilities and other long-term liabilities, based on the expected timing of the underlying payments ( $200 million in each of January 2015 and 2016 treated as cash used for financing activities). The fair value is determined using a discounted cash flow model, which discounts future cash flows using our incremental borrowing rates.</t>
  </si>
  <si>
    <t>Cash and Investments</t>
  </si>
  <si>
    <t>Investments and Cash [Abstract]</t>
  </si>
  <si>
    <t>Cash and Investments [Text Block]</t>
  </si>
  <si>
    <t>Note 4: Cash and Investments Cash and investments at the end of each period were as follows: (In Millions) Sep 26, Dec 27, Available-for-sale investments $ 20,222 $ 13,038 Cash 741 805 Equity method investments 1,577 1,446 Loans receivable 800 971 Non-marketable cost method investments 3,003 1,769 Reverse repurchase agreements 3,318 718 Trading assets 6,659 9,063 Total cash and investments $ 36,320 $ 27,810 Available-for-Sale Investments Available-for-sale investments at the end of each period were as follows: September 26, 2015 December 27, 2014 (In Millions) Adjusted Cost Gross Unrealized Gains Gross Unrealized Losses Fair Value Adjusted Cost Gross Unrealized Gains Gross Unrealized Losses Fair Value Asset-backed securities $ 7 $ — $ (2 ) $ 5 $ 8 $ — $ (2 ) $ 6 Corporate debt 7,139 11 (7 ) 7,143 2,040 13 (5 ) 2,048 Financial institution instruments 4,709 2 (1 ) 4,710 3,146 2 (1 ) 3,147 Government debt 2,747 — (1 ) 2,746 741 — (1 ) 740 Marketable equity securities 3,287 2,342 (11 ) 5,618 3,318 3,779 — 7,097 Total available-for-sale investments $ 17,889 $ 2,355 $ (22 ) $ 20,222 $ 9,253 $ 3,794 $ (9 ) $ 13,038 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Substantially all time deposits were issued by institutions outside the U.S. as of September 26, 2015 and December 27, 2014 . For information on the unrealized holding gains (losses) on available-for-sale investments reclassified out of accumulated other comprehensive income (loss) into the consolidated condensed statements of income, see " Note 20: Other Comprehensive Income (Loss) ." During the third quarter of 2015 , we sold available-for-sale investments for proceeds of $ 1.1 billion , of which $ 134 million related to sales of cash and cash equivalents ($ 373 million in the third quarter of 2014 , of which $ 82 million related to sales of cash and cash equivalents). During the first nine months of 2015 , we sold available-for-sale investments for proceeds of $1.2 billion , of which $ 134 million related to sales of cash and cash equivalents ( $1.2 billion in the first nine months of 2014 of which $459 million related to sales of cash and cash equivalents). The gross realized gains on sales of available-for-sale investments were $12 million in the third quarter of 2015 and $97 million in the first nine months of 2015 ( none in the third quarter of 2014 and $136 million in the first nine months of 2014 ). The amortized cost and fair value of available-for-sale debt investments, by contractual maturity, as of September 26, 2015 , were as follows: (In Millions) Cost Fair Value Due in 1 year or less $ 12,643 $ 12,651 Due in 1–2 years 1,166 1,164 Due in 2–5 years 661 660 Instruments not due at a single maturity date 132 129 Total $ 14,602 $ 14,604 Equity Method Investments IM Flash Technologies, LLC Micron Technology, Inc. (Micron) and Intel formed IM Flash Technologies, LLC (IMFT) in 2006 to manufacture NAND flash memory products for Micron and Intel. During 2012, we amended the operating agreement for IMFT and entered into agreements with Micron that modified our joint venture relationship. Additionally, we have certain supply agreements with Micron to provide us with jointly developed flash memory products. The amended operating agreement extended the term of IMFT to 2024, unless earlier terminated under certain terms and conditions. The amended agreement provides for certain buy-sell rights. Intel has the ability to cause Micron to buy our interest in IMFT. If we exercise this put right, Micron would set the closing date of the transaction within two years following such election and could elect to receive financing from us for one to two years. Subsequent to our put right, and commencing in January 2018, Micron has the right to call our interest in IMFT with the closing date to be effective within one year. The IMFT operating agreements provide that IMFT may manufacture jointly developed NAND flash memory and 3D XPoint ™ technology products. As of September 26, 2015 , we own a 49% interest in IMFT. The carrying value of our investment was $872 million as of September 26, 2015 ( $713 million as of December 27, 2014 ) and is classified within other long-term assets. IMFT is a variable interest entity. All costs of the IMFT joint venture will be passed on to Micron and Intel pursuant to our purchase agreements. Intel's portion of IMFT costs, primarily related to product purchases and production-related services, was approximately $115 million in the third quarter of 2015 and approximately $315 million in the first nine months of 2015 (approximately $100 million in the third quarter of 2014 and approximately $305 million in the first nine months of 2014 ). The amount due to IMFT for product purchases and services provided was approximately $20 million as of September 26, 2015 (approximately $60 million as of December 27, 2014 ). IMFT depends on Micron and Intel for any additional cash needs. Our known maximum exposure to loss approximated the carrying value of our investment balance in IMFT, which was $872 million as of September 26, 2015 . Except for the amount due to IMFT for product purchases and services, we did not have any additional liabilities recognized on our consolidated condensed balance sheets in connection with our interests in this joint venture as of September 26, 2015 . Our potential future losses could be higher than the carrying amount of our investment, as Intel and Micron are liable for other future operating costs or obligations of IMFT. Future cash calls could also increase our investment balance and the related exposure to loss. In addition, because we are currently committed to purchasing 49% of IMFT’s production output and production-related services, we may be required to purchase products at a cost in excess of realizable value. We have determined that we do not have the characteristics of a consolidating investor in the variable interest entity and, therefore, we account for our interest in IMFT using the equity method of accounting. Cloudera, Inc. During 2014, we invested in Cloudera, Inc. (Cloudera). Our fully-diluted ownership interest in Cloudera is 17% as of September 26, 2015 . Our investment is accounted for under the equity and cost methods of accounting based on the rights associated with different securities we own, and is classified within other long-term assets. The carrying value of our equity method investment was $263 million and of our cost method investment was $454 million as of September 26, 2015 ( $280 million for our equity method investment and $454 million for our cost method investment as of December 27, 2014 ). Non-marketable Cost Method Investments Investment in Beijing UniSpreadtrum Technology Ltd. During 2014 , we entered into a series of agreements with Tsinghua Unigroup Ltd. (Tsinghua Unigroup), an operating subsidiary of Tsinghua Holdings Co. Ltd., to, among other things, jointly develop Intel ® architecture- and communications-based solutions for smartphones. We have also agreed to invest up to 9.0 billion Chinese yuan (approximately $1.5 billion as of the date of the agreement) for a minority stake of approximately 20% of Beijing UniSpreadtrum Technology Ltd. (UniSpreadtrum), a holding company under Tsinghua Unigroup. During the third quarter of 2015 , we invested $966 million to complete the first phase of the equity investment. We have determined we will not have significant influence over the company and, therefore, we will account for our interest using the cost method of accounting. Subject to regulatory approvals and other closing conditions, the second phase of the investment will require additional funding of approximately $ 500 million . Trading Assets As of September 26, 2015 and December 27, 2014 , substantially all of our trading assets were marketable debt instruments. Net losses related to trading assets still held at the reporting date were $88 million in the third quarter of 2015 and net losses were $151 million in the first nine months of 2015 (net losses of $283 million in the third quarter of 2014 and $254 million in the first nine months of 2014 ). Net gains on the related derivatives were $72 million in the third quarter of 2015 and net gains were $138 million in the first nine months of 2015 (net gains of $278 million in the third quarter of 2014 and $252 million in the first nine months of 2014 ).</t>
  </si>
  <si>
    <t>Inventory, Net [Abstract]</t>
  </si>
  <si>
    <t>Inventories [Text Block]</t>
  </si>
  <si>
    <t>Note 5: Inventories We compute inventory cost on a first-in, first-out basis. Costs incurred to manufacture our products are included in the valuation of inventory beginning in the quarter in which a product meets the technical criteria to qualify for sale to customers. Prior to qualification for sale, costs that do not meet the criteria for research and development (R&amp;D) are included in cost of sales in the period incurred. Inventories at the end of each period were as follows: (In Millions) Sep 26, Dec 27, Raw materials $ 557 $ 462 Work in process 2,690 2,375 Finished goods 1,718 1,436 Total inventories $ 4,965 $ 4,273</t>
  </si>
  <si>
    <t>Derivative Financial Instruments</t>
  </si>
  <si>
    <t>Derivative Instruments and Hedging Activities Disclosure [Abstract]</t>
  </si>
  <si>
    <t>Derivative Financial Instruments [Text Block]</t>
  </si>
  <si>
    <t>Note 6: Derivative Financial Instruments Our primary objective for holding derivative financial instruments is to manage currency exchange rate risk and interest rate risk, and, to a lesser extent, equity market risk, commodity price risk, and credit risk. When possible, we enter into master netting arrangements with counterparties to mitigate credit risk in derivative transactions. A master netting arrangement may allow counterparties to net settle amounts owed to each other as a result of multiple, separate derivative transactions. Generally, our master netting agreements allow for net settlement in case of certain triggering events such as bankruptcy or default of one of the counterparties to the transaction. We may also elect to exchange cash collateral with certain of our counterparties on a regular basis. For presentation on our consolidated condensed balance sheets, we do not offset fair value amounts recognized for derivative instruments under master netting arrangements. Our derivative financial instruments are recorded at fair value and are included in other current assets, other long-term assets, other accrued liabilities, or other long-term liabilities. Currency Exchange Rate Risk We are exposed to currency exchange rate risk, and generally hedge our exposures with currency forward contracts, currency interest rate swaps, or currency options. Substantially all of our revenue is transacted in U.S. dollars. However, a significant amount of our operating expenditures and capital purchases is incurred in or exposed to other currencies, primarily the euro, the Japanese yen, the Chinese Yuan and the Israeli shekel . We have established balance sheet and forecasted transaction currency risk management programs to protect against fluctuations in the fair value and the volatility of the functional currency equivalent of future cash flows caused by changes in exchange rates. Our non-U.S.-dollar-denominated investments in debt instruments and loans receivable are generally hedged with offsetting currency forward contracts or currency interest rate swaps. We may also hedge currency risk arising from funding foreign currency denominated forecasted investments. These programs reduce, but do not eliminate, the impact of currency exchange movements. Our currency risk management programs include: • Currency derivatives with cash flow hedge accounting designation that utilize currency forward contracts and currency options to hedge exposures to the variability in the U.S.-dollar equivalent of anticipated non-U.S.-dollar-denominated cash flows. Most of these instruments generally mature within 12 months .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income as the impact of the hedged transaction. • Currency derivatives without hedge accounting designation that utilize currency forward contracts or currency interest rate swaps to economically hedge the functional currency equivalent cash flows of recognized monetary assets and liabilities, non-U.S.-dollar-denominated debt instruments classified as trading assets, and hedges of non-U.S.-dollar-denominated loans receivable are recognized at fair value. The substantial majority of these instruments generally mature within 12 months . Changes in the functional currency equivalent cash flows of the underlying assets and liabilities are approximately offset by the changes in the fair value of the related derivatives. We record net gains or losses in the line item on the consolidated condensed statements of income most closely associated with the related exposures, primarily in interest and other, net, except for equity-related gains or losses, which we primarily record in gains (losses) on equity investments, net. Interest Rate Risk Our primary objective for holding investments in debt instruments is to preserve principal while maximizing yields. We generally swap the returns on our investments in fixed-rate debt instruments with remaining maturities longer than six months into U.S. dollar three-month LIBOR-based returns, unless management specifically approves otherwise. We may elect to swap fixed coupon payments on our debt issuances for floating rate coupon payments. These swaps are settled at various interest payment times involving cash payments at each interest and principal payment date, with the majority of the contracts having quarterly payments. Our interest rate risk management programs include: • Interest rate derivatives with cash flow hedge accounting designation that utilize interest rate swap agreements to modify the interest characteristics of debt instruments. For these derivatives, we report the after-tax gain or loss from the effective portion of the hedge as a component of accumulated other comprehensive income (loss), and we reclassify it into earnings in the same period or periods in which the hedged transaction affects earnings, and in the same line item on the consolidated condensed statements of income as the impact of the hedged transaction. • Interest rate derivatives with fair value hedge accounting designation that utilize interest rate swap agreements to hedge against changes in fair value on certain fixed rate debt due to changes in the benchmark interest rate. For these derivatives, we recognize gains and losses in interest and other, net, along with the offsetting losses and gains attributable to the changes in the benchmark interest rate on the underlying hedged items. • Interest rate derivatives without hedge accounting designation that utilize interest rate swaps and currency interest rate swaps in economic hedging transactions, including hedges of non-U.S.-dollar-denominated debt instruments classified as trading assets and hedges of non-U.S.-dollar-denominated loans receivable recognized at fair value. Floating interest rates on the swaps generally reset on a quarterly basis. Changes in fair value of the debt instruments classified as trading assets and loans receivable recognized at fair value are generally offset by changes in the fair value of the related derivatives, both of which are recorded in interest and other, net. Equity Market Risk Our investments include marketable equity securities and equity derivative instruments. We typically do not attempt to reduce or eliminate our equity market exposure through hedging activities at the inception of our investments. Before we enter into hedge arrangements, we evaluate legal, market, and economic factors, as well as the expected timing of disposal to determine whether hedging is appropriate. Our equity market risk management program may include equity derivatives with or without hedge accounting designation that utilize warrants, equity options, or other equity derivatives. We recognize changes in the fair value of such derivatives in gains (losses) on equity investments, net. We also utilize total return swaps to offset changes in liabilities related to the equity market risks of certain deferred compensation arrangements. Gains and losses from changes in fair value of these total return swaps are generally offset by the losses and gains on the related liabilities , both of which are recorded in cost of sales and operating expenses. Volume of Derivative Activity Total gross notional amounts for outstanding derivatives (recorded at fair value) at the end of each period were as follows: (In Millions) Sep 26, Dec 27, Sep 27, Currency forwards $ 12,395 $ 15,578 $ 13,896 Currency interest rate swaps 4,966 5,446 5,015 Embedded debt derivatives 3,600 3,600 3,600 Interest rate swaps 1,740 1,347 1,259 Total return swaps 1,020 1,056 1,032 Other 64 49 53 Total $ 23,785 $ 27,076 $ 24,855 The gross notional amounts for currency forwards and currency interest rate swaps (presented by currency) at the end of each period were as follows: (In Millions) Sep 26, Dec 27, Sep 27, Chinese yuan $ 2,650 $ 3,097 $ 1,420 Euro 6,546 7,486 6,973 Israeli shekel 1,938 2,489 2,170 Japanese yen 2,733 3,779 4,223 Other 3,494 4,173 4,125 Total $ 17,361 $ 21,024 $ 18,911 During the fourth quarter of 2014, we entered into $1.5 billion of forward contracts to hedge our anticipated equity funding of the UniSpreadtrum investment. The hedges were designated as cash flow hedges and the related gains and losses attributable to changes in the spot rates were recognized in accumulated other comprehensive income (loss). Hedge gains and losses attributable to changes in the forward rates were recognized in interest and other, net. During the second quarter of 2015, we discontinued cash flow hedge accounting treatment for $478 million of forward contracts since we could no longer assert that funding is probable to occur within the initially specified timeline. Hedge losses accumulated in other comprehensive income related to these de-designated forward contracts were insignificant. During the third quarter of 2015, $1.0 billion of forward contracts were utilized to fund our investment in UniSpreadtrum. Hedge losses attributable to changes in the spot rates accumulated in other comprehensive income (loss) for these forward contracts will remain deferred in accumulated other comprehensive income (loss) until the UniSpreadtrum shares are either disposed of or impaired. As the shares are disposed of or impaired, we will reclassify the gains or losses from accumulated other comprehensive income (loss) to gains (losses) on equity investments, net as an offset to the gain or loss recognized for the share disposal or impairment. During the third quarter of 2015, we entered into $1.0 billion interest rate swap agreement to hedge against changes in fair value attributable to the benchmark interest rate for our $1.0 billion face value 2015 senior notes due 2045 at 4.90% . The hedge was designated as a fair value hedge. Fair Value of Derivative Instruments in the Consolidated Condensed Balance Sheets The fair value of our derivative instruments at the end of each period were as follows: September 26, 2015 December 27, 2014 (In Millions) Other Current Assets Other Long-Term Assets Other Accrued Liabilities Other Long-Term Liabilities Other Current Assets Other Long-Term Assets Other Accrued Liabilities Other Long-Term Liabilities Derivatives designated as hedging instruments: Currency forwards $ 31 $ 6 $ 156 $ 1 $ 6 $ 1 $ 497 $ 9 Interest rate swaps — 3 — — — — — — Total derivatives designated as hedging instruments 31 9 156 1 6 1 497 9 Derivatives not designated as hedging instruments: Currency forwards 40 — 78 — 207 — 44 — Currency interest rate swaps 365 24 36 — 344 34 7 — Embedded debt derivatives — — — 16 — — 4 8 Interest rate swaps — — 5 — 3 — 11 — Other 2 15 8 — 1 22 — — Total derivatives not designated as hedging instruments 407 39 127 16 555 56 66 8 Total derivatives $ 438 $ 48 $ 283 $ 17 $ 561 $ 57 $ 563 $ 17 Amounts Offset in the Consolidated Condensed Balance Sheets The gross amounts of our derivative instruments and reverse repurchase agreements subject to master netting arrangements with various counterparties and cash and non-cash collateral posted under such agreements at the end of each period were as follows: September 26, 201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75 $ — $ 475 $ (206 ) $ (127 ) $ 142 Reverse repurchase agreements 3,318 — 3,318 — (3,318 ) — Total assets 3,793 — 3,793 (206 ) (3,445 ) 142 Liabilities: Derivative liabilities subject to master netting arrangements 298 — 298 (206 ) (15 ) 77 Total liabilities $ 298 $ — $ 298 $ (206 ) $ (15 ) $ 77 December 27, 201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559 $ — $ 559 $ (365 ) $ (78 ) $ 116 Reverse repurchase agreements 718 — 718 — (718 ) — Total assets 1,277 — 1,277 (365 ) (796 ) 116 Liabilities: Derivative liabilities subject to master netting arrangements 559 — 559 (365 ) (80 ) 114 Total liabilities $ 559 $ — $ 559 $ (365 ) $ (80 ) $ 114 We obtain and secure available collateral from counterparties against obligations, including securities lending transactions and reverse repurchase agreements, when we deem it appropriate. Derivatives in Cash Flow Hedging Relationships The before-tax gains (losses), attributed to the effective portion of cash flow hedges, recognized in other comprehensive income (loss) for each period were as follows: Three Months Ended Nine Months Ended (In Millions) Sep 26, Sep 27, Sep 26, Sep 27, Currency forwards $ (68 ) $ (241 ) $ (268 ) $ (201 ) Other — — — (3 ) Total $ (68 ) $ (241 ) $ (268 ) $ (204 ) Gains and losses on derivative instruments in cash flow hedging relationships related to hedge ineffectiveness and amounts excluded from effectiveness testing, were insignificant during all periods presented in the preceding tables. There was no impact on results of operations from discontinued cash flow hedges during the third quarter of 2015 and the impact was insignificant during the first nine months of 2015, which arises when forecasted transactions are probable of not occurring. For information on the unrealized holding gains (losses) on derivatives reclassified out of accumulated other comprehensive income into the consolidated condensed statements of income, see " Note 20: Other Comprehensive Income (Loss) ." Derivatives in Fair Value Hedging Relationships The effects of derivative instruments designated as fair value hedges, recognized in interest and other, net for each period were as follows: Three Months Ended Nine Months Ended (In Millions) Sep 26, Sep 27, Sep 26, Sep 27, Interest rate swap $ 3 $ — $ 3 $ — Hedged item (3 ) — (3 ) — Total $ — $ — $ — $ — There was no hedge ineffectiveness during all periods presented in the preceding tables. Derivatives Not Designated as Hedging Instruments The effects of derivative instruments not designated as hedging instruments on the consolidated condensed statements of income for each period were as follows: Three Months Ended Nine Months Ended (In Millions) Location of Gains (Losses) Recognized in Income on Derivatives Sep 26, Sep 27, Sep 26, Sep 27, Currency forwards Interest and other, net $ (19 ) $ 62 $ (33 ) $ 40 Currency interest rate swaps Interest and other, net 80 221 283 193 Interest rate swaps Interest and other, net (3 ) 1 (8 ) (3 ) Total return swaps Various (90 ) (7 ) (48 ) 51 Other Various (3 ) (3 ) (17 ) (1 ) Total $ (35 ) $ 274 $ 177 $ 280</t>
  </si>
  <si>
    <t>Acquisitions</t>
  </si>
  <si>
    <t>Acquisitions [Abstract]</t>
  </si>
  <si>
    <t>Acquisitions [Text Block]</t>
  </si>
  <si>
    <t>Note 7: Acquisitions During the first nine months of 2015 , we completed five acquisitions qualifying as business combinations in exchange for acquisition date consideration of $591 million , most of which was cash consideration . Substantially all of the consideration was allocated to goodwill, acquisition-related developed technology, and acquisition-related customer relationships. Included in these acquisitions is our acquisition of Lantiq Semiconductor (Lantiq), intended to extend Intel's success in cable home gateways into DSL and fiber markets. We acquired Lantiq in the second quarter of 2015 for acquisition date cash consideration of $383 million , most of which was allocated to goodwill, acquisition-related developed technology, and acquisition-related customer relationships. The operating results of Lantiq are included in our Client Computing Group operating segment. The completed acquisitions in the first nine months of 2015 , both individually and in the aggregate, were not significant to our results of operations. For information on goodwill by operating segment, see “ Note 8: Goodwill ” and for information on the classification of intangible assets, see " Note 9: Identified Intangible Assets ." Pending Acquisition of Altera Corporation During the second quarter of 2015, we entered into a definitive agreement to acquire Altera Corporation (Altera) in an all-cash transaction expected to close within six to nine months from the date of the agreement. Upon completion of the acquisition, each outstanding share of Altera common stock and, subject to certain exceptions, each share of Altera common stock underlying vested stock option awards, restricted stock unit awards and performance-based restricted stock unit awards will be converted into the right to receive $54.00 per share in cash, without interest. As of the date we entered into the agreement, the transaction had an approximate value of $16.7 billion . This transaction is subject to certain regulatory approvals and customary closing conditions.</t>
  </si>
  <si>
    <t>Business Combination, Goodwill [Abstract]</t>
  </si>
  <si>
    <t>Goodwill [Text Block]</t>
  </si>
  <si>
    <t>Note 8: Goodwill Goodwill activity for the first nine months of 2015 was as follows: (In Millions) Dec 27, Acquisitions Currency Exchange and Other Sep 26, Client Computing Group $ 3,708 $ 150 $ — $ 3,858 Data Center Group 2,376 — — 2,376 Internet of Things Group 428 — — 428 Software and services operating segments 4,236 10 (182 ) 4,064 All other 113 187 — 300 Total $ 10,861 $ 347 $ (182 ) $ 11,026 During the first quarter of 2015, we combined the PC Client Group and the Mobile and Communications Group to create the Client Computing Group. All prior-period amounts have been retrospectively adjusted to reflect our new organizational structure. For further information, see " Note 22: Operating Segments Information ."</t>
  </si>
  <si>
    <t>Identified Intangible Assets</t>
  </si>
  <si>
    <t>Intangible Assets, Net (Excluding Goodwill) [Abstract]</t>
  </si>
  <si>
    <t>Identified Intangible Assets [Text Block]</t>
  </si>
  <si>
    <t>Note 9: Identified Intangible Assets Identified intangible assets at the end of each period were as follows: September 26, 2015 (In Millions) Gross Assets Accumulated Net Acquisition-related developed technology $ 2,846 $ (2,202 ) $ 644 Acquisition-related customer relationships 1,733 (1,154 ) 579 Acquisition-related trade names 59 (53 ) 6 Licensed technology and patents 3,106 (1,283 ) 1,823 Identified intangible assets subject to amortization 7,744 (4,692 ) 3,052 Acquisition-related trade names 767 — 767 Other intangible assets 203 — 203 Identified intangible assets not subject to amortization 970 — 970 Total identified intangible assets $ 8,714 $ (4,692 ) $ 4,022 December 27, 2014 (In Millions) Gross Assets Accumulated Net Acquisition-related developed technology $ 3,009 $ (2,192 ) $ 817 Acquisition-related customer relationships 1,698 (1,001 ) 697 Acquisition-related trade names 61 (49 ) 12 Licensed technology and patents 3,153 (1,224 ) 1,929 Identified intangible assets subject to amortization 7,921 (4,466 ) 3,455 Acquisition-related trade names 788 — 788 Other intangible assets 203 — 203 Identified intangible assets not subject to amortization 991 — 991 Total identified intangible assets $ 8,912 $ (4,466 ) $ 4,446 Amortization expenses, with presentation location on the consolidated condensed statements of income, for each period were as follows: Three Months Ended Nine Months Ended (In Millions) Location Sep 26, Sep 27, Sep 26, Sep 27, Acquisition-related developed technology Cost of sales $ 76 $ 161 $ 271 $ 454 Acquisition-related customer relationships Amortization of acquisition-related intangibles 66 75 192 214 Acquisition-related trade names Amortization of acquisition-related intangibles 2 2 6 8 Licensed technology and patents Cost of sales 71 69 211 208 Total amortization expenses $ 215 $ 307 $ 680 $ 884 Based on identified intangible assets that are subject to amortization as of September 26, 2015 , we expect future amortization expenses for each period to be as follows: (In Millions) Remainder of 2015 2016 2017 2018 2019 Acquisition-related developed technology $ 72 $ 251 $ 105 $ 86 $ 77 Acquisition-related customer relationships 66 236 149 45 27 Acquisition-related trade names 3 3 — — — Licensed technology and patents 67 268 225 182 182 Total future amortization expenses $ 208 $ 758 $ 479 $ 313 $ 286</t>
  </si>
  <si>
    <t>Other Long-Term Assets</t>
  </si>
  <si>
    <t>Other Assets, Noncurrent Disclosure [Abstract]</t>
  </si>
  <si>
    <t>Other Long-Term Assets [Text Block]</t>
  </si>
  <si>
    <t>Note 10: Other Long-Term Assets Other long-term assets at the end of each period were as follows: (In Millions) Sep 26, Dec 27, Equity method investments $ 1,577 $ 1,446 Non-marketable cost method investments 3,003 1,769 Non-current deferred tax assets 640 622 Pre-payments for property, plant and equipment 551 636 Loans receivable 650 416 Grants receivable 490 312 Reverse repurchase agreements 350 350 Other 994 954 Total other long-term assets $ 8,255 $ 6,505 As of September 26, 2015 , the carrying amount of our non-marketable cost method investments includes $ 966 million related to our investment in UniSpreadtrum. For further information, see "Note 4: Cash and Investments." During the first nine months of 2015 , we received and transferred $201 million of equipment from other long-term assets to property, plant and equipment. Substantially all of the equipment was prepaid in 2012 and 2013 . We recognized the pre-payments within operating activities in the consolidated condensed statement of cash flows when we paid for the equipment, and the receipt of the equipment is reflected as a non-cash transaction in the current period.</t>
  </si>
  <si>
    <t>Restructuring and Asset Impairment Charges</t>
  </si>
  <si>
    <t>Restructuring Costs and Asset Impairment Charges [Abstract]</t>
  </si>
  <si>
    <t>Restructuring and Asset Impairment Charges [Text Block]</t>
  </si>
  <si>
    <t>Note 11: Restructuring and Asset Impairment Charges Restructuring and asset impairment charges by program for each period were as follows: Three Months Ended Nine Months Ended (In Millions) Sep 26, Sep 27, Sep 26, Sep 27, 2015 restructuring program $ 22 $ — $ 272 $ — 2013 restructuring program (8 ) 20 95 238 Total restructuring and asset impairment charges $ 14 $ 20 $ 367 $ 238 2015 Restructuring Program Beginning in the second quarter of 2015, management approved and commenced implementation of restructuring actions, primarily targeted workforce reductions, as we adjusted resources from areas of disinvestment to areas of investment. We expect these actions to be substantially complete by the end of 2015 . Restructuring and asset impairment charges for the 2015 restructuring program for each period were as follows: Three Months Ended Nine Months Ended (In Millions) Sep 26, Sep 27, Sep 26, Sep 27, Employee severance and benefit arrangements $ 20 $ — $ 270 $ — Asset impairments and other restructuring charges 2 — 2 — Total restructuring and asset impairment charges $ 22 $ — $ 272 $ — Restructuring and asset impairment activity for the 2015 restructuring program for the first nine months of 2015 was as follows: (In Millions) Employee Severance and Benefits Asset Impairments and Other Total Accrued restructuring balance as of December 27, 2014 $ — $ — $ — Additional accruals 283 2 285 Adjustments (13 ) — (13 ) Cash payments (178 ) — (178 ) Non-cash settlements — (1 ) (1 ) Accrued restructuring balance as of September 26, 2015 $ 92 $ 1 $ 93 We recorded the additional accruals as restructuring and asset impairment charges in the consolidated condensed statements of income and within the “all other” operating segments category. Substantially all of the accrued restructuring balance as of September 26, 2015 is expected to be paid within the next 12 months and was recorded as a current liability within accrued compensation and benefits on the consolidated condensed balance sheets. Restructuring actions related to this program that were approved in 2015 impacted approximately 3,800 employees. 2013 Restructuring Program Beginning in the third quarter of 2013, management approved and commenced implementation of several restructuring actions, including targeted workforce reductions and the exit of certain businesses and facilities. These actions include the wind down of our 200 millimeter wafer fabrication facility in Massachusetts, which ceased production in the first quarter of 2015 , and the closure of our assembly and test facility in Costa Rica, which ceased production in the fourth quarter of 2014 . These targeted reductions will enable us to better align our resources in areas providing the greatest benefit in the current business environment. We expect these actions to be substantially complete by the end of 2015 . Restructuring and asset impairment charges for the 2013 restructuring program for each period were as follows : Three Months Ended Nine Months Ended (In Millions) Sep 26, Sep 27, Sep 26, Sep 27, Employee severance and benefit arrangements $ (9 ) $ 9 $ 87 $ 218 Asset impairments and other restructuring charges 1 11 8 20 Total restructuring and asset impairment charges $ (8 ) $ 20 $ 95 $ 238 Restructuring and asset impairment activity for the 2013 restructuring program for the first nine months of 2015 was as follows: (In Millions) Employee Severance and Benefits Asset Impairments and Other Total Accrued restructuring balance as of December 27, 2014 $ 121 $ 11 $ 132 Additional accruals 100 9 109 Adjustments (13 ) (1 ) (14 ) Cash payments (156 ) (14 ) (170 ) Non-cash settlements — (3 ) (3 ) Accrued restructuring balance as of September 26, 2015 $ 52 $ 2 $ 54 We recorded the additional accruals and adjustments as restructuring and asset impairment charges in the consolidated condensed statements of income and within the “all other” operating segments category. Substantially all of the accrued restructuring balance as of September 26, 2015 is expected to be paid by the end of 2015 and was recorded as a current liability within accrued compensation and benefits on the consolidated condensed balance sheets. Restructuring actions related to this program that were approved in 2015 impacted approximately 1,100 employees. Since the third quarter of 2013, we have incurred a total of $630 million in restructuring and asset impairment charges related to this program. These charges included a total of $553 million related to employee severance and benefit arrangements for approximately 8,700 employees, and $77 million in asset impairment charges and other restructuring charges.</t>
  </si>
  <si>
    <t>Deferred Income</t>
  </si>
  <si>
    <t>Deferred Revenue [Abstract]</t>
  </si>
  <si>
    <t>Deferred Income [Text Block]</t>
  </si>
  <si>
    <t>Note 12: Deferred Income Deferred income at the end of each period was as follows: (In Millions) Sep 26, Dec 27, Deferred income on shipments of components to distributors $ 918 $ 944 Deferred income from software and services 1,242 1,261 Current deferred income 2,160 2,205 Non-current deferred income from software and services 448 483 Total deferred income $ 2,608 $ 2,688 We classify non-current deferred income from software and services within other long-term liabilities on the consolidated condensed balance sheets.</t>
  </si>
  <si>
    <t>Borrowings</t>
  </si>
  <si>
    <t>Debt Disclosure [Abstract]</t>
  </si>
  <si>
    <t>Borrowings [Text Block]</t>
  </si>
  <si>
    <t>Note 13: Borrowings Short-Term Debt Our short-term debt at the end of each period was as follows: (In Millions) Sep 26, Dec 27, Drafts payable $ 41 $ 16 Commercial paper — 500 Current portion of long-term debt 1,096 1,088 Less: debt issuance costs associated with the current portion of long-term debt (8 ) (8 ) Total short-term debt $ 1,129 $ 1,596 The 2009 debentures are convertible, subject to certain conditions. Holders can surrender the 2009 debentures for conversion if the closing price of Intel common stock has been at least 130% of the conversion price then in effect for at least 20 trading days during the 30 consecutive trading-day period ending on the last trading day of the preceding fiscal quarter. During the third quarter of 2015 , the closing stock price conversion right condition of the 2009 debentures was met and the debentures will be convertible at the option of the holders during the fourth quarter of 2015 . As a result of the conversion period during the fourth quarter of 2015 , the $1.1 billion carrying amount of the 2009 debentures remained classified as short-term debt on our consolidated condensed balance sheet as of September 26, 2015 . The excess of the amount of cash payable if converted over the carrying amount of the 2009 debentures of $905 million remained classified as temporary equity on our consolidated condensed balance sheet as of September 26, 2015 . In future periods, if the closing stock price conversion right condition is no longer met, all outstanding 2009 debentures would be reclassified to long-term debt and temporary equity would be reclassified to stockholders’ equity on our consolidated condensed balance sheet. Long-Term Debt Our long-term debt at the end of each period was as follows: (In Millions) Maturity Date Stated Interest Rate Sep 26, Dec 27, 2015 Senior notes July 2020 2.45% $ 1,748 $ — 2015 Senior notes July 2022 3.10% 1,000 — 2015 Senior notes July 2025 3.70% 2,247 — 2015 Senior notes July 2045 4.90% 1,998 — 2015 Senior notes August 2045 4.90% 1,010 — 2012 Senior notes December 2017 1.35% 2,998 2,998 2012 Senior notes December 2022 2.70% 1,495 1,495 2012 Senior notes December 2032 4.00% 744 744 2012 Senior notes December 2042 4.25% 924 924 2011 Senior notes October 2016 1.95% 1,500 1,499 2011 Senior notes October 2021 3.30% 1,997 1,997 2011 Senior notes October 2041 4.80% 1,490 1,490 2009 Junior subordinated convertible debentures August 2039 3.25% 1,096 1,088 2005 Junior subordinated convertible debentures December 2035 2.95% 975 960 Long-term debt $ 21,222 $ 13,195 Less: current portion of long-term debt (1,096 ) (1,088 ) Less: debt issuance costs (67 ) (48 ) Total long-term debt $ 20,059 $ 12,059 During the third quarter of 2015, we issued a total of $ 8.0 billion aggregate principal amount of senior unsecured notes. In July of 2015, we issued an aggregate of $ 7.0 billion of principal amount of notes due in 2020 , 2022 , 2025 , and 2045 . In August of 2015, we issued $ 1.0 billion of principal amount of notes due in 2045 . We will pay interest on these notes semi-annually . We may redeem the notes prior to their maturity at our option at specified redemption prices and subject to certain restrictions. The notes rank equally in right of payment with all of our other existing and future senior unsecured indebtedness and will effectively rank junior to all liabilities of our subsidiaries. We intend to use the net proceeds of these offerings to fund a portion of the cash consideration for our pending acquisition of Altera. If the Altera acquisition does not close for any reason, the net proceeds of the offering will be used for general corporate purposes, which may include refinancing of indebtedness, with the exception of the $ 2.25 billion principal amount of 2025 notes and $ 2.0 billion of principal amount of 2045 notes, which are subject to special mandatory redemption at a redemption price of 101% of the principal amount thereof plus accrued and unpaid interest in the event that our acquisition of Altera is not consummated by, or the merger agreement is terminated before, December 31, 2016 . For further information on our debt instruments, see the "Borrowings" note in Part II, Item 8 of our Annual Report on Form 10-K for the year ended December 27, 2014 and Form 8-K filed with the SEC on June 5, 2015.</t>
  </si>
  <si>
    <t>Employee Equity Incentive Plans</t>
  </si>
  <si>
    <t>Employee Benefits and Share-based Compensation [Abstract]</t>
  </si>
  <si>
    <t>Employee Equity Incentive Plans [Text Block]</t>
  </si>
  <si>
    <t>Note 14: Employee Equity Incentive Plans Our equity incentive plans are broad-based, long-term programs intended to attract and retain talented employees and align stockholder and employee interests. During May 2015, stockholders approved an extension of the expiration date of the 2006 Equity Incentive Plan to June 2018 and approved an additional 34 million shares for issuance. As of September 26, 2015 , 258 million shares of common stock remained available for future grant under the 2006 Equity Incentive Plan through June 2018. During May 2015, stockholders approved an extension of the expiration date of the 2006 Stock Purchase Plan to August 2021. The 2006 Stock Purchase Plan allows eligible employees to purchase shares of our common stock at 85% of the value of our common stock on specific dates. Rights to purchase shares of common stock are granted during the first and third quarters of each year. As of September 26, 2015 , 181 million shares of common stock remained available for issuance under the 2006 Stock Purchase Plan through August 2021. Share-Based Compensation Share-based compensation expense was $309 million in the third quarter of 2015 and $1.0 billion in the first nine months of 2015 ( $281 million in the third quarter of 2014 and $867 million in the first nine months of 2014 ). R estricted Stock Unit Awards We estimate the fair value of restricted stock unit awards with time-based vesting using the value of our common stock on the date of grant, reduced by the present value of dividends expected to be paid on our shares of common stock prior to vesting. We estimate the fair value of market-based restricted stock units using a Monte Carlo simulation model on the date of grant ( no market-based restricted stock units were granted in the third quarter of 2015 ). We based the weighted average estimated value of restricted stock unit grants, as well as the weighted average assumptions that we used in calculating the fair value, on estimates at the date of grant, for each period as follows: Three Months Ended Nine Months Ended Sep 26, Sep 27, Sep 26, Sep 27, Estimated values $ 26.62 $ 32.93 $ 31.64 $ 25.12 Risk-free interest rate 0.6 % 0.5 % 0.6 % 0.5 % Dividend yield 3.4 % 2.6 % 2.9 % 3.4 % Volatility n/a 23 % 27 % 23 % Restricted stock unit activity in the first nine months of 2015 was as follows: Number of RSUs (In Millions) Weighted Average Grant-Date Fair Value December 27, 2014 119.4 $ 23.89 Granted 41.4 $ 31.64 Vested (44.1 ) $ 23.44 Forfeited (6.1 ) $ 25.40 September 26, 2015 110.6 $ 26.89 The aggregate fair value of awards that vested in the first nine months of 2015 was $1.4 billion , which represents the market value of our common stock on the date that the restricted stock units vested. The grant-date fair value of awards that vested in first nine months of 2015 was $1.0 billion . The number of restricted stock units vested includes shares of common stock that we withheld on behalf of employees to satisfy the minimum statutory tax withholding requirements. Restricted stock units that are expected to vest are net of estimated future forfeitures. As of September 26, 2015 , 4.7 million of the outstanding restricted stock units were market-based restricted stock units. Stock Option Awards Stock option activity in the first nine months of 2015 was as follows: Number of Options (In Millions) Weighted Average Exercise Price December 27, 2014 77.3 $ 21.30 Exercised (13.4 ) $ 20.58 Cancelled and forfeited (1.0 ) $ 23.27 Expired (0.1 ) $ 21.72 September 26, 2015 62.8 $ 21.42 Options exercisable as of: December 27, 2014 54.7 $ 20.29 September 26, 2015 52.1 $ 20.88 During the first nine months of 2015 , the aggregate intrinsic value of stock option exercises was $168 million , which represents the difference between the exercise price and the value of our common stock at the time of exercise. No stock options were granted during the first nine months of 2015 . Stock Purchase Plan Employees purchased 15.8 million shares of common stock in the first nine months of 2015 for $421 million ( 19.4 million shares of common stock in the first nine months of 2014 for $393 million ) under the 2006 Stock Purchase Plan.</t>
  </si>
  <si>
    <t>Common Stock Repurchases</t>
  </si>
  <si>
    <t>Common Stock Repurchases [Abstract]</t>
  </si>
  <si>
    <t>Common Stock Repurchases [Text Block]</t>
  </si>
  <si>
    <t>Note 15: Common Stock Repurchases Common Stock Repurchase Program We have an ongoing authorization, originally approved by our Board of Directors in 2005, and subsequently amended, to repurchase up to $65 billion in shares of our common stock in open market or negotiated transactions. As of September 26, 2015 , $9.9 billion remained available for repurchase under the existing repurchase authorization limit. During the third quarter of 2015 , we repurchased 34.8 million shares of common stock at a cost of $1.0 billion ( 119.5 million shares of common stock at a cost of $4.1 billion during the third quarter of 2014 ). During the first nine months of 2015 , we repurchased 79.7 million shares of common stock at a cost of $2.5 billion ( 217.4 million shares of common stock at a cost of $6.8 billion in the first nine months of 2014 ). We have repurchased 4.8 billion shares of common stock at a cost of $104 billion since the program began in 1990. Restricted Stock Unit Withholdings We issue restricted stock units as part of our equity incentive plans. For the majority of restricted stock units granted, the number of shares of common stock issued on the date the restricted stock units vest is net of the minimum statutory withholding requirements that we pay in cash to the appropriate taxing authorities on behalf of our employees. In our consolidated condensed financial statements, we also treat shares of common stock withheld for tax purposes on behalf of our employees in connection with the vesting of restricted stock units as common stock repurchases because they reduce the number of shares that would have been issued upon vesting. These withheld shares of common stock are not considered common stock repurchases under our authorized common stock repurchase plan . During the first nine months of 2015 , we withheld 12.8 million shares of common stock to satisfy $416 million ( 11.7 million shares of common stock to satisfy $314 million during the first nine months of 2014 ) of employees’ tax obligations.</t>
  </si>
  <si>
    <t>Gains (Losses) on Equity Investments, Net</t>
  </si>
  <si>
    <t>Gains (Losses) on Equity Investments, Net [Abstract]</t>
  </si>
  <si>
    <t>Gains (Losses) on Equity Investments, Net [Text Block]</t>
  </si>
  <si>
    <t>Note 16: Gains (Losses) on Equity Investments, Net The components of gains (losses) on equity investments, net for each period were as follows: Three Months Ended Nine Months Ended (In Millions) Sep 26, Sep 27, Sep 26, Sep 27, Share of equity method investee losses, net $ (22 ) $ (17 ) $ (81 ) $ (42 ) Impairments (28 ) (33 ) (107 ) (108 ) Gains on sales, net 11 — 110 147 Dividends 5 1 52 54 Other, net 199 84 323 127 Total gains (losses) on equity investments, net $ 165 $ 35 $ 297 $ 178</t>
  </si>
  <si>
    <t>Interest and Other, Net</t>
  </si>
  <si>
    <t>Interest and Other, Net [Abstract]</t>
  </si>
  <si>
    <t>Interest and Other, Net [Text Block]</t>
  </si>
  <si>
    <t>Note 17: Interest and Other, Net The components of interest and other, net for each period were as follows: Three Months Ended Nine Months Ended (In Millions) Sep 26, Sep 27, Sep 26, Sep 27, Interest income $ 31 $ 35 $ 91 $ 108 Interest expense (116 ) (53 ) (211 ) (139 ) Other, net (19 ) (7 ) 29 101 Total interest and other, net $ (104 ) $ (25 ) $ (91 ) $ 70 Interest expense in the preceding table is net of $52 million of interest capitalized in the third quarter of 2015 and $202 million of interest capitalized in the first nine months of 2015 ( $63 million in the third quarter of 2014 and $203 million in the first nine months of 2014 ). During the first quarter of 2014, we completed the divestiture of our Intel Media assets. As a result of the transaction, we recognized a gain within "Other, net" in the preceding table.</t>
  </si>
  <si>
    <t>Earnings Per Share</t>
  </si>
  <si>
    <t>Earnings Per Share [Abstract]</t>
  </si>
  <si>
    <t>Earnings Per Share [Text Block]</t>
  </si>
  <si>
    <t>Note 18: Earnings Per Share We computed our basic and diluted earnings per common share for each period as follows: Three Months Ended Nine Months Ended (In Millions, Except Per Share Amounts) Sep 26, Sep 27, Sep 26, Sep 27, Net income available to common stockholders $ 3,109 $ 3,317 $ 7,807 $ 8,043 Weighted average shares of common stock outstanding—basic 4,747 4,880 4,749 4,945 Dilutive effect of employee equity incentive plans 48 76 64 73 Dilutive effect of convertible debt 81 89 87 77 Weighted average shares of common stock outstanding—diluted 4,876 5,045 4,900 5,095 Basic earnings per share of common stock $ 0.65 $ 0.68 $ 1.64 $ 1.63 Diluted earnings per share of common stock $ 0.64 $ 0.66 $ 1.59 $ 1.58 We computed basic earnings per share of common stock using net income available to common stockholders and the weighted average number of shares of common stock outstanding during the period. We computed diluted earnings per share of common stock using net income available to common stockholders and the weighted average number of shares of common stock outstanding plus potentially dilutive shares of common stock outstanding during the period. Net income available to participating securities was insignificant for all periods presented. Potentially dilutive shares of common stock from employee incentive plans are determined by applying the treasury stock method to the assumed exercise of outstanding stock options, the assumed vesting of outstanding restricted stock units, and the assumed issuance of common stock under the stock purchase plan. Potentially dilutive shares of common stock for our 2005 debentures are determined by applying the if-converted method. However, as our 2009 debentures require settlement of the principal amount of the debt in cash upon conversion, with the conversion premium paid in cash or stock at our option, potentially dilutive shares of common stock are determined by applying the treasury stock method. During the third quarter of 2015 , we excluded on average 4 million outstanding stock options and restricted stock units from the computation of diluted earnings per common share because these would have been antidilutive ( no outstanding stock options and restricted stock units were excluded for the third quarter of 2014 ). During the first nine months of 2015 , we excluded on average 2 million outstanding stock options and restricted stock units from the computation of diluted earnings per share of common stock because these shares of common stock would have been antidilutive ( 14 million for the first nine months of 2014 ). These options could potentially be included in the diluted earnings per share of common stock calculation in the future if the average market value of the shares of common stock increases and is greater than the exercise price of these options. During the third quarter of 2015 and 2014 , we included our 2009 debentures in the calculation of diluted earnings per share of common stock because the average market price was above the conversion price. We could potentially exclude the 2009 debentures in the future if the average market price is below the conversion price.</t>
  </si>
  <si>
    <t>Income Taxes</t>
  </si>
  <si>
    <t>Income Tax Disclosure [Abstract]</t>
  </si>
  <si>
    <t>Income Taxes [Text Block]</t>
  </si>
  <si>
    <t>Note 19: Income Taxes Our effective income tax rate was 21.2% in the first nine months of 2015 compared to 27.8% in the first nine months of 2014 . The effective rate was positively impacted by the settlement of a one-time refund claim involving asset tax basis resulting in the recognition of a $320 million tax benefit and our decision to indefinitely reinvest certain prior years' non-U.S. earnings resulting in the release of $185 million previously accrued U.S. deferred taxes in the second quarter of 2015 . In addition, a higher proportion of our income from lower taxed jurisdictions positively impacted our effective income tax rate from the comparable period. Our ending gross unrecognized tax benefits as of September 26, 2015 was $302 million ( $577 million as of December 27, 2014 ).</t>
  </si>
  <si>
    <t>Other Comprehensive Income (Loss)</t>
  </si>
  <si>
    <t>Equity [Abstract]</t>
  </si>
  <si>
    <t>Other Comprehensive Income (Loss) [Text Block]</t>
  </si>
  <si>
    <t>Note 20: Other Comprehensive Income (Loss) The changes in accumulated other comprehensive income (loss) by component and related tax effects in the first nine months of 2015 were as follows: (In Millions) Unrealized Holding Gains (Losses) on Available-for-Sale Investments Deferred Tax Asset Valuation Allowance Unrealized Holding Gains (Losses) on Derivatives Prior Service Credits (Costs) Actuarial Gains (Losses) Foreign Currency Translation Adjustment Total December 27, 2014 $ 2,459 $ 26 $ (423 ) $ (47 ) $ (1,004 ) $ (345 ) $ 666 Other comprehensive income (loss) before reclassifications (1,365 ) — (268 ) — — (187 ) (1,820 ) Amounts reclassified out of accumulated other comprehensive income (loss) (86 ) — 400 6 43 — 363 Tax effects 508 (13 ) (43 ) — (13 ) 17 456 Other comprehensive income (loss) (943 ) (13 ) 89 6 30 (170 ) (1,001 ) September 26, 2015 $ 1,516 $ 13 $ (334 ) $ (41 ) $ (974 ) $ (515 ) $ (335 ) The amounts reclassified out of accumulated other comprehensive income (loss) into the consolidated condensed statements of income, with presentation location, for each period were as follows: Income Before Taxes Impact Three Months Ended Nine Months Ended Comprehensive Income Components Sep 26, Sep 27, Sep 26, Sep 27, Location Unrealized holding gains (losses) on available-for-sale investments: $ 1 $ 9 $ 1 $ 7 Interest and other, net 11 9 85 132 Gains (losses) on equity investments, net 12 18 86 139 Unrealized holding gains (losses) on derivatives: Currency forwards (81 ) (5 ) (217 ) (10 ) Cost of sales (50 ) 8 (145 ) 26 Research and development (16 ) 2 (38 ) 7 Marketing, general and administrative Other instruments — (2 ) — (2 ) Cost of sales (147 ) 3 (400 ) 21 Amortization of pension and postretirement benefit components: Prior service credits (costs) (2 ) (2 ) (6 ) (4 ) Actuarial gains (losses) (15 ) (10 ) (43 ) (29 ) (17 ) (12 ) (49 ) (33 ) Total amounts reclassified out of accumulated other comprehensive income (loss) $ (152 ) $ 9 $ (363 ) $ 127 The amortization of pension and postretirement benefit components are included in the computation of net periodic benefit cost. For further information, see the "Retirement Benefit Plans" note in Part II, Item 8 of our Annual Report on Form 10-K for the year ended December 27, 2014 and Form 8-K filed with the SEC on June 5, 2015. We estimate that we will reclassify approximately $241 million (before taxes) of net derivative losses included in accumulated other comprehensive income (loss) into earnings within the next 12 months.</t>
  </si>
  <si>
    <t>Contingencies</t>
  </si>
  <si>
    <t>Commitments and Contingencies Disclosure [Abstract]</t>
  </si>
  <si>
    <t>Contingencies [Text Block]</t>
  </si>
  <si>
    <t>Note 21: Contingencies Legal Proceedings 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Government Competition Matters and Related Consumer Class Actions A number of proceedings generally have challenged and continue to challenge certain of our competitive practices. The allegations in these proceedings vary and are described in more detail in the following paragraphs. In general, they contend that we improperly conditioned price rebates and other discounts on our microprocessors on exclusive or near-exclusive dealing by some of our customers; and they allege that our software compiler business unfairly preferred Intel ® microprocessors over competing microprocessors and that, through the use of our compilers and other means, we have caused the dissemination of inaccurate and misleading benchmark results concerning our microprocessors. Based on the procedural posture of the various remaining competition matters, which we describe in the following paragraphs, our investment of resources to explain and defend our position has declined as compared to the period 2005-2011. Nonetheless, certain of the matters remain active, and these challenges could continue for a number of years, potentially requiring us to invest additional resources. We believe that we compete lawfully and that our marketing, business, intellectual property, and other challenged practices benefit our customers and our stockholders, and we will continue to conduct a vigorous defense in the remaining proceedings. 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06 billion ( $1.447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On November 11, 2014, Intervener Association for Competitive Technologies filed comments in support of Intel’s grounds of appeal. The EC and interveners filed briefs in November 2014, we filed a reply in February 2015, and the EC filed a rejoinder in April 2015. The Court of Justice is likely to hold oral argument in late 2015 and issue its decision in 2016. At least 82 separate class-action lawsuits have been filed in the U.S. District Courts for the Northern District of California, Southern District of California, District of Idaho, District of Nebraska, District of New Mexico, District of Maine, and District of Delaware, as well as in various California, Kansas, and Tennessee state courts. These actions generally repeat the allegations made in a now-settled lawsuit filed against us by AMD in June 2005 in the U.S. District Court for the District of Delaware (AMD litigation). Like the AMD litigation, these class-action lawsuits allege that we engaged in various actions in violation of the Sherman Act and other laws by, among other things: providing discounts and rebates to our manufacturer and distributor customers conditioned on exclusive or near-exclusive dealing that allegedly unfairly interfered with AMD's ability to sell its microprocessors; interfering with certain AMD product launches; and interfering with AMD's participation in certain industry standards-setting groups. The class actions allege various consumer injuries, including that consumers in various states have been injured by paying higher prices for computers containing our microprocessors. We dispute these class-action claims and intend to defend the lawsuits vigorously. All of the federal and state class actions other than the California class actions were transferred by the Multidistrict Litigation Panel to the U.S. District Court in Delaware for all pre-trial proceedings and discovery (MDL proceedings). The Delaware district court appointed a Special Master to address issues in the MDL proceedings, as assigned by the court. In January 2010, the plaintiffs in the Delaware action filed a motion for sanctions for our alleged failure to preserve evidence. This motion largely copies a motion previously filed by AMD in the AMD litigation, which has settled. The plaintiffs in the MDL proceedings also moved for certification of a class of members who purchased certain personal computers containing products sold by us. In July 2010, the Special Master issued a Report and Recommendation (Report) denying the motion to certify a class. The MDL plaintiffs filed objections to the Special Master's Report, and a hearing on those objections was held before the district court in July 2013. In July 2014, the district court affirmed the Special Master's ruling and issued an order denying the MDL plaintiffs' motion for class certification. In August 2014, plaintiffs filed a petition for interlocutory appeal of the district court's decision with the U.S. Court of Appeals for the Third Circuit, which the Third Circuit denied in October 2014. In December 2014, Intel filed a motion for summary judgment on the claims of the remaining individual plaintiffs. We subsequently negotiated a settlement of the claims and the case was dismissed in September 2015. All California class actions have been consolidated in the Superior Court of California in Santa Clara County. The plaintiffs in the California actions moved for class certification, which we are in the process of opposing. At our request, the court in the California actions agreed to delay ruling on this motion until after the Delaware district court ruled on the similar motion in the MDL proceedings. The plaintiffs asked the court for leave to retain a new expert and to amend their previous motion for class certification. The court granted plaintiffs’ request in February 2015 and the hearing on plaintiffs’ amended class certification motion is, scheduled to take place in December 2015. Given the procedural posture and the nature of these cases, we are unable to make a reasonable estimate of the potential loss or range of losses, if any, arising from these matters. In re High Tech Employee Antitrust Litigation Between May and July 2011, former employees of Intel, Adobe Systems Incorporated, Apple Inc., Google Inc., Intuit Inc., Lucasfilm Ltd., and Pixar filed antitrust class action lawsuits in the California Superior Courts alleging that these companies had entered into a conspiracy to suppress the compensation of their employees. The lawsuits were removed to the United States District Court for the Northern District of California, and in September 2011 the plaintiffs filed a consolidated amended complaint, captioned In re High Tech Employee Antitrust Litigation . The plaintiffs’ allegations reference the 2009 and 2010 investigation by the Department of Justice (DOJ) into employment practices in the technology industry, as well as the DOJ’s complaints and subsequent stipulated final judgments with the seven companies named as defendants in the lawsuits. The plaintiffs allege that the defendants entered into certain unlawful agreements not to cold call employees of particular other defendants and that there was an overarching conspiracy among the defendants. Plaintiffs assert one such agreement specific to Intel, namely that Intel and Google entered into an agreement starting in 2005, not to cold call each other's employees. Plaintiffs assert claims under Section 1 of the Sherman Antitrust Act and Section 4 of the Clayton Antitrust Act and seek a declaration that the defendants’ alleged actions violated the antitrust laws, damages trebled as provided for by law under the Sherman Act or Clayton Act, restitution and disgorgement, and attorneys’ fees and costs. In October 2013, the district court certified a class consisting of approximately 65,000 current or former employees of the seven defendants and set the matter for trial in late May 2014. The so-called "technical class" consists of a group of current and former technical, creative, and R&amp;D employees at each of the defendants. In January 2014, Intel filed a motion for summary judgment, which the court denied in March 2014. In April 2014, Intel, Adobe, Apple, and Google reached an agreement with plaintiffs to settle this lawsuit, but in August 2014, the district court denied preliminary approval of the settlement. In September 2014, defendants filed a petition for writ of mandamus asking the U.S. Court of Appeals for the Ninth Circuit to reverse the district court’s decision. The Ninth Circuit ordered briefing and scheduled a March 2015 hearing date on the writ petition. Defendants have withdrawn the petition for writ of mandamus in light of the settlement agreement discussed below. In January 2015, Intel, Adobe, Apple, and Google reached a second agreement with plaintiffs to settle this lawsuit, which the court preliminarily approved in March 2015. The court held a final fairness hearing in July 2015, and, in September 2015, gave its final approval of the settlement and entered final judgment in the lawsuit. We made our settlement payment in October 2015, which we accrued for in our operating expenses for 2014. Although we disputed the plaintiffs’ claims, we agreed to settle the lawsuit to avoid the uncertainties, expenses, and diversion of resources from continued litigation. Shareholder Derivative Litigation regarding High Tech Employee Antitrust Litigation In March 2014, the Police Retirement System of St. Louis filed a shareholder derivative action in the Superior Court of California in Santa Clara County against Intel, certain current and former members of our Board of Directors, and a current officer. The complaint alleges that the defendants breached their duties to the company by participating in, or allowing, alleged antitrust violations, as described in In re High Tech Employee Antitrust Litigation. In March 2014, a second plaintiff, Barbara Templeton, filed a substantially similar derivative suit in the same court. In May 2014, a third shareholder, Robert Achermann, filed a substantially similar derivative action in the same court. The court consolidated the three actions into one, which is captioned In re Intel Corporation Shareholder Derivative Litigation. Plaintiffs filed a consolidated complaint in July 2014. In August 2015, the court granted our motion to dismiss the consolidated complaint. The plaintiffs thereafter filed a motion for reconsideration and a motion for new trial, both of which the court denied in October 2015. In June 2015, the International Brotherhood of Electrical Workers (IBEW) filed a shareholder derivative action in the Chancery Court in Delaware against Intel, certain current and former members of our Board of Directors, and a current officer. The lawsuit makes allegations that are substantially similar to those in the California shareholder derivative litigation described above, but contain additional allegations regarding breach of the duty of disclosure surrounding In re High Tech Employee Antitrust Litigation and that the Intel 2013 and 2014 proxy statements were false and misleading in that they misrepresented the effectiveness of the Board’s oversight of compliance issues at Intel and the Board’s compliance with Intel’s Code of Conduct and Board of Director Guidelines on Significant Corporate Governance Issues. In October 2015, the court stayed the IBEW lawsuit for six months while the California case is on appeal. Lehman Brothers Holdings Inc. and Lehman Brothers OTC Derivatives Inc. v. Intel In May 2013, Lehman Brothers OTC Derivatives Inc. (LOTC) and Lehman Brothers Holdings Inc. (LBHI) filed an adversary complaint in the United States Bankruptcy Court in the Southern District of New York asserting claims against us arising from a 2008 contract between Intel and LOTC. Under the terms of the 2008 contract, we prepaid $1.0 billion to LOTC, in exchange for which LOTC was required to deliver to us on or before September 29, 2008, quantities of Intel common stock and cash determined by a formula set forth in the contract. LOTC's performance under the contract was secured by $1.0 billion of cash collateral. Under the terms of the contract, LOTC was obligated to deliver approximately 50 million shares of our common stock to us on September 29, 2008. LOTC failed to deliver any Intel common stock or cash, and we exercised our right of setoff against the $1.0 billion collateral. LOTC and LBHI acknowledge in their complaint that we were entitled to set off our losses against the collateral, but they assert that we withheld collateral in excess of our losses that should have been returned to LOTC. The complaint asserts a claim for breach of contract, a claim for turnover under section 542(a) of the Bankruptcy Code, and a claim for violation of the automatic stay under section 362(a)(3) of the Bankruptcy Code. The complaint does not expressly quantify the amount of damages claimed but does assert multiple theories of damages that impliedly seek up to $312 million of alleged excess collateral, plus interest at LIBOR plus 13.5% , compounded daily. In June 2013, we filed a motion to dismiss plaintiffs' bankruptcy claims and for a determination that the breach of contract claim is "non-core" under the Bankruptcy Code. The bankruptcy court granted our motion in its entirety in December 2013. In May 2014, the United States District Court for the Southern District of New York denied our request that it withdraw its reference of plaintiffs' adversary complaint to the bankruptcy court. In January 2015, Intel and the plaintiffs filed competing motions for summary judgment. Plaintiffs' motion requested judgment against Intel "in the amount of no less than" $129 million , plus interest. In September 2015, the bankruptcy court ruled in favor of Intel and issued proposed findings of fact and conclusions of law recommending that the district court deny plaintiffs’ motion for summary judgment and grant Intel’s motion for summary judgment. In October 2015, plaintiffs voluntarily dismissed the lawsuit with prejudice. McAfee, Inc. Shareholder Litigation On August 19, 2010, we announced that we had agreed to acquire all of the common stock of McAfee, Inc. (McAfee)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 . 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Intel, McAfee, and McAfee’s board of directors filed an opposition to plaintiff’s appeal in December 2014. Because the resolution of the appeal may materially impact the scope and nature of the proceeding, we are unable to make a reasonable estimate of the potential loss or range of losses, if any, arising from this matter. We dispute the class-action claims and intend to continue to defend the lawsuit vigorously.</t>
  </si>
  <si>
    <t>Operating Segments Information</t>
  </si>
  <si>
    <t>Segment Reporting [Abstract]</t>
  </si>
  <si>
    <t>Operating Segments Information [Text Block]</t>
  </si>
  <si>
    <t>Note 22: Operating Segments Information Our operating segments in effect as of September 26, 2015 include: • Client Computing Group • All other • Data Center Group • Non-Volatile Memory Solutions Group • Internet of Things Group • New Devices Group • Software and services operating segments • McAfee • Software and Services Group During the first quarter of 2015, we combined the PC Client Group and Mobile and Communications Group to create the Client Computing Group (CCG). This change in our organizational structure reflects our strategy to address all aspects of the client computing market segment and utilize our intellectual property to offer compelling customer solutions. All prior-period amounts have been retrospectively adjusted to reflect the way we internally manage and monitor segment performance starting in fiscal year 2015 and includes other minor reorganizations. The Chief Operating Decision Maker (CODM) is our CEO. The CODM allocates resources to and assesses the performance of each operating segment using information about its revenue and operating income (loss). We manage our business activities primarily based on a product segmentation basis. CCG and Data Center Group are our reportable operating segments. Internet of Things Group and the aggregated “software and services operating segments” as shown in the preceding operating segment list, do not meet the quantitative thresholds to qualify as reportable operating segments; however, we have elected to disclose the results of these non-reportable operating segments. Our Non-Volatile Memory Solutions Group and New Devices Group operating segments do not meet the quantitative thresholds to qualify as reportable segments and their combined results are included within the “all other” category. Revenue for our reportable and aggregated non-reportable operating segments is primarily related to the following product lines: • Client Computing Group . Includes platforms designed for the notebook (including Ultrabook™ devices), 2 in 1 systems, the desktop (including all-in-ones and high-end enthusiast PCs), tablets, and smartphones; wireless and wired connectivity products; as well as mobile communication components. • Data Center Group. Includes server, network, and storage platforms designed for enterprise, cloud, communications infrastructure, and technical computing segments. • Internet of Things Group. Includes platforms designed for embedded market segments including retail, transportation, industrial, and buildings and home, along with a broad range of other market segments. • Software and services operating segments. Includes software and hardware products for endpoint security, network and content security, risk and compliance, and consumer and mobile security from our McAfee business, and software products and services that promote Intel architecture as the platform of choice for software development. We have sales and marketing, manufacturing, engineering, finance, and administration groups. Expenses for these groups are generally allocated to the operating segments, and the expenses are included in the following operating results. The “all other” category includes revenue, expenses, and charges such as: • results of operations from our Non-Volatile Memory Solutions Group and New Devices Group; • amounts included within restructuring and asset impairment charges; • a portion of profit-dependent compensation and other expenses not allocated to the operating segments; • divested businesses for which discrete operating results are not regularly reviewed by our CODM; • results of operations of start-up businesses that support our initiatives, including our foundry business; and • acquisition-related costs, including amortization and any impairment of acquisition-related intangibles and goodwill. The CODM does not evaluate operating segments using discrete asset information.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 Net revenue and operating income (loss) for each period were as follows: Three Months Ended Nine Months Ended (In Millions) Sep 26, Sep 27, Sep 26, Sep 27, Net revenue: Client Computing Group Platform $ 8,089 $ 8,749 $ 22,262 $ 24,744 Other 417 442 1,201 1,262 8,506 9,191 23,463 26,006 Data Center Group Platform 3,863 3,439 10,861 9,543 Other 277 261 808 753 4,140 3,700 11,669 10,296 Internet of Things Group Platform 501 456 1,450 1,320 Other 80 74 223 231 581 530 1,673 1,551 Software and services operating segments 556 558 1,624 1,659 All other 682 575 2,012 1,637 Total net revenue $ 14,465 $ 14,554 $ 40,441 $ 41,149 Operating income (loss): Client Computing Group $ 2,433 $ 3,053 $ 5,445 $ 7,486 Data Center Group 2,127 1,946 5,671 5,124 Internet of Things Group 151 145 383 406 Software and services operating segments 102 29 119 56 All other (621 ) (633 ) (1,915 ) (2,178 ) Total operating income $ 4,192 $ 4,540 $ 9,703 $ 10,894</t>
  </si>
  <si>
    <t>Fair Value (Tables)</t>
  </si>
  <si>
    <t>Schedule of Fair Value, Assets and Liabilities Measured on Recurring Basis [Table Text Block]</t>
  </si>
  <si>
    <t>Assets and liabilities measured and recorded at fair value on a recurring basis at the end of each period were as follows: September 26, 2015 December 27, 2014 Fair Value Measured and Recorded at Reporting Date Using Fair Value Measured and Recorded at Reporting Date Using (In Millions) Level 1 Level 2 Level 3 Total Level 1 Level 2 Level 3 Total Assets Cash equivalents: Corporate debt $ — $ 3,607 $ — $ 3,607 $ — $ 48 $ — $ 48 Financial institution instruments 100 1,756 — 1,856 321 1,119 — 1,440 Government debt 6 187 — 193 — — — — Reverse repurchase agreements — 668 — 668 — 268 — 268 Short-term investments: Corporate debt 263 1,960 30 2,253 363 412 31 806 Financial institution instruments 105 2,341 — 2,446 149 1,050 — 1,199 Government debt 81 2,339 — 2,420 252 173 — 425 Trading assets: Asset-backed securities — 384 55 439 — 766 58 824 Corporate debt 1,626 569 — 2,195 2,625 339 — 2,964 Financial institution instruments 964 541 — 1,505 1,146 613 — 1,759 Government debt 974 1,546 — 2,520 1,295 2,221 — 3,516 Other current assets: Derivative assets — 437 1 438 — 559 2 561 Loans receivable — 140 — 140 — 505 — 505 Marketable equity securities 5,498 120 — 5,618 7,097 — — 7,097 Other long-term investments: Asset-backed securities — 1 4 5 — 2 4 6 Corporate debt 339 941 3 1,283 453 728 13 1,194 Financial institution instruments 88 320 — 408 189 319 — 508 Government debt 84 49 — 133 75 240 — 315 Other long-term assets: Derivative assets — 33 15 48 — 35 22 57 Loans receivable — 350 — 350 — 216 — 216 Total assets measured and recorded at fair value 10,128 18,289 108 28,525 13,965 9,613 130 23,708 Liabilities Other accrued liabilities: Derivative liabilities — 276 7 283 — 563 — 563 Other long-term liabilities: Derivative liabilities — 17 — 17 — 17 — 17 Total liabilities measured and recorded at fair value $ — $ 293 $ 7 $ 300 $ — $ 580 $ — $ 580</t>
  </si>
  <si>
    <t>Financial Instruments Not Recorded At Fair Value On Recurring Basis [Table Text Block]</t>
  </si>
  <si>
    <t>The carrying amounts and fair values of financial instruments not recorded at fair value on a recurring basis at the end of each period were as follows: September 26, 2015 (In Millions) Carrying Amount Fair Value Measured Using Fair Value Level 1 Level 2 Level 3 Grants receivable $ 749 $ — $ 756 $ — $ 756 Loans receivable $ 310 $ — $ 310 $ — $ 310 Non-marketable cost method investments $ 3,003 $ — $ — $ 3,938 $ 3,938 Reverse repurchase agreements $ 2,650 $ — $ 2,650 $ — $ 2,650 Short-term debt $ 1,088 $ — $ 1,554 $ — $ 1,554 Long-term debt $ 20,059 $ 13,192 $ 7,508 $ — $ 20,700 NVIDIA Corporation cross-license agreement liability $ 198 $ — $ 200 $ — $ 200 December 27, 2014 (In Millions) Carrying Amount Fair Value Measured Using Fair Value Level 1 Level 2 Level 3 Grants receivable $ 676 $ — $ 679 $ — $ 679 Loans receivable $ 250 $ — $ 250 $ — $ 250 Non-marketable cost method investments $ 1,769 $ — $ — $ 2,599 $ 2,599 Reverse repurchase agreements $ 450 $ — $ 450 $ — $ 450 Short-term debt $ 1,580 $ — $ 2,145 $ — $ 2,145 Long-term debt $ 12,059 $ 11,467 $ 1,309 $ — $ 12,776 NVIDIA Corporation cross-license agreement liability $ 395 $ — $ 399 $ — $ 399</t>
  </si>
  <si>
    <t>Cash and Investments (Tables)</t>
  </si>
  <si>
    <t>Schedule of Total Cash and Investments [Table Text Block]</t>
  </si>
  <si>
    <t>Cash and investments at the end of each period were as follows: (In Millions) Sep 26, Dec 27, Available-for-sale investments $ 20,222 $ 13,038 Cash 741 805 Equity method investments 1,577 1,446 Loans receivable 800 971 Non-marketable cost method investments 3,003 1,769 Reverse repurchase agreements 3,318 718 Trading assets 6,659 9,063 Total cash and investments $ 36,320 $ 27,810</t>
  </si>
  <si>
    <t>Schedule of Available-For-Sale Securities [Line Items]</t>
  </si>
  <si>
    <t>Schedule of Available-for-sale Securities Reconciliation [Table Text Block]</t>
  </si>
  <si>
    <t>Available-for-sale investments at the end of each period were as follows: September 26, 2015 December 27, 2014 (In Millions) Adjusted Cost Gross Unrealized Gains Gross Unrealized Losses Fair Value Adjusted Cost Gross Unrealized Gains Gross Unrealized Losses Fair Value Asset-backed securities $ 7 $ — $ (2 ) $ 5 $ 8 $ — $ (2 ) $ 6 Corporate debt 7,139 11 (7 ) 7,143 2,040 13 (5 ) 2,048 Financial institution instruments 4,709 2 (1 ) 4,710 3,146 2 (1 ) 3,147 Government debt 2,747 — (1 ) 2,746 741 — (1 ) 740 Marketable equity securities 3,287 2,342 (11 ) 5,618 3,318 3,779 — 7,097 Total available-for-sale investments $ 17,889 $ 2,355 $ (22 ) $ 20,222 $ 9,253 $ 3,794 $ (9 ) $ 13,038</t>
  </si>
  <si>
    <t>Available-for-sale Securities [Member]</t>
  </si>
  <si>
    <t>Investments Classified by Contractual Maturity Date [Table Text Block]</t>
  </si>
  <si>
    <t>The amortized cost and fair value of available-for-sale debt investments, by contractual maturity, as of September 26, 2015 , were as follows: (In Millions) Cost Fair Value Due in 1 year or less $ 12,643 $ 12,651 Due in 1–2 years 1,166 1,164 Due in 2–5 years 661 660 Instruments not due at a single maturity date 132 129 Total $ 14,602 $ 14,604</t>
  </si>
  <si>
    <t>Inventories (Tables)</t>
  </si>
  <si>
    <t>Schedule of Inventory, Current [Table Text Block]</t>
  </si>
  <si>
    <t>Inventories at the end of each period were as follows: (In Millions) Sep 26, Dec 27, Raw materials $ 557 $ 462 Work in process 2,690 2,375 Finished goods 1,718 1,436 Total inventories $ 4,965 $ 4,273</t>
  </si>
  <si>
    <t>Derivative Financial Instruments (Tables)</t>
  </si>
  <si>
    <t>Derivative [Line Items]</t>
  </si>
  <si>
    <t>Schedule of Notional Amounts of Outstanding Derivative Positions [Table Text Block]</t>
  </si>
  <si>
    <t>Total gross notional amounts for outstanding derivatives (recorded at fair value) at the end of each period were as follows: (In Millions) Sep 26, Dec 27, Sep 27, Currency forwards $ 12,395 $ 15,578 $ 13,896 Currency interest rate swaps 4,966 5,446 5,015 Embedded debt derivatives 3,600 3,600 3,600 Interest rate swaps 1,740 1,347 1,259 Total return swaps 1,020 1,056 1,032 Other 64 49 53 Total $ 23,785 $ 27,076 $ 24,855 The gross notional amounts for currency forwards and currency interest rate swaps (presented by currency) at the end of each period were as follows: (In Millions) Sep 26, Dec 27, Sep 27, Chinese yuan $ 2,650 $ 3,097 $ 1,420 Euro 6,546 7,486 6,973 Israeli shekel 1,938 2,489 2,170 Japanese yen 2,733 3,779 4,223 Other 3,494 4,173 4,125 Total $ 17,361 $ 21,024 $ 18,911</t>
  </si>
  <si>
    <t>Schedule of Derivative Instruments in Statement of Financial Position, Fair Value [Table Text Block]</t>
  </si>
  <si>
    <t>The fair value of our derivative instruments at the end of each period were as follows: September 26, 2015 December 27, 2014 (In Millions) Other Current Assets Other Long-Term Assets Other Accrued Liabilities Other Long-Term Liabilities Other Current Assets Other Long-Term Assets Other Accrued Liabilities Other Long-Term Liabilities Derivatives designated as hedging instruments: Currency forwards $ 31 $ 6 $ 156 $ 1 $ 6 $ 1 $ 497 $ 9 Interest rate swaps — 3 — — — — — — Total derivatives designated as hedging instruments 31 9 156 1 6 1 497 9 Derivatives not designated as hedging instruments: Currency forwards 40 — 78 — 207 — 44 — Currency interest rate swaps 365 24 36 — 344 34 7 — Embedded debt derivatives — — — 16 — — 4 8 Interest rate swaps — — 5 — 3 — 11 — Other 2 15 8 — 1 22 — — Total derivatives not designated as hedging instruments 407 39 127 16 555 56 66 8 Total derivatives $ 438 $ 48 $ 283 $ 17 $ 561 $ 57 $ 563 $ 17</t>
  </si>
  <si>
    <t>Offsetting Assets And Liabilities [Table Text Block]</t>
  </si>
  <si>
    <t>The gross amounts of our derivative instruments and reverse repurchase agreements subject to master netting arrangements with various counterparties and cash and non-cash collateral posted under such agreements at the end of each period were as follows: September 26, 2015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75 $ — $ 475 $ (206 ) $ (127 ) $ 142 Reverse repurchase agreements 3,318 — 3,318 — (3,318 ) — Total assets 3,793 — 3,793 (206 ) (3,445 ) 142 Liabilities: Derivative liabilities subject to master netting arrangements 298 — 298 (206 ) (15 ) 77 Total liabilities $ 298 $ — $ 298 $ (206 ) $ (15 ) $ 77 December 27, 201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559 $ — $ 559 $ (365 ) $ (78 ) $ 116 Reverse repurchase agreements 718 — 718 — (718 ) — Total assets 1,277 — 1,277 (365 ) (796 ) 116 Liabilities: Derivative liabilities subject to master netting arrangements 559 — 559 (365 ) (80 ) 114 Total liabilities $ 559 $ — $ 559 $ (365 ) $ (80 ) $ 114</t>
  </si>
  <si>
    <t>Schedule of Derivative Instruments, Effect on Other Comprehensive Income (Loss) [Table Text Block]</t>
  </si>
  <si>
    <t>The before-tax gains (losses), attributed to the effective portion of cash flow hedges, recognized in other comprehensive income (loss) for each period were as follows: Three Months Ended Nine Months Ended (In Millions) Sep 26, Sep 27, Sep 26, Sep 27, Currency forwards $ (68 ) $ (241 ) $ (268 ) $ (201 ) Other — — — (3 ) Total $ (68 ) $ (241 ) $ (268 ) $ (204 )</t>
  </si>
  <si>
    <t>Not Designated as Hedging Instrument [Member]</t>
  </si>
  <si>
    <t>Schedule of Derivative Instruments, Gain (Loss) in Statement of Financial Performance [Table Text Block]</t>
  </si>
  <si>
    <t>The effects of derivative instruments not designated as hedging instruments on the consolidated condensed statements of income for each period were as follows: Three Months Ended Nine Months Ended (In Millions) Location of Gains (Losses) Recognized in Income on Derivatives Sep 26, Sep 27, Sep 26, Sep 27, Currency forwards Interest and other, net $ (19 ) $ 62 $ (33 ) $ 40 Currency interest rate swaps Interest and other, net 80 221 283 193 Interest rate swaps Interest and other, net (3 ) 1 (8 ) (3 ) Total return swaps Various (90 ) (7 ) (48 ) 51 Other Various (3 ) (3 ) (17 ) (1 ) Total $ (35 ) $ 274 $ 177 $ 280</t>
  </si>
  <si>
    <t>Interest and other, net [Member] | Fair Value Hedging [Member]</t>
  </si>
  <si>
    <t>The effects of derivative instruments designated as fair value hedges, recognized in interest and other, net for each period were as follows: Three Months Ended Nine Months Ended (In Millions) Sep 26, Sep 27, Sep 26, Sep 27, Interest rate swap $ 3 $ — $ 3 $ — Hedged item (3 ) — (3 ) — Total $ — $ — $ — $ —</t>
  </si>
  <si>
    <t>Goodwill (Tables)</t>
  </si>
  <si>
    <t>Schedule of Goodwill [Table Text Block]</t>
  </si>
  <si>
    <t>Goodwill activity for the first nine months of 2015 was as follows: (In Millions) Dec 27, Acquisitions Currency Exchange and Other Sep 26, Client Computing Group $ 3,708 $ 150 $ — $ 3,858 Data Center Group 2,376 — — 2,376 Internet of Things Group 428 — — 428 Software and services operating segments 4,236 10 (182 ) 4,064 All other 113 187 — 300 Total $ 10,861 $ 347 $ (182 ) $ 11,026</t>
  </si>
  <si>
    <t>Identified Intangible Assets (Tables)</t>
  </si>
  <si>
    <t>Schedule Of Intangible Assets By Major Class [Table Text Block]</t>
  </si>
  <si>
    <t>Identified intangible assets at the end of each period were as follows: September 26, 2015 (In Millions) Gross Assets Accumulated Net Acquisition-related developed technology $ 2,846 $ (2,202 ) $ 644 Acquisition-related customer relationships 1,733 (1,154 ) 579 Acquisition-related trade names 59 (53 ) 6 Licensed technology and patents 3,106 (1,283 ) 1,823 Identified intangible assets subject to amortization 7,744 (4,692 ) 3,052 Acquisition-related trade names 767 — 767 Other intangible assets 203 — 203 Identified intangible assets not subject to amortization 970 — 970 Total identified intangible assets $ 8,714 $ (4,692 ) $ 4,022 December 27, 2014 (In Millions) Gross Assets Accumulated Net Acquisition-related developed technology $ 3,009 $ (2,192 ) $ 817 Acquisition-related customer relationships 1,698 (1,001 ) 697 Acquisition-related trade names 61 (49 ) 12 Licensed technology and patents 3,153 (1,224 ) 1,929 Identified intangible assets subject to amortization 7,921 (4,466 ) 3,455 Acquisition-related trade names 788 — 788 Other intangible assets 203 — 203 Identified intangible assets not subject to amortization 991 — 991 Total identified intangible assets $ 8,912 $ (4,466 ) $ 4,446</t>
  </si>
  <si>
    <t>Finite-lived Intangible Assets Amortization Expense [Table Text Block]</t>
  </si>
  <si>
    <t>Amortization expenses, with presentation location on the consolidated condensed statements of income, for each period were as follows: Three Months Ended Nine Months Ended (In Millions) Location Sep 26, Sep 27, Sep 26, Sep 27, Acquisition-related developed technology Cost of sales $ 76 $ 161 $ 271 $ 454 Acquisition-related customer relationships Amortization of acquisition-related intangibles 66 75 192 214 Acquisition-related trade names Amortization of acquisition-related intangibles 2 2 6 8 Licensed technology and patents Cost of sales 71 69 211 208 Total amortization expenses $ 215 $ 307 $ 680 $ 884</t>
  </si>
  <si>
    <t>Schedule of Finite-Lived Intangible Assets, Future Amortization Expense [Table Text Block]</t>
  </si>
  <si>
    <t>Based on identified intangible assets that are subject to amortization as of September 26, 2015 , we expect future amortization expenses for each period to be as follows: (In Millions) Remainder of 2015 2016 2017 2018 2019 Acquisition-related developed technology $ 72 $ 251 $ 105 $ 86 $ 77 Acquisition-related customer relationships 66 236 149 45 27 Acquisition-related trade names 3 3 — — — Licensed technology and patents 67 268 225 182 182 Total future amortization expenses $ 208 $ 758 $ 479 $ 313 $ 286</t>
  </si>
  <si>
    <t>Other Long-Term Assets (Tables)</t>
  </si>
  <si>
    <t>Schedule of Other Assets, Noncurrent [Table Text Block]</t>
  </si>
  <si>
    <t>Other long-term assets at the end of each period were as follows: (In Millions) Sep 26, Dec 27, Equity method investments $ 1,577 $ 1,446 Non-marketable cost method investments 3,003 1,769 Non-current deferred tax assets 640 622 Pre-payments for property, plant and equipment 551 636 Loans receivable 650 416 Grants receivable 490 312 Reverse repurchase agreements 350 350 Other 994 954 Total other long-term assets $ 8,255 $ 6,505</t>
  </si>
  <si>
    <t>Restructuring and Asset Impairment Charges (Tables)</t>
  </si>
  <si>
    <t>Restructuring and Related Costs [Table Text Block]</t>
  </si>
  <si>
    <t>Restructuring and asset impairment charges for the 2015 restructuring program for each period were as follows: Three Months Ended Nine Months Ended (In Millions) Sep 26, Sep 27, Sep 26, Sep 27, Employee severance and benefit arrangements $ 20 $ — $ 270 $ — Asset impairments and other restructuring charges 2 — 2 — Total restructuring and asset impairment charges $ 22 $ — $ 272 $ — Restructuring and asset impairment charges by program for each period were as follows: Three Months Ended Nine Months Ended (In Millions) Sep 26, Sep 27, Sep 26, Sep 27, 2015 restructuring program $ 22 $ — $ 272 $ — 2013 restructuring program (8 ) 20 95 238 Total restructuring and asset impairment charges $ 14 $ 20 $ 367 $ 238 Restructuring and asset impairment charges for the 2013 restructuring program for each period were as follows : Three Months Ended Nine Months Ended (In Millions) Sep 26, Sep 27, Sep 26, Sep 27, Employee severance and benefit arrangements $ (9 ) $ 9 $ 87 $ 218 Asset impairments and other restructuring charges 1 11 8 20 Total restructuring and asset impairment charges $ (8 ) $ 20 $ 95 $ 238</t>
  </si>
  <si>
    <t>Schedule of Restructuring Reserve by Type of Cost [Table Text Block]</t>
  </si>
  <si>
    <t>Restructuring and asset impairment activity for the 2013 restructuring program for the first nine months of 2015 was as follows: (In Millions) Employee Severance and Benefits Asset Impairments and Other Total Accrued restructuring balance as of December 27, 2014 $ 121 $ 11 $ 132 Additional accruals 100 9 109 Adjustments (13 ) (1 ) (14 ) Cash payments (156 ) (14 ) (170 ) Non-cash settlements — (3 ) (3 ) Accrued restructuring balance as of September 26, 2015 $ 52 $ 2 $ 54 Restructuring and asset impairment activity for the 2015 restructuring program for the first nine months of 2015 was as follows: (In Millions) Employee Severance and Benefits Asset Impairments and Other Total Accrued restructuring balance as of December 27, 2014 $ — $ — $ — Additional accruals 283 2 285 Adjustments (13 ) — (13 ) Cash payments (178 ) — (178 ) Non-cash settlements — (1 ) (1 ) Accrued restructuring balance as of September 26, 2015 $ 92 $ 1 $ 93</t>
  </si>
  <si>
    <t>Deferred Income (Tables)</t>
  </si>
  <si>
    <t>Deferred Revenue, by Arrangement, Disclosure [Table Text Block]</t>
  </si>
  <si>
    <t>Deferred income at the end of each period was as follows: (In Millions) Sep 26, Dec 27, Deferred income on shipments of components to distributors $ 918 $ 944 Deferred income from software and services 1,242 1,261 Current deferred income 2,160 2,205 Non-current deferred income from software and services 448 483 Total deferred income $ 2,608 $ 2,688</t>
  </si>
  <si>
    <t>Borrowings (Tables)</t>
  </si>
  <si>
    <t>Schedule of Short-term Debt [Table Text Block]</t>
  </si>
  <si>
    <t>Our short-term debt at the end of each period was as follows: (In Millions) Sep 26, Dec 27, Drafts payable $ 41 $ 16 Commercial paper — 500 Current portion of long-term debt 1,096 1,088 Less: debt issuance costs associated with the current portion of long-term debt (8 ) (8 ) Total short-term debt $ 1,129 $ 1,596</t>
  </si>
  <si>
    <t>Schedule of Long-term Debt Instruments [Table Text Block]</t>
  </si>
  <si>
    <t>Our long-term debt at the end of each period was as follows: (In Millions) Maturity Date Stated Interest Rate Sep 26, Dec 27, 2015 Senior notes July 2020 2.45% $ 1,748 $ — 2015 Senior notes July 2022 3.10% 1,000 — 2015 Senior notes July 2025 3.70% 2,247 — 2015 Senior notes July 2045 4.90% 1,998 — 2015 Senior notes August 2045 4.90% 1,010 — 2012 Senior notes December 2017 1.35% 2,998 2,998 2012 Senior notes December 2022 2.70% 1,495 1,495 2012 Senior notes December 2032 4.00% 744 744 2012 Senior notes December 2042 4.25% 924 924 2011 Senior notes October 2016 1.95% 1,500 1,499 2011 Senior notes October 2021 3.30% 1,997 1,997 2011 Senior notes October 2041 4.80% 1,490 1,490 2009 Junior subordinated convertible debentures August 2039 3.25% 1,096 1,088 2005 Junior subordinated convertible debentures December 2035 2.95% 975 960 Long-term debt $ 21,222 $ 13,195 Less: current portion of long-term debt (1,096 ) (1,088 ) Less: debt issuance costs (67 ) (48 ) Total long-term debt $ 20,059 $ 12,059</t>
  </si>
  <si>
    <t>Employee Equity Incentive Plans (Tables)</t>
  </si>
  <si>
    <t>Restricted Stock Units Estimated Values And Weighted Average Assumptions [Table Text Block]</t>
  </si>
  <si>
    <t>We estimate the fair value of restricted stock unit awards with time-based vesting using the value of our common stock on the date of grant, reduced by the present value of dividends expected to be paid on our shares of common stock prior to vesting. We estimate the fair value of market-based restricted stock units using a Monte Carlo simulation model on the date of grant ( no market-based restricted stock units were granted in the third quarter of 2015 ). We based the weighted average estimated value of restricted stock unit grants, as well as the weighted average assumptions that we used in calculating the fair value, on estimates at the date of grant, for each period as follows: Three Months Ended Nine Months Ended Sep 26, Sep 27, Sep 26, Sep 27, Estimated values $ 26.62 $ 32.93 $ 31.64 $ 25.12 Risk-free interest rate 0.6 % 0.5 % 0.6 % 0.5 % Dividend yield 3.4 % 2.6 % 2.9 % 3.4 % Volatility n/a 23 % 27 % 23 %</t>
  </si>
  <si>
    <t>Schedule of Share-based Compensation, Restricted Stock Units Award Activity [Table Text Block]</t>
  </si>
  <si>
    <t>Restricted stock unit activity in the first nine months of 2015 was as follows: Number of RSUs (In Millions) Weighted Average Grant-Date Fair Value December 27, 2014 119.4 $ 23.89 Granted 41.4 $ 31.64 Vested (44.1 ) $ 23.44 Forfeited (6.1 ) $ 25.40 September 26, 2015 110.6 $ 26.89</t>
  </si>
  <si>
    <t>Schedule of Stock Options Roll Forward [Table Text Block]</t>
  </si>
  <si>
    <t>Stock option activity in the first nine months of 2015 was as follows: Number of Options (In Millions) Weighted Average Exercise Price December 27, 2014 77.3 $ 21.30 Exercised (13.4 ) $ 20.58 Cancelled and forfeited (1.0 ) $ 23.27 Expired (0.1 ) $ 21.72 September 26, 2015 62.8 $ 21.42 Options exercisable as of: December 27, 2014 54.7 $ 20.29 September 26, 2015 52.1 $ 20.88</t>
  </si>
  <si>
    <t>Gains (Losses) on Equity Investments, Net (Tables)</t>
  </si>
  <si>
    <t>Schedule Of Gains (Losses) On Equity Investments, Net [Table Text Block]</t>
  </si>
  <si>
    <t>The components of gains (losses) on equity investments, net for each period were as follows: Three Months Ended Nine Months Ended (In Millions) Sep 26, Sep 27, Sep 26, Sep 27, Share of equity method investee losses, net $ (22 ) $ (17 ) $ (81 ) $ (42 ) Impairments (28 ) (33 ) (107 ) (108 ) Gains on sales, net 11 — 110 147 Dividends 5 1 52 54 Other, net 199 84 323 127 Total gains (losses) on equity investments, net $ 165 $ 35 $ 297 $ 178</t>
  </si>
  <si>
    <t>Interest and Other, Net (Tables)</t>
  </si>
  <si>
    <t>Interest And Other, Net [Table Text Block]</t>
  </si>
  <si>
    <t>The components of interest and other, net for each period were as follows: Three Months Ended Nine Months Ended (In Millions) Sep 26, Sep 27, Sep 26, Sep 27, Interest income $ 31 $ 35 $ 91 $ 108 Interest expense (116 ) (53 ) (211 ) (139 ) Other, net (19 ) (7 ) 29 101 Total interest and other, net $ (104 ) $ (25 ) $ (91 ) $ 70</t>
  </si>
  <si>
    <t>Earnings Per Share (Tables)</t>
  </si>
  <si>
    <t>Schedule of Earnings Per Share, Basic and Diluted [Table Text Block]</t>
  </si>
  <si>
    <t>We computed our basic and diluted earnings per common share for each period as follows: Three Months Ended Nine Months Ended (In Millions, Except Per Share Amounts) Sep 26, Sep 27, Sep 26, Sep 27, Net income available to common stockholders $ 3,109 $ 3,317 $ 7,807 $ 8,043 Weighted average shares of common stock outstanding—basic 4,747 4,880 4,749 4,945 Dilutive effect of employee equity incentive plans 48 76 64 73 Dilutive effect of convertible debt 81 89 87 77 Weighted average shares of common stock outstanding—diluted 4,876 5,045 4,900 5,095 Basic earnings per share of common stock $ 0.65 $ 0.68 $ 1.64 $ 1.63 Diluted earnings per share of common stock $ 0.64 $ 0.66 $ 1.59 $ 1.58</t>
  </si>
  <si>
    <t>Other Comprehensive Income (Loss) (Tables)</t>
  </si>
  <si>
    <t>Schedule of Accumulated Other Comprehensive Income (Loss) [Table Text Block]</t>
  </si>
  <si>
    <t>The changes in accumulated other comprehensive income (loss) by component and related tax effects in the first nine months of 2015 were as follows: (In Millions) Unrealized Holding Gains (Losses) on Available-for-Sale Investments Deferred Tax Asset Valuation Allowance Unrealized Holding Gains (Losses) on Derivatives Prior Service Credits (Costs) Actuarial Gains (Losses) Foreign Currency Translation Adjustment Total December 27, 2014 $ 2,459 $ 26 $ (423 ) $ (47 ) $ (1,004 ) $ (345 ) $ 666 Other comprehensive income (loss) before reclassifications (1,365 ) — (268 ) — — (187 ) (1,820 ) Amounts reclassified out of accumulated other comprehensive income (loss) (86 ) — 400 6 43 — 363 Tax effects 508 (13 ) (43 ) — (13 ) 17 456 Other comprehensive income (loss) (943 ) (13 ) 89 6 30 (170 ) (1,001 ) September 26, 2015 $ 1,516 $ 13 $ (334 ) $ (41 ) $ (974 ) $ (515 ) $ (335 )</t>
  </si>
  <si>
    <t>Reclassification out of Accumulated Other Comprehensive Income [Table Text Block]</t>
  </si>
  <si>
    <t xml:space="preserve">The amounts reclassified out of accumulated other comprehensive income (loss) into the consolidated condensed statements of income, with presentation location, for each period were as follows: Income Before Taxes Impact Three Months Ended Nine Months Ended Comprehensive Income Components Sep 26, Sep 27, Sep 26, Sep 27, Location Unrealized holding gains (losses) on available-for-sale investments: $ 1 $ 9 $ 1 $ 7 Interest and other, net 11 9 85 132 Gains (losses) on equity investments, net 12 18 86 139 Unrealized holding gains (losses) on derivatives: Currency forwards (81 ) (5 ) (217 ) (10 ) Cost of sales (50 ) 8 (145 ) 26 Research and development (16 ) 2 (38 ) 7 Marketing, general and administrative Other instruments — (2 ) — (2 ) Cost of sales (147 ) 3 (400 ) 21 Amortization of pension and postretirement benefit components: Prior service credits (costs) (2 ) (2 ) (6 ) (4 ) Actuarial gains (losses) (15 ) (10 ) (43 ) (29 ) (17 ) (12 ) (49 ) (33 ) Total amounts reclassified out of accumulated other comprehensive income (loss) $ (152 ) $ 9 $ (363 ) $ 127 </t>
  </si>
  <si>
    <t>Operating Segments Information (Tables)</t>
  </si>
  <si>
    <t>Schedule of Segment Reporting Information, by Segment [Table Text Block]</t>
  </si>
  <si>
    <t>Net revenue and operating income (loss) for each period were as follows: Three Months Ended Nine Months Ended (In Millions) Sep 26, Sep 27, Sep 26, Sep 27, Net revenue: Client Computing Group Platform $ 8,089 $ 8,749 $ 22,262 $ 24,744 Other 417 442 1,201 1,262 8,506 9,191 23,463 26,006 Data Center Group Platform 3,863 3,439 10,861 9,543 Other 277 261 808 753 4,140 3,700 11,669 10,296 Internet of Things Group Platform 501 456 1,450 1,320 Other 80 74 223 231 581 530 1,673 1,551 Software and services operating segments 556 558 1,624 1,659 All other 682 575 2,012 1,637 Total net revenue $ 14,465 $ 14,554 $ 40,441 $ 41,149 Operating income (loss): Client Computing Group $ 2,433 $ 3,053 $ 5,445 $ 7,486 Data Center Group 2,127 1,946 5,671 5,124 Internet of Things Group 151 145 383 406 Software and services operating segments 102 29 119 56 All other (621 ) (633 ) (1,915 ) (2,178 ) Total operating income $ 4,192 $ 4,540 $ 9,703 $ 10,894</t>
  </si>
  <si>
    <t>Fair Value (Detail) - USD ($) $ in Millions</t>
  </si>
  <si>
    <t>1 Months Ended</t>
  </si>
  <si>
    <t>Jan. 31, 2011</t>
  </si>
  <si>
    <t>Fair Value, Assets and Liabilities Measured on Recurring and Nonrecurring Basis [Line Items]</t>
  </si>
  <si>
    <t>Trading assets, Fair Value Disclosure</t>
  </si>
  <si>
    <t>Loans receivable, Fair Value Disclosure</t>
  </si>
  <si>
    <t>Loans receivable</t>
  </si>
  <si>
    <t>Non-marketable cost method investments</t>
  </si>
  <si>
    <t>Reverse repurchase agreements</t>
  </si>
  <si>
    <t>Loss Contingency, Cross License Annual Payment Amount Years 2014 Through 2016</t>
  </si>
  <si>
    <t>Fair Value, Measurements, Recurring [Member]</t>
  </si>
  <si>
    <t>Assets, Fair Value Disclosure</t>
  </si>
  <si>
    <t>Liabilities, Fair Value Disclosure</t>
  </si>
  <si>
    <t>Fair Value, Measurements, Nonrecurring [Member]</t>
  </si>
  <si>
    <t>Fair Value, Non-Marketable Equity Investments, Gains (Losses)</t>
  </si>
  <si>
    <t>Carrying Amount [Member] | Not Recorded At Fair Value On Recurring Basis [Member]</t>
  </si>
  <si>
    <t>Grants Receivable</t>
  </si>
  <si>
    <t>Carrying Amount [Member] | Not Recorded At Fair Value On Recurring Basis [Member] | NVIDIA Corporation cross-license agreement liability [Member]</t>
  </si>
  <si>
    <t>Notes payable</t>
  </si>
  <si>
    <t>Fair Value [Member] | Not Recorded At Fair Value On Recurring Basis [Member]</t>
  </si>
  <si>
    <t>Grants Receivable, Fair Value Disclosure</t>
  </si>
  <si>
    <t>Non-marketable cost method investments, Fair Value Disclosure</t>
  </si>
  <si>
    <t>Short-term debt, Fair Value Disclosure</t>
  </si>
  <si>
    <t>Fair Value [Member] | Not Recorded At Fair Value On Recurring Basis [Member] | NVIDIA Corporation cross-license agreement liability [Member]</t>
  </si>
  <si>
    <t>Notes payable, Fair Value Disclosure</t>
  </si>
  <si>
    <t>Corporate Debt Securities [Member] | Fair Value, Measurements, Recurring [Member]</t>
  </si>
  <si>
    <t>Financial Institution Instruments [Member] | Fair Value, Measurements, Recurring [Member]</t>
  </si>
  <si>
    <t>Government Debt [Member] | Fair Value, Measurements, Recurring [Member]</t>
  </si>
  <si>
    <t>Asset-Backed Securities [Member] | Fair Value, Measurements, Recurring [Member]</t>
  </si>
  <si>
    <t>Marketable Equity Securities [Member] | Fair Value, Measurements, Recurring [Member]</t>
  </si>
  <si>
    <t>Investments, Fair Value Disclosure</t>
  </si>
  <si>
    <t>Corporate Debt, Financial Institution Instruments, And Government Debt [Member]</t>
  </si>
  <si>
    <t>Fair Value, Assets, Level 1 to Level 2 Transfers, Amount</t>
  </si>
  <si>
    <t>Fair Value, Assets, Level 2 to Level 1 Transfers, Amount</t>
  </si>
  <si>
    <t>Corporate Debt, Financial Institution Instruments, Government Debt, And Marketable Equity Securities [Member]</t>
  </si>
  <si>
    <t>Corporate Debt And Financial Institution Instruments [Member]</t>
  </si>
  <si>
    <t>Cash Equivalents [Member] | Fair Value, Measurements, Recurring [Member]</t>
  </si>
  <si>
    <t>Reverse Repurchase Agreements, Fair Value Disclosure</t>
  </si>
  <si>
    <t>Cash Equivalents [Member] | Corporate Debt Securities [Member] | Fair Value, Measurements, Recurring [Member]</t>
  </si>
  <si>
    <t>Cash Equivalents [Member] | Financial Institution Instruments [Member] | Fair Value, Measurements, Recurring [Member]</t>
  </si>
  <si>
    <t>Cash Equivalents [Member] | Government Debt [Member] | Fair Value, Measurements, Recurring [Member]</t>
  </si>
  <si>
    <t>Short-Term Investments [Member] | Corporate Debt Securities [Member] | Fair Value, Measurements, Recurring [Member]</t>
  </si>
  <si>
    <t>Short-Term Investments [Member] | Financial Institution Instruments [Member] | Fair Value, Measurements, Recurring [Member]</t>
  </si>
  <si>
    <t>Short-Term Investments [Member] | Government Debt [Member] | Fair Value, Measurements, Recurring [Member]</t>
  </si>
  <si>
    <t>Other Current Assets [Member] | Fair Value, Measurements, Recurring [Member]</t>
  </si>
  <si>
    <t>Derivative assets, Fair Value Disclosure</t>
  </si>
  <si>
    <t>Other Long-Term Investments [Member] | Corporate Debt Securities [Member] | Fair Value, Measurements, Recurring [Member]</t>
  </si>
  <si>
    <t>Other Long-Term Investments [Member] | Financial Institution Instruments [Member] | Fair Value, Measurements, Recurring [Member]</t>
  </si>
  <si>
    <t>Other Long-Term Investments [Member] | Government Debt [Member] | Fair Value, Measurements, Recurring [Member]</t>
  </si>
  <si>
    <t>Other Long-Term Investments [Member] | Asset-Backed Securities [Member] | Fair Value, Measurements, Recurring [Member]</t>
  </si>
  <si>
    <t>Other Long-Term Assets [Member] | Fair Value, Measurements, Recurring [Member]</t>
  </si>
  <si>
    <t>Other Accrued Liabilities [Member] | Fair Value, Measurements, Recurring [Member]</t>
  </si>
  <si>
    <t>Derivative liabilities, Fair Value Disclosure</t>
  </si>
  <si>
    <t>Other Long-Term Liabilities [Member] | Fair Value, Measurements, Recurring [Member]</t>
  </si>
  <si>
    <t>Level 1 [Member] | Fair Value, Measurements, Recurring [Member]</t>
  </si>
  <si>
    <t>Level 1 [Member] | Fair Value [Member] | Not Recorded At Fair Value On Recurring Basis [Member]</t>
  </si>
  <si>
    <t>Level 1 [Member] | Fair Value [Member] | Not Recorded At Fair Value On Recurring Basis [Member] | NVIDIA Corporation cross-license agreement liability [Member]</t>
  </si>
  <si>
    <t>Level 1 [Member] | Corporate Debt Securities [Member] | Fair Value, Measurements, Recurring [Member]</t>
  </si>
  <si>
    <t>Level 1 [Member] | Financial Institution Instruments [Member] | Fair Value, Measurements, Recurring [Member]</t>
  </si>
  <si>
    <t>Level 1 [Member] | Government Debt [Member] | Fair Value, Measurements, Recurring [Member]</t>
  </si>
  <si>
    <t>Level 1 [Member] | Asset-Backed Securities [Member] | Fair Value, Measurements, Recurring [Member]</t>
  </si>
  <si>
    <t>Level 1 [Member] | Marketable Equity Securities [Member] | Fair Value, Measurements, Recurring [Member]</t>
  </si>
  <si>
    <t>Level 1 [Member] | Cash Equivalents [Member] | Fair Value, Measurements, Recurring [Member]</t>
  </si>
  <si>
    <t>Level 1 [Member] | Cash Equivalents [Member] | Corporate Debt Securities [Member] | Fair Value, Measurements, Recurring [Member]</t>
  </si>
  <si>
    <t>Level 1 [Member] | Cash Equivalents [Member] | Financial Institution Instruments [Member] | Fair Value, Measurements, Recurring [Member]</t>
  </si>
  <si>
    <t>Level 1 [Member] | Cash Equivalents [Member] | Government Debt [Member] | Fair Value, Measurements, Recurring [Member]</t>
  </si>
  <si>
    <t>Level 1 [Member] | Short-Term Investments [Member] | Corporate Debt Securities [Member] | Fair Value, Measurements, Recurring [Member]</t>
  </si>
  <si>
    <t>Level 1 [Member] | Short-Term Investments [Member] | Financial Institution Instruments [Member] | Fair Value, Measurements, Recurring [Member]</t>
  </si>
  <si>
    <t>Level 1 [Member] | Short-Term Investments [Member] | Government Debt [Member] | Fair Value, Measurements, Recurring [Member]</t>
  </si>
  <si>
    <t>Level 1 [Member] | Other Current Assets [Member] | Fair Value, Measurements, Recurring [Member]</t>
  </si>
  <si>
    <t>Level 1 [Member] | Other Long-Term Investments [Member] | Corporate Debt Securities [Member] | Fair Value, Measurements, Recurring [Member]</t>
  </si>
  <si>
    <t>Level 1 [Member] | Other Long-Term Investments [Member] | Financial Institution Instruments [Member] | Fair Value, Measurements, Recurring [Member]</t>
  </si>
  <si>
    <t>Level 1 [Member] | Other Long-Term Investments [Member] | Government Debt [Member] | Fair Value, Measurements, Recurring [Member]</t>
  </si>
  <si>
    <t>Level 1 [Member] | Other Long-Term Investments [Member] | Asset-Backed Securities [Member] | Fair Value, Measurements, Recurring [Member]</t>
  </si>
  <si>
    <t>Level 1 [Member] | Other Long-Term Assets [Member] | Fair Value, Measurements, Recurring [Member]</t>
  </si>
  <si>
    <t>Level 1 [Member] | Other Accrued Liabilities [Member] | Fair Value, Measurements, Recurring [Member]</t>
  </si>
  <si>
    <t>Level 1 [Member] | Other Long-Term Liabilities [Member] | Fair Value, Measurements, Recurring [Member]</t>
  </si>
  <si>
    <t>Level 2 [Member] | Fair Value, Measurements, Recurring [Member]</t>
  </si>
  <si>
    <t>Level 2 [Member] | Fair Value [Member] | Not Recorded At Fair Value On Recurring Basis [Member]</t>
  </si>
  <si>
    <t>Level 2 [Member] | Fair Value [Member] | Not Recorded At Fair Value On Recurring Basis [Member] | NVIDIA Corporation cross-license agreement liability [Member]</t>
  </si>
  <si>
    <t>Level 2 [Member] | Corporate Debt Securities [Member] | Fair Value, Measurements, Recurring [Member]</t>
  </si>
  <si>
    <t>Level 2 [Member] | Financial Institution Instruments [Member] | Fair Value, Measurements, Recurring [Member]</t>
  </si>
  <si>
    <t>Level 2 [Member] | Government Debt [Member] | Fair Value, Measurements, Recurring [Member]</t>
  </si>
  <si>
    <t>Level 2 [Member] | Asset-Backed Securities [Member] | Fair Value, Measurements, Recurring [Member]</t>
  </si>
  <si>
    <t>Level 2 [Member] | Marketable Equity Securities [Member] | Fair Value, Measurements, Recurring [Member]</t>
  </si>
  <si>
    <t>Level 2 [Member] | Cash Equivalents [Member] | Fair Value, Measurements, Recurring [Member]</t>
  </si>
  <si>
    <t>Level 2 [Member] | Cash Equivalents [Member] | Corporate Debt Securities [Member] | Fair Value, Measurements, Recurring [Member]</t>
  </si>
  <si>
    <t>Level 2 [Member] | Cash Equivalents [Member] | Financial Institution Instruments [Member] | Fair Value, Measurements, Recurring [Member]</t>
  </si>
  <si>
    <t>Level 2 [Member] | Cash Equivalents [Member] | Government Debt [Member] | Fair Value, Measurements, Recurring [Member]</t>
  </si>
  <si>
    <t>Level 2 [Member] | Short-Term Investments [Member] | Corporate Debt Securities [Member] | Fair Value, Measurements, Recurring [Member]</t>
  </si>
  <si>
    <t>Level 2 [Member] | Short-Term Investments [Member] | Financial Institution Instruments [Member] | Fair Value, Measurements, Recurring [Member]</t>
  </si>
  <si>
    <t>Level 2 [Member] | Short-Term Investments [Member] | Government Debt [Member] | Fair Value, Measurements, Recurring [Member]</t>
  </si>
  <si>
    <t>Level 2 [Member] | Other Current Assets [Member] | Fair Value, Measurements, Recurring [Member]</t>
  </si>
  <si>
    <t>Level 2 [Member] | Other Long-Term Investments [Member] | Corporate Debt Securities [Member] | Fair Value, Measurements, Recurring [Member]</t>
  </si>
  <si>
    <t>Level 2 [Member] | Other Long-Term Investments [Member] | Financial Institution Instruments [Member] | Fair Value, Measurements, Recurring [Member]</t>
  </si>
  <si>
    <t>Level 2 [Member] | Other Long-Term Investments [Member] | Government Debt [Member] | Fair Value, Measurements, Recurring [Member]</t>
  </si>
  <si>
    <t>Level 2 [Member] | Other Long-Term Investments [Member] | Asset-Backed Securities [Member] | Fair Value, Measurements, Recurring [Member]</t>
  </si>
  <si>
    <t>Level 2 [Member] | Other Long-Term Assets [Member] | Fair Value, Measurements, Recurring [Member]</t>
  </si>
  <si>
    <t>Level 2 [Member] | Other Accrued Liabilities [Member] | Fair Value, Measurements, Recurring [Member]</t>
  </si>
  <si>
    <t>Level 2 [Member] | Other Long-Term Liabilities [Member] | Fair Value, Measurements, Recurring [Member]</t>
  </si>
  <si>
    <t>Level 3 [Member] | Fair Value, Measurements, Recurring [Member]</t>
  </si>
  <si>
    <t>Level 3 [Member] | Fair Value [Member] | Not Recorded At Fair Value On Recurring Basis [Member]</t>
  </si>
  <si>
    <t>Level 3 [Member] | Fair Value [Member] | Not Recorded At Fair Value On Recurring Basis [Member] | NVIDIA Corporation cross-license agreement liability [Member]</t>
  </si>
  <si>
    <t>Level 3 [Member] | Corporate Debt Securities [Member] | Fair Value, Measurements, Recurring [Member]</t>
  </si>
  <si>
    <t>Level 3 [Member] | Financial Institution Instruments [Member] | Fair Value, Measurements, Recurring [Member]</t>
  </si>
  <si>
    <t>Level 3 [Member] | Government Debt [Member] | Fair Value, Measurements, Recurring [Member]</t>
  </si>
  <si>
    <t>Level 3 [Member] | Asset-Backed Securities [Member] | Fair Value, Measurements, Recurring [Member]</t>
  </si>
  <si>
    <t>Level 3 [Member] | Marketable Equity Securities [Member] | Fair Value, Measurements, Recurring [Member]</t>
  </si>
  <si>
    <t>Level 3 [Member] | Cash Equivalents [Member] | Fair Value, Measurements, Recurring [Member]</t>
  </si>
  <si>
    <t>Level 3 [Member] | Cash Equivalents [Member] | Corporate Debt Securities [Member] | Fair Value, Measurements, Recurring [Member]</t>
  </si>
  <si>
    <t>Level 3 [Member] | Cash Equivalents [Member] | Financial Institution Instruments [Member] | Fair Value, Measurements, Recurring [Member]</t>
  </si>
  <si>
    <t>Level 3 [Member] | Cash Equivalents [Member] | Government Debt [Member] | Fair Value, Measurements, Recurring [Member]</t>
  </si>
  <si>
    <t>Level 3 [Member] | Short-Term Investments [Member] | Corporate Debt Securities [Member] | Fair Value, Measurements, Recurring [Member]</t>
  </si>
  <si>
    <t>Level 3 [Member] | Short-Term Investments [Member] | Financial Institution Instruments [Member] | Fair Value, Measurements, Recurring [Member]</t>
  </si>
  <si>
    <t>Level 3 [Member] | Short-Term Investments [Member] | Government Debt [Member] | Fair Value, Measurements, Recurring [Member]</t>
  </si>
  <si>
    <t>Level 3 [Member] | Other Current Assets [Member] | Fair Value, Measurements, Recurring [Member]</t>
  </si>
  <si>
    <t>Level 3 [Member] | Other Long-Term Investments [Member] | Corporate Debt Securities [Member] | Fair Value, Measurements, Recurring [Member]</t>
  </si>
  <si>
    <t>Level 3 [Member] | Other Long-Term Investments [Member] | Financial Institution Instruments [Member] | Fair Value, Measurements, Recurring [Member]</t>
  </si>
  <si>
    <t>Level 3 [Member] | Other Long-Term Investments [Member] | Government Debt [Member] | Fair Value, Measurements, Recurring [Member]</t>
  </si>
  <si>
    <t>Level 3 [Member] | Other Long-Term Investments [Member] | Asset-Backed Securities [Member] | Fair Value, Measurements, Recurring [Member]</t>
  </si>
  <si>
    <t>Level 3 [Member] | Other Long-Term Assets [Member] | Fair Value, Measurements, Recurring [Member]</t>
  </si>
  <si>
    <t>Level 3 [Member] | Other Accrued Liabilities [Member] | Fair Value, Measurements, Recurring [Member]</t>
  </si>
  <si>
    <t>Level 3 [Member] | Other Long-Term Liabilities [Member] | Fair Value, Measurements, Recurring [Member]</t>
  </si>
  <si>
    <t>Cash and Investments (Detail) - USD ($) $ in Millions</t>
  </si>
  <si>
    <t>Available-for-sale investments</t>
  </si>
  <si>
    <t>Cash</t>
  </si>
  <si>
    <t>Equity method investments</t>
  </si>
  <si>
    <t>Total cash and investments</t>
  </si>
  <si>
    <t>Cash and Investments, Available-for-Sale Investments (Detail) - USD ($) $ in Millions</t>
  </si>
  <si>
    <t>Available-for-sale Securities [Abstract]</t>
  </si>
  <si>
    <t>Adjusted Cost</t>
  </si>
  <si>
    <t>Adjusted Cost, Total</t>
  </si>
  <si>
    <t>Gross Unrealized Gains, Total</t>
  </si>
  <si>
    <t>Gross Unrealized Losses, Total</t>
  </si>
  <si>
    <t>Fair Value, Total</t>
  </si>
  <si>
    <t>Available-for-sale Securities, Gross Realized Gains (Losses), Sale Proceeds</t>
  </si>
  <si>
    <t>Available-for-sale Securities, Gross Realized Gains</t>
  </si>
  <si>
    <t>Due in 1 year or less, Cost</t>
  </si>
  <si>
    <t>Due in 1-2 years, Cost</t>
  </si>
  <si>
    <t>Due in 2-5 years, Cost</t>
  </si>
  <si>
    <t>Instruments not due at a single maturity date, Cost</t>
  </si>
  <si>
    <t>Due in 1 year or less, Fair Value</t>
  </si>
  <si>
    <t>Due in 1-2 years, Fair Value</t>
  </si>
  <si>
    <t>Due in 2-5 years, Fair Value</t>
  </si>
  <si>
    <t>Instruments not due at a single maturity date, Fair Value</t>
  </si>
  <si>
    <t>Cash and Cash Equivalents [Member]</t>
  </si>
  <si>
    <t>Asset-Backed Securities [Member]</t>
  </si>
  <si>
    <t>Gross Unrealized Gains</t>
  </si>
  <si>
    <t>Gross Unrealized Losses</t>
  </si>
  <si>
    <t>Corporate Debt Securities [Member]</t>
  </si>
  <si>
    <t>Financial Institution Instruments [Member]</t>
  </si>
  <si>
    <t>Government Debt [Member]</t>
  </si>
  <si>
    <t>Marketable Equity Securities [Member]</t>
  </si>
  <si>
    <t>Cash and Investments, Equity Method Investments (Detail) - USD ($) $ in Millions</t>
  </si>
  <si>
    <t>Schedule of Equity Method Investments [Line Items]</t>
  </si>
  <si>
    <t>Carrying Value</t>
  </si>
  <si>
    <t>Cost Method Investments</t>
  </si>
  <si>
    <t>IM Flash Technologies, LLC [Member]</t>
  </si>
  <si>
    <t>Ownership Percentage</t>
  </si>
  <si>
    <t>49.00%</t>
  </si>
  <si>
    <t>Variable Interest Entity, Reporting Entity Involvement, Known Maximum Loss Exposure, Amount</t>
  </si>
  <si>
    <t>Percentage Of Purchase Commitment Of Production Output And Production Related Services</t>
  </si>
  <si>
    <t>Related Party Transactions [Abstract]</t>
  </si>
  <si>
    <t>Related Party Transaction, Purchases from Related Party</t>
  </si>
  <si>
    <t>Due to Related Parties</t>
  </si>
  <si>
    <t>Cloudera, Inc. [Member]</t>
  </si>
  <si>
    <t>17.00%</t>
  </si>
  <si>
    <t>Cash and Investments, Non-marketable Cost Method Investments (Details) $ in Millions, ¥ in Billions</t>
  </si>
  <si>
    <t>Sep. 26, 2015USD ($)</t>
  </si>
  <si>
    <t>Dec. 27, 2014CNY (¥)</t>
  </si>
  <si>
    <t>Dec. 27, 2014USD ($)</t>
  </si>
  <si>
    <t>Schedule of Cost-method Investments [Line Items]</t>
  </si>
  <si>
    <t>Beijing UniSpreadtrum Technology Ltd. [Member]</t>
  </si>
  <si>
    <t>Beijing UniSpreadtrum Technology Ltd. [Member] | Subject To Regulatory Approvals And Other Closing Conditions [Member]</t>
  </si>
  <si>
    <t>Cost Method Investment, Ownership Percentage</t>
  </si>
  <si>
    <t>20.00%</t>
  </si>
  <si>
    <t>Beijing UniSpreadtrum Technology Ltd Phase One [Member]</t>
  </si>
  <si>
    <t>Beijing UniSpreadtrum Technology Ltd. Phase Two [Member] | Subject To Regulatory Approvals And Other Closing Conditions [Member]</t>
  </si>
  <si>
    <t>Cash and Investments, Trading Assets (Detail) - Debt Securities [Member] - USD ($) $ in Millions</t>
  </si>
  <si>
    <t>Schedule Of Trading Securities And Other Trading Assets [Line Items]</t>
  </si>
  <si>
    <t>Trading Securities, Change in Unrealized Holding Gain (Loss)</t>
  </si>
  <si>
    <t>Net gains (losses) on derivatives related to trading securities</t>
  </si>
  <si>
    <t>Inventories (Detail) - USD ($) $ in Millions</t>
  </si>
  <si>
    <t>Inventory, Net, Items Net of Reserve Alternative [Abstract]</t>
  </si>
  <si>
    <t>Raw materials</t>
  </si>
  <si>
    <t>Work in process</t>
  </si>
  <si>
    <t>Finished goods</t>
  </si>
  <si>
    <t>Total inventories</t>
  </si>
  <si>
    <t>Derivative Financial Instruments (Detail) - USD ($) $ in Millions</t>
  </si>
  <si>
    <t>Aug. 31, 2015</t>
  </si>
  <si>
    <t>Jun. 27, 2015</t>
  </si>
  <si>
    <t>Notional Disclosures [Abstract]</t>
  </si>
  <si>
    <t>Derivative, Notional Amount</t>
  </si>
  <si>
    <t>Derivative Instruments in Statements of Financial Position, Fair Value [Abstract]</t>
  </si>
  <si>
    <t>Derivative Assets Subject To Master Netting Arrangements, Gross Amounts Recognized</t>
  </si>
  <si>
    <t>Derivative Liabilities Subject To Master Netting Arrangements, Gross Amounts Recognized</t>
  </si>
  <si>
    <t>Offsetting Derivative Assets [Abstract]</t>
  </si>
  <si>
    <t>Derivative Assets Subject To Master Netting Arrangements, Gross Amounts Offset In The Balance Sheet</t>
  </si>
  <si>
    <t>Derivative Assets Subject To Master Netting Arrangements, Net Amounts Presented In The Balance Sheet</t>
  </si>
  <si>
    <t>Derivative Assets Subject To Master Netting Arrangements, Gross Amounts Not Offset In The Balance Sheet - Financial Instruments</t>
  </si>
  <si>
    <t>Derivative Assets Subject To Master Netting Arrangements, Gross Amounts Not Offset In The Balance Sheet - Cash And Non-Cash Collateral Received Or Pledged</t>
  </si>
  <si>
    <t>Derivative Assets Subject To Master Netting Arrangements, Net Amount</t>
  </si>
  <si>
    <t>Reverse Repurchase Agreements, Gross Amounts Recognized</t>
  </si>
  <si>
    <t>Reverse Repurchase Agreements, Gross Amounts Offset In The Balance Sheet</t>
  </si>
  <si>
    <t>Reverse Repurchase Agreements, Net Amounts Presented In The Balance Sheet</t>
  </si>
  <si>
    <t>Reverse Repurchase Agreements, Gross Amounts Not Offset In The Balance Sheet - Financial Instruments</t>
  </si>
  <si>
    <t>Reverse Repurchase Agreements, Gross Amounts Not Offset In The Balance Sheet - Cash And Non-Cash Collateral Received Or Pledged</t>
  </si>
  <si>
    <t>Reverse Repurchase Agreements, Net Amount</t>
  </si>
  <si>
    <t>Total Assets, Gross Amounts Recognized</t>
  </si>
  <si>
    <t>Total Assets, Gross Amounts Offset In The Balance Sheet</t>
  </si>
  <si>
    <t>Total Assets, Net Amounts Presented In The Balance Sheet</t>
  </si>
  <si>
    <t>Total Assets, Gross Amounts Not Offset In The Balance Sheet - Financial Instruments</t>
  </si>
  <si>
    <t>Total Assets, Gross Amounts Not Offset In The Balance Sheet - Cash and Non-Cash Collateral Received Or Pledged</t>
  </si>
  <si>
    <t>Total Assets, Net Amount</t>
  </si>
  <si>
    <t>Offsetting Derivative Liabilities [Abstract]</t>
  </si>
  <si>
    <t>Derivative Liabilities Subject To Master Netting Arrangements, Gross Amounts Offset In The Balance Sheet</t>
  </si>
  <si>
    <t>Derivative Liabilities Subject To Master Netting Arrangements, Net Amounts Presented In The Balance Sheet</t>
  </si>
  <si>
    <t>Derivative Liabilities Subject To Master Netting Arrangements, Gross Amounts Offset In The Balance Sheet - Financial Instruments</t>
  </si>
  <si>
    <t>Derivative Liabilities Subject To Master Netting Arrangements, Gross Amounts Offset In The Balance Sheet - Cash And Non-Cash Collateral Received Or Pledged</t>
  </si>
  <si>
    <t>Derivative Liabilities Subject To Master Netting Arrangements, Net Amount</t>
  </si>
  <si>
    <t>Total Liabilities, Gross Amounts Recognized</t>
  </si>
  <si>
    <t>Total Liabilities, Gross Amounts Offset In The Balance Sheet</t>
  </si>
  <si>
    <t>Total Liabilities, Net Amounts Presented In The Balance Sheet</t>
  </si>
  <si>
    <t>Total Liabilities, Gross Amounts Not Offset In The Balance Sheet - Financial Instruments</t>
  </si>
  <si>
    <t>Total Liabilities, Gross Amounts Not Offset In The Balance Sheet - Cash and Non-Cash Collateral Received Or Pledged</t>
  </si>
  <si>
    <t>Total Liabilities, Net Amount</t>
  </si>
  <si>
    <t>Derivative Instruments, Gain (Loss) Recognized in Other Comprehensive Income (Loss), Effective Portion, Net [Abstract]</t>
  </si>
  <si>
    <t>Gains (Losses) Recognized in Other Comprehensive Income (Loss) on Derivatives (Effective Portion)</t>
  </si>
  <si>
    <t>Gain (Loss) on Discontinuation of Cash Flow Hedge Due to Forecasted Transaction Probable of Not Occurring, Net [Abstract]</t>
  </si>
  <si>
    <t>Gain (Loss) on Discontinuation of Cash Flow Hedge Due to Forecasted Transaction Probable of Not Occurring, Net</t>
  </si>
  <si>
    <t>Effect of Fair Value Hedges on Results of Operations [Abstract]</t>
  </si>
  <si>
    <t>Change in Unrealized Gain (Loss) on Hedged Item in Fair Value Hedge</t>
  </si>
  <si>
    <t>Net Change In Unrealized Gain Loss Recognized In Income Statement On Fair Value Hedging Instruments And On Hedged Item In Fair Value Hedge</t>
  </si>
  <si>
    <t>Derivative Instruments Not Designated as Hedging Instruments [Abstract]</t>
  </si>
  <si>
    <t>Gains (Losses) Recognized in Income On Derivatives</t>
  </si>
  <si>
    <t>Fair Value Hedging [Member]</t>
  </si>
  <si>
    <t>Derivative, Net Hedge Ineffectiveness Gain (Loss)</t>
  </si>
  <si>
    <t>Other Current Assets [Member]</t>
  </si>
  <si>
    <t>Other Current Assets [Member] | Designated as Hedging Instrument [Member]</t>
  </si>
  <si>
    <t>Other Current Assets [Member] | Not Designated as Hedging Instrument [Member]</t>
  </si>
  <si>
    <t>Other Long-Term Assets [Member]</t>
  </si>
  <si>
    <t>Other Long-Term Assets [Member] | Designated as Hedging Instrument [Member]</t>
  </si>
  <si>
    <t>Other Long-Term Assets [Member] | Not Designated as Hedging Instrument [Member]</t>
  </si>
  <si>
    <t>Other Accrued Liabilities [Member]</t>
  </si>
  <si>
    <t>Other Accrued Liabilities [Member] | Designated as Hedging Instrument [Member]</t>
  </si>
  <si>
    <t>Other Accrued Liabilities [Member] | Not Designated as Hedging Instrument [Member]</t>
  </si>
  <si>
    <t>Other Long-Term Liabilities [Member]</t>
  </si>
  <si>
    <t>Other Long-Term Liabilities [Member] | Designated as Hedging Instrument [Member]</t>
  </si>
  <si>
    <t>Other Long-Term Liabilities [Member] | Not Designated as Hedging Instrument [Member]</t>
  </si>
  <si>
    <t>2015 Senior notes due August 2045 at 4.90% [Member]</t>
  </si>
  <si>
    <t>Debt Instrument, Face Amount</t>
  </si>
  <si>
    <t>Debt Instrument, Maturity Date</t>
  </si>
  <si>
    <t>Aug. 11,
		2045</t>
  </si>
  <si>
    <t>Debt Instrument, Interest Rate, Stated Percentage</t>
  </si>
  <si>
    <t>4.90%</t>
  </si>
  <si>
    <t>Forward Contract Utilized</t>
  </si>
  <si>
    <t>Chinese Yuan [Member]</t>
  </si>
  <si>
    <t>Euro [Member]</t>
  </si>
  <si>
    <t>Israeli Shekel [Member]</t>
  </si>
  <si>
    <t>Japanese Yen [Member]</t>
  </si>
  <si>
    <t>Other Currencies [Member]</t>
  </si>
  <si>
    <t>Total Currency Exchange Rate Derivatives [Member]</t>
  </si>
  <si>
    <t>Currency Forwards [Member]</t>
  </si>
  <si>
    <t>Currency Forwards [Member] | Discontinued Hedging Instrument [Member]</t>
  </si>
  <si>
    <t>Currency Forwards [Member] | Not Designated as Hedging Instrument [Member] | Interest and Other, Net [Member]</t>
  </si>
  <si>
    <t>Currency Forwards [Member] | Other Current Assets [Member] | Designated as Hedging Instrument [Member]</t>
  </si>
  <si>
    <t>Currency Forwards [Member] | Other Current Assets [Member] | Not Designated as Hedging Instrument [Member]</t>
  </si>
  <si>
    <t>Currency Forwards [Member] | Other Long-Term Assets [Member] | Designated as Hedging Instrument [Member]</t>
  </si>
  <si>
    <t>Currency Forwards [Member] | Other Long-Term Assets [Member] | Not Designated as Hedging Instrument [Member]</t>
  </si>
  <si>
    <t>Currency Forwards [Member] | Other Accrued Liabilities [Member] | Designated as Hedging Instrument [Member]</t>
  </si>
  <si>
    <t>Currency Forwards [Member] | Other Accrued Liabilities [Member] | Not Designated as Hedging Instrument [Member]</t>
  </si>
  <si>
    <t>Currency Forwards [Member] | Other Long-Term Liabilities [Member] | Designated as Hedging Instrument [Member]</t>
  </si>
  <si>
    <t>Currency Forwards [Member] | Other Long-Term Liabilities [Member] | Not Designated as Hedging Instrument [Member]</t>
  </si>
  <si>
    <t>Currency Forwards [Member] | Beijing UniSpreadtrum Technology Ltd. [Member]</t>
  </si>
  <si>
    <t>Currency Interest Rate Swaps [Member]</t>
  </si>
  <si>
    <t>Currency Interest Rate Swaps [Member] | Not Designated as Hedging Instrument [Member] | Interest and Other, Net [Member]</t>
  </si>
  <si>
    <t>Currency Interest Rate Swaps [Member] | Other Current Assets [Member] | Not Designated as Hedging Instrument [Member]</t>
  </si>
  <si>
    <t>Currency Interest Rate Swaps [Member] | Other Long-Term Assets [Member] | Not Designated as Hedging Instrument [Member]</t>
  </si>
  <si>
    <t>Currency Interest Rate Swaps [Member] | Other Accrued Liabilities [Member] | Not Designated as Hedging Instrument [Member]</t>
  </si>
  <si>
    <t>Currency Interest Rate Swaps [Member] | Other Long-Term Liabilities [Member] | Not Designated as Hedging Instrument [Member]</t>
  </si>
  <si>
    <t>Embedded Debt Derivatives [Member]</t>
  </si>
  <si>
    <t>Embedded Debt Derivatives [Member] | Other Current Assets [Member] | Not Designated as Hedging Instrument [Member]</t>
  </si>
  <si>
    <t>Embedded Debt Derivatives [Member] | Other Long-Term Assets [Member] | Not Designated as Hedging Instrument [Member]</t>
  </si>
  <si>
    <t>Embedded Debt Derivatives [Member] | Other Accrued Liabilities [Member] | Not Designated as Hedging Instrument [Member]</t>
  </si>
  <si>
    <t>Embedded Debt Derivatives [Member] | Other Long-Term Liabilities [Member] | Not Designated as Hedging Instrument [Member]</t>
  </si>
  <si>
    <t>Interest Rate Swaps [Member]</t>
  </si>
  <si>
    <t>Change in Unrealized Gain (Loss) on Fair Value Hedging Instruments</t>
  </si>
  <si>
    <t>Interest Rate Swaps [Member] | Not Designated as Hedging Instrument [Member] | Interest and Other, Net [Member]</t>
  </si>
  <si>
    <t>Interest Rate Swaps [Member] | Other Current Assets [Member] | Designated as Hedging Instrument [Member]</t>
  </si>
  <si>
    <t>Interest Rate Swaps [Member] | Other Current Assets [Member] | Not Designated as Hedging Instrument [Member]</t>
  </si>
  <si>
    <t>Interest Rate Swaps [Member] | Other Long-Term Assets [Member] | Designated as Hedging Instrument [Member]</t>
  </si>
  <si>
    <t>Interest Rate Swaps [Member] | Other Long-Term Assets [Member] | Not Designated as Hedging Instrument [Member]</t>
  </si>
  <si>
    <t>Interest Rate Swaps [Member] | Other Accrued Liabilities [Member] | Designated as Hedging Instrument [Member]</t>
  </si>
  <si>
    <t>Interest Rate Swaps [Member] | Other Accrued Liabilities [Member] | Not Designated as Hedging Instrument [Member]</t>
  </si>
  <si>
    <t>Interest Rate Swaps [Member] | Other Long-Term Liabilities [Member] | Designated as Hedging Instrument [Member]</t>
  </si>
  <si>
    <t>Interest Rate Swaps [Member] | Other Long-Term Liabilities [Member] | Not Designated as Hedging Instrument [Member]</t>
  </si>
  <si>
    <t>Interest Rate Swaps [Member] | 2015 Senior notes due August 2045 at 4.90% [Member]</t>
  </si>
  <si>
    <t>Total Return Swaps [Member]</t>
  </si>
  <si>
    <t>Total Return Swaps [Member] | Not Designated as Hedging Instrument [Member] | Various [Member]</t>
  </si>
  <si>
    <t>Other Derivative Instruments [Member]</t>
  </si>
  <si>
    <t>Other Derivative Instruments [Member] | Not Designated as Hedging Instrument [Member] | Various [Member]</t>
  </si>
  <si>
    <t>Other Derivative Instruments [Member] | Other Current Assets [Member] | Not Designated as Hedging Instrument [Member]</t>
  </si>
  <si>
    <t>Other Derivative Instruments [Member] | Other Long-Term Assets [Member] | Not Designated as Hedging Instrument [Member]</t>
  </si>
  <si>
    <t>Other Derivative Instruments [Member] | Other Accrued Liabilities [Member] | Not Designated as Hedging Instrument [Member]</t>
  </si>
  <si>
    <t>Other Derivative Instruments [Member] | Other Long-Term Liabilities [Member] | Not Designated as Hedging Instrument [Member]</t>
  </si>
  <si>
    <t>Acquisitions (Detail) - USD ($) $ / shares in Units, $ in Millions</t>
  </si>
  <si>
    <t>Series of Individually Immaterial Business Acquisitions [Member]</t>
  </si>
  <si>
    <t>Business Acquisition [Line Items]</t>
  </si>
  <si>
    <t>Business Combinations During Period, Consideration Transferred</t>
  </si>
  <si>
    <t>Lantiq Semiconductor [Member]</t>
  </si>
  <si>
    <t>Altera Corporation [Member] | Subject To Regulatory Approvals And Other Closing Conditions [Member]</t>
  </si>
  <si>
    <t>Business Acquisition, Share Price</t>
  </si>
  <si>
    <t>Estimated Transaction Value For Acquiree As Of Date Of Agreement</t>
  </si>
  <si>
    <t>Goodwill (Detail) $ in Millions</t>
  </si>
  <si>
    <t>Goodwill [Roll Forward]</t>
  </si>
  <si>
    <t>Goodwill, Beginning Balance</t>
  </si>
  <si>
    <t>Goodwill, Acquisitions</t>
  </si>
  <si>
    <t>Goodwill, Currency Exchange and Other</t>
  </si>
  <si>
    <t>Goodwill, Ending Balance</t>
  </si>
  <si>
    <t>Client Computing Group [Member]</t>
  </si>
  <si>
    <t>Data Center Group [Member]</t>
  </si>
  <si>
    <t>Internet of Things Group [Member]</t>
  </si>
  <si>
    <t>Software and services operating segments [Member]</t>
  </si>
  <si>
    <t>All other [Member]</t>
  </si>
  <si>
    <t>Identified Intangible Assets, Finite-Lived Intangible Assets (Detail) - USD ($) $ in Millions</t>
  </si>
  <si>
    <t>Identified Intangible Assets By Major Class [Abstract]</t>
  </si>
  <si>
    <t>Gross Assets, Subject to Amortization</t>
  </si>
  <si>
    <t>Accumulated Amortization</t>
  </si>
  <si>
    <t>Net</t>
  </si>
  <si>
    <t>Identified Intangible Assets, Amortization Expenses [Abstract]</t>
  </si>
  <si>
    <t>Finite-Lived Intangible Assets, Net, Amortization Expense, Fiscal Year Maturity [Abstract]</t>
  </si>
  <si>
    <t>Future Amortization Expense, Remainder of 2015</t>
  </si>
  <si>
    <t>Future Amortization Expense, 2016</t>
  </si>
  <si>
    <t>Future Amortization Expense, 2017</t>
  </si>
  <si>
    <t>Future Amortization Expense, 2018</t>
  </si>
  <si>
    <t>Future Amortization Expense, 2019</t>
  </si>
  <si>
    <t>Acquisition-related Developed Technology [Member]</t>
  </si>
  <si>
    <t>Acquisition-related Developed Technology [Member] | Cost of sales [Member]</t>
  </si>
  <si>
    <t>Acquisition-related Customer Relationships [Member]</t>
  </si>
  <si>
    <t>Acquisition-related Customer Relationships [Member] | Amortization of acquisition-related intangibles [Member]</t>
  </si>
  <si>
    <t>Acquisition-related Trade Names [Member]</t>
  </si>
  <si>
    <t>Acquisition-related Trade Names [Member] | Amortization of acquisition-related intangibles [Member]</t>
  </si>
  <si>
    <t>Licensed Technology and Patents [Member]</t>
  </si>
  <si>
    <t>Licensed Technology and Patents [Member] | Cost of sales [Member]</t>
  </si>
  <si>
    <t>Identified Intangible Assets, Indefinite-Lived Intangible Asset (Detail) - USD ($) $ in Millions</t>
  </si>
  <si>
    <t>Indefinite-lived Intangible Assets [Line Items]</t>
  </si>
  <si>
    <t>Gross Assets, Not Subject to Amortization</t>
  </si>
  <si>
    <t>Other Intangible Assets [Member]</t>
  </si>
  <si>
    <t>Identified Intangible Assets, Total Intangible Assets (Detail) - USD ($) $ in Millions</t>
  </si>
  <si>
    <t>Identified intangible assets, gross</t>
  </si>
  <si>
    <t>Other Long-Term Assets (Detail) - USD ($) $ in Millions</t>
  </si>
  <si>
    <t>Non-current deferred tax assets</t>
  </si>
  <si>
    <t>Pre-payments for property, plant and equipment</t>
  </si>
  <si>
    <t>Grants receivable</t>
  </si>
  <si>
    <t>Other</t>
  </si>
  <si>
    <t>Total other long-term assets</t>
  </si>
  <si>
    <t>Transfers From Other Long-Term Assets to Property, Plant, And Equipment Related To Prepaid Equipment</t>
  </si>
  <si>
    <t>Restructuring and Asset Impairment Charges (Detail) $ in Millions</t>
  </si>
  <si>
    <t>Sep. 26, 2015USD ($)Employee</t>
  </si>
  <si>
    <t>Sep. 27, 2014USD ($)</t>
  </si>
  <si>
    <t>Restructuring Cost and Reserve [Line Items]</t>
  </si>
  <si>
    <t>Restructuring and Related Cost, Incurred Cost</t>
  </si>
  <si>
    <t>2015 Restructuring Program [Member]</t>
  </si>
  <si>
    <t>Restructuring and Related Cost, Number of Positions Eliminated | Employee</t>
  </si>
  <si>
    <t>Restructuring and Related Activities, Completion Date</t>
  </si>
  <si>
    <t>Dec. 26,
		2015</t>
  </si>
  <si>
    <t>Restructuring Reserve [Roll Forward]</t>
  </si>
  <si>
    <t>Accrued restructuring, Beginning Balance</t>
  </si>
  <si>
    <t>Accrued restructuring, Additional accruals</t>
  </si>
  <si>
    <t>Accrued restructuring, Adjustments</t>
  </si>
  <si>
    <t>Accrued restructuring, Cash payments</t>
  </si>
  <si>
    <t>Accrued restructuring, Non-cash settlements</t>
  </si>
  <si>
    <t>Accrued restructuring, Ending Balance</t>
  </si>
  <si>
    <t>2015 Restructuring Program [Member] | Employee severance and benefit arrangements [Member]</t>
  </si>
  <si>
    <t>2015 Restructuring Program [Member] | Asset Impairments and other restructuring charges [Member]</t>
  </si>
  <si>
    <t>2013 Restructuring Program [Member]</t>
  </si>
  <si>
    <t>Restructuring and Related Cost, Cost Incurred to Date</t>
  </si>
  <si>
    <t>Restructuring and Related Cost, Number of Positions Eliminated, Inception to Date | Employee</t>
  </si>
  <si>
    <t>2013 Restructuring Program [Member] | Employee severance and benefit arrangements [Member]</t>
  </si>
  <si>
    <t>2013 Restructuring Program [Member] | Asset Impairments and other restructuring charges [Member]</t>
  </si>
  <si>
    <t>Deferred Income (Detail) - USD ($) $ in Millions</t>
  </si>
  <si>
    <t>Deferred Revenue Arrangement [Line Items]</t>
  </si>
  <si>
    <t>Current deferred income</t>
  </si>
  <si>
    <t>Total deferred income</t>
  </si>
  <si>
    <t>Shipments of components to distributors [Member]</t>
  </si>
  <si>
    <t>Software and services [Member]</t>
  </si>
  <si>
    <t>Non-current deferred income</t>
  </si>
  <si>
    <t>Borrowings, Short-term Debt (Details) - USD ($) $ in Millions</t>
  </si>
  <si>
    <t>Short-term Debt [Line Items]</t>
  </si>
  <si>
    <t>Drafts payable</t>
  </si>
  <si>
    <t>Commercial paper</t>
  </si>
  <si>
    <t>Current portion of long-term debt</t>
  </si>
  <si>
    <t>Total short-term debt</t>
  </si>
  <si>
    <t>Short-term Debt [Member]</t>
  </si>
  <si>
    <t>Less: debt issuance costs associated with the current portion of long-term debt</t>
  </si>
  <si>
    <t>2009 Junior subordinated convertible debentures due August 2039 At 3.25% [Member]</t>
  </si>
  <si>
    <t>Debt Instrument, Convertible, Threshold Percentage of Stock Price Trigger</t>
  </si>
  <si>
    <t>130.00%</t>
  </si>
  <si>
    <t>Trading Days During Thirty Day Period In Which Company Stock Has Been At Least 130% Of Conversion Price, Surrender For Conversion</t>
  </si>
  <si>
    <t>20 days</t>
  </si>
  <si>
    <t>Trading Day Period Ending On Last Day Of Preceeding Fiscal Quarter, Surrender for Conversion</t>
  </si>
  <si>
    <t>30 days</t>
  </si>
  <si>
    <t>Borrowings, Long-term Debt (Details) - USD ($) $ in Millions</t>
  </si>
  <si>
    <t>Jul. 22, 2015</t>
  </si>
  <si>
    <t>Jul. 31, 2015</t>
  </si>
  <si>
    <t>Debt Instrument [Line Items]</t>
  </si>
  <si>
    <t>Less: current portion of long-term debt</t>
  </si>
  <si>
    <t>Total long-term debt</t>
  </si>
  <si>
    <t>Long-term Debt [Member]</t>
  </si>
  <si>
    <t>Less: debt issuance costs</t>
  </si>
  <si>
    <t>2015 Senior notes due July 2020 at 2.45% [Member]</t>
  </si>
  <si>
    <t>Maturity Date</t>
  </si>
  <si>
    <t>Jul. 29,
		2020</t>
  </si>
  <si>
    <t>Stated Interest Rate</t>
  </si>
  <si>
    <t>2.45%</t>
  </si>
  <si>
    <t>2015 Senior notes due July 2022 at 3.10% [Member]</t>
  </si>
  <si>
    <t>Jul. 29,
		2022</t>
  </si>
  <si>
    <t>3.10%</t>
  </si>
  <si>
    <t>2015 Senior notes due July 2025 at 3.70% [Member]</t>
  </si>
  <si>
    <t>Jul. 29,
		2025</t>
  </si>
  <si>
    <t>3.70%</t>
  </si>
  <si>
    <t>2015 Senior notes due July 2045 at 4.90% [Member]</t>
  </si>
  <si>
    <t>Jul. 29,
		2045</t>
  </si>
  <si>
    <t>2012 Senior notes due December 2017 at 1.35% [Member]</t>
  </si>
  <si>
    <t>Dec. 15,
		2017</t>
  </si>
  <si>
    <t>1.35%</t>
  </si>
  <si>
    <t>2012 Senior notes due December 2022 at 2.70% [Member]</t>
  </si>
  <si>
    <t>Dec. 15,
		2022</t>
  </si>
  <si>
    <t>2.70%</t>
  </si>
  <si>
    <t>2012 Senior notes due December 2032 at 4.00% [Member]</t>
  </si>
  <si>
    <t>Dec. 15,
		2032</t>
  </si>
  <si>
    <t>4.00%</t>
  </si>
  <si>
    <t>2012 Senior notes due December 2042 at 4.25% [Member]</t>
  </si>
  <si>
    <t>Dec. 15,
		2042</t>
  </si>
  <si>
    <t>4.25%</t>
  </si>
  <si>
    <t>2011 Senior notes due October 2016 at 1.95% [Member]</t>
  </si>
  <si>
    <t>Oct. 1,
		2016</t>
  </si>
  <si>
    <t>1.95%</t>
  </si>
  <si>
    <t>2011 Senior notes due October 2021 at 3.30% [Member]</t>
  </si>
  <si>
    <t>Oct. 1,
		2021</t>
  </si>
  <si>
    <t>3.30%</t>
  </si>
  <si>
    <t>2011 Senior notes due October 2041 at 4.80% [Member]</t>
  </si>
  <si>
    <t>Oct. 1,
		2041</t>
  </si>
  <si>
    <t>4.80%</t>
  </si>
  <si>
    <t>Aug. 1,
		2039</t>
  </si>
  <si>
    <t>3.25%</t>
  </si>
  <si>
    <t>2005 Junior subordinated convertible debentures due December 2035 at 2.95% [Member]</t>
  </si>
  <si>
    <t>Dec. 15,
		2035</t>
  </si>
  <si>
    <t>2.95%</t>
  </si>
  <si>
    <t>2015 Senior Notes [Member]</t>
  </si>
  <si>
    <t>July 2015 Senior Notes [Member]</t>
  </si>
  <si>
    <t>2015 Senior Notes due 2025 and 2045 [Member]</t>
  </si>
  <si>
    <t>Percentage Of Principal Amount Thereof Plus Accrued And Unpaid Interest, Redemption Price</t>
  </si>
  <si>
    <t>101.00%</t>
  </si>
  <si>
    <t>Employee Equity Incentive Plans (Detail) - USD ($) $ / shares in Units, shares in Millions, $ in Millions</t>
  </si>
  <si>
    <t>May. 31, 2015</t>
  </si>
  <si>
    <t>Employee Equity Incentive Plans, (Textual) (Details) [Abstract]</t>
  </si>
  <si>
    <t>Share-based Compensation</t>
  </si>
  <si>
    <t>Share-based Compensation Arrangement by Share-based Payment Award, Options, Exercises in Period, Intrinsic Value</t>
  </si>
  <si>
    <t>Restricted Stock Units (RSUs) [Member]</t>
  </si>
  <si>
    <t>Share-based Compensation Arrangement by Share-based Payment Award, Equity Instruments Other than Options, Nonvested, Number of Shares [Roll Forward]</t>
  </si>
  <si>
    <t>Number of RSUs outstanding, beginning balance</t>
  </si>
  <si>
    <t>Number of RSUs granted</t>
  </si>
  <si>
    <t>Number of RSUs vested</t>
  </si>
  <si>
    <t>Number of RSUs forfeited</t>
  </si>
  <si>
    <t>Number of RSUs outstanding, ending balance</t>
  </si>
  <si>
    <t>Share-based Compensation Arrangement by Share-based Payment Award, Equity Instruments Other than Options, Nonvested, Weighted Average Grant Date Fair Value [Abstract]</t>
  </si>
  <si>
    <t>Weighted-average grant date fair value of RSU balance (in dollars per share)</t>
  </si>
  <si>
    <t>Weighted-average grant date fair value of granted RSUs (in dollars per share)</t>
  </si>
  <si>
    <t>Weighted-average grant date fair value of vested RSUs (in dollars per share)</t>
  </si>
  <si>
    <t>Weighted-average grant date fair value of forfeited RSUs (in dollars per share)</t>
  </si>
  <si>
    <t>Share-based Compensation Arrangement by Share-based Payment Award, Fair Value Assumptions and Methodology [Abstract]</t>
  </si>
  <si>
    <t>Risk-free interest rate</t>
  </si>
  <si>
    <t>0.60%</t>
  </si>
  <si>
    <t>0.50%</t>
  </si>
  <si>
    <t>Dividend yield</t>
  </si>
  <si>
    <t>3.40%</t>
  </si>
  <si>
    <t>2.60%</t>
  </si>
  <si>
    <t>2.90%</t>
  </si>
  <si>
    <t>Volatility (percent)</t>
  </si>
  <si>
    <t>23.00%</t>
  </si>
  <si>
    <t>27.00%</t>
  </si>
  <si>
    <t>Stock Option Awards [Member]</t>
  </si>
  <si>
    <t>Share-based Compensation Arrangement by Share-based Payment Award, Options, Grants in Period, Gross</t>
  </si>
  <si>
    <t>Share-based Compensation Arrangement by Share-based Payment Award, Options, Outstanding [Roll Forward]</t>
  </si>
  <si>
    <t>Number of options outstanding, beginning balance</t>
  </si>
  <si>
    <t>Number of options exercised</t>
  </si>
  <si>
    <t>Number of options cancelled and forfeited</t>
  </si>
  <si>
    <t>Number of options expired</t>
  </si>
  <si>
    <t>Number of options outstanding, ending balance</t>
  </si>
  <si>
    <t>Share-based Compensation Arrangement by Share-based Payment Award, Options, Outstanding, Weighted Average Exercise Price [Abstract]</t>
  </si>
  <si>
    <t>Weighted-average exercise price of stock options (in dollars per share)</t>
  </si>
  <si>
    <t>Weighted-average exercise price for stock options exercised (in dollars per share)</t>
  </si>
  <si>
    <t>Weighted-average exercise price for stock options cancelled and forfeited (in dollars per share)</t>
  </si>
  <si>
    <t>Weighted-average exercise price for stock options expired (in dollars per share)</t>
  </si>
  <si>
    <t>Number of options exercisable</t>
  </si>
  <si>
    <t>Weighted-average exercise price for options exercisable (in dollars per share)</t>
  </si>
  <si>
    <t>Market Based Restricted Stock Units [Member]</t>
  </si>
  <si>
    <t>2006 Equity Incentive Plan [Member]</t>
  </si>
  <si>
    <t>Share-based Compensation Arrangement by Share-based Payment Award, Number of Additional Shares Authorized</t>
  </si>
  <si>
    <t>Share-based Compensation Arrangement by Share-based Payment Award, Number of Shares Available for Grant</t>
  </si>
  <si>
    <t>2006 Stock Purchase Plan [Member]</t>
  </si>
  <si>
    <t>Share-based Compensation Arrangement by Share-based Payment Award, Purchase Price of Common Stock, Percent</t>
  </si>
  <si>
    <t>85.00%</t>
  </si>
  <si>
    <t>Share-based Compensation Arrangement by Share-based Payment Award, Shares Issued in Period</t>
  </si>
  <si>
    <t>Employee Purchases, Amount</t>
  </si>
  <si>
    <t>Restricted Stock or Stock Units, 2006 Plan [Member] | Restricted Stock Units (RSUs) [Member]</t>
  </si>
  <si>
    <t>Share-based Compensation Arrangement by Share-based Payment Award, Equity Instruments Other than Options, Vested in Period, Fair Value</t>
  </si>
  <si>
    <t>Share Based Compensation Arrangement By Share Based Payment Award Equity Instruments Other Than Options Vested In Period Intrinsic Value Amount</t>
  </si>
  <si>
    <t>Common Stock Repurchases (Detail) - USD ($) shares in Millions, $ in Millions</t>
  </si>
  <si>
    <t>Common Stock Repurchase Program [Member]</t>
  </si>
  <si>
    <t>Common Stock Repurchases [Line Items]</t>
  </si>
  <si>
    <t>Stock Repurchase Program, Authorized Amount</t>
  </si>
  <si>
    <t>Stock Repurchase Program, Remaining Authorized Repurchase Amount</t>
  </si>
  <si>
    <t>Stock Repurchased During Period, Shares</t>
  </si>
  <si>
    <t>Stock Repurchased During Period, Value</t>
  </si>
  <si>
    <t>Stock Repurchased and Retired During Period, Shares</t>
  </si>
  <si>
    <t>Stock Repurchased and Retired During Period, Value</t>
  </si>
  <si>
    <t>Accumulated Stock Repurchased During Program, Total Shares</t>
  </si>
  <si>
    <t>Accumulated Stock Repurchased During Program, Total Value</t>
  </si>
  <si>
    <t>Restricted Stock Unit Withholdings [Member]</t>
  </si>
  <si>
    <t>Gains (Losses) on Equity Investments, Net (Detail) - USD ($) $ in Millions</t>
  </si>
  <si>
    <t>Schedule Of Investment Type [Line Items]</t>
  </si>
  <si>
    <t>Share of equity method investee losses, net</t>
  </si>
  <si>
    <t>Impairments</t>
  </si>
  <si>
    <t>Other, net</t>
  </si>
  <si>
    <t>Total gains (losses) on equity investments, net</t>
  </si>
  <si>
    <t>Equity Investments [Member]</t>
  </si>
  <si>
    <t>Gains on sales, net</t>
  </si>
  <si>
    <t>Dividends</t>
  </si>
  <si>
    <t>Interest and Other, Net (Detail) - USD ($) $ in Millions</t>
  </si>
  <si>
    <t>Interest income</t>
  </si>
  <si>
    <t>Interest expense</t>
  </si>
  <si>
    <t>Total interest and other, net</t>
  </si>
  <si>
    <t>Interest Costs Capitalized</t>
  </si>
  <si>
    <t>Earnings Per Share (Detail) - USD ($) $ / shares in Units, shares in Millions, $ in Millions</t>
  </si>
  <si>
    <t>Net income available to common stockholders</t>
  </si>
  <si>
    <t>Weighted average shares of common stock outstanding—basic</t>
  </si>
  <si>
    <t>Dilutive effect of employee equity incentive plans (shares)</t>
  </si>
  <si>
    <t>Dilutive effect of convertible debt (shares)</t>
  </si>
  <si>
    <t>Weighted average shares of common stock outstanding—diluted</t>
  </si>
  <si>
    <t>Antidilutive Securities Excluded from Computation of Earnings Per Share, Amount (shares)</t>
  </si>
  <si>
    <t>Income Taxes (Details) - USD ($) $ in Millions</t>
  </si>
  <si>
    <t>Income Tax Uncertainties [Abstract]</t>
  </si>
  <si>
    <t>Effective Income Tax Rate Reconciliation, Percent</t>
  </si>
  <si>
    <t>21.20%</t>
  </si>
  <si>
    <t>27.80%</t>
  </si>
  <si>
    <t>Deferred Tax Liability Decrease From Decision To Indefinitely Reinvest Non-U.S. Undistributed Earnings</t>
  </si>
  <si>
    <t>Unrecognized Tax Benefits</t>
  </si>
  <si>
    <t>One-Time Refund Claim [Member]</t>
  </si>
  <si>
    <t>Unrecognized Tax Benefits, Decrease Resulting from Settlements with Taxing Authorities</t>
  </si>
  <si>
    <t>Other Comprehensive Income (Loss), Accumulated Other Comprehensive Income (Loss) (Detail) - USD ($) $ in Millions</t>
  </si>
  <si>
    <t>Accumulated Other Comprehensive Income (Loss) [Line Items]</t>
  </si>
  <si>
    <t>Accumulated Other Comprehensive Income (Loss), Total</t>
  </si>
  <si>
    <t>Other comprehensive income (loss) before reclassifications</t>
  </si>
  <si>
    <t>Amounts reclassified out of accumulated other comprehensive income (loss)</t>
  </si>
  <si>
    <t>Tax effects</t>
  </si>
  <si>
    <t>Unrealized holding gains (losses) on available-for-sale investments [Member]</t>
  </si>
  <si>
    <t>Accumulated Other Comprehensive Income (Loss), Unrealized Holding Gains (Losses) On Available-for-Sale Investments</t>
  </si>
  <si>
    <t>Deferred tax asset valuation allowance [Member]</t>
  </si>
  <si>
    <t>Accumulated Other Comprehensive Income (Loss), Deferred Tax Asset Valuation Allowance</t>
  </si>
  <si>
    <t>Unrealized holding gains (losses) on derivatives [Member]</t>
  </si>
  <si>
    <t>Accumulated Other Comprehensive Income (Loss), Unrealized Holding Gains (Losses) On Derivatives</t>
  </si>
  <si>
    <t>Prior service credits (costs) [Member]</t>
  </si>
  <si>
    <t>Accumulated Other Comprehensive Income (Loss), Prior Service Credits (Costs)</t>
  </si>
  <si>
    <t>Actuarial gains (losses) [Member]</t>
  </si>
  <si>
    <t>Accumulated Other Comprehensive Income (Loss), Actuarial Gains (Losses)</t>
  </si>
  <si>
    <t>Foreign currency translation adjustment [Member]</t>
  </si>
  <si>
    <t>Accumulated Other Comprehensive Income (Loss), Foreign Currency Translation Adjustment</t>
  </si>
  <si>
    <t>Other Comprehensive Income (Loss), Reclassification out of Accumulated Other Comprehensive Income (Detail) - USD ($) $ in Millions</t>
  </si>
  <si>
    <t>Reclassification Adjustment out of Accumulated Other Comprehensive Income [Line Items]</t>
  </si>
  <si>
    <t>Cash Flow Hedge Gain (Loss) to be Reclassified within Twelve Months</t>
  </si>
  <si>
    <t>Reclassified out of Accumulated Other Comprehensive Income (Loss) [Member]</t>
  </si>
  <si>
    <t>Unrealized holding gains (losses) on available-for-sale investments [Member] | Reclassified out of Accumulated Other Comprehensive Income (Loss) [Member]</t>
  </si>
  <si>
    <t>Unrealized holding gains (losses) on derivatives [Member] | Reclassified out of Accumulated Other Comprehensive Income (Loss) [Member]</t>
  </si>
  <si>
    <t>Unrealized holding gains (losses) on derivatives [Member] | Reclassified out of Accumulated Other Comprehensive Income (Loss) [Member] | Currency Forwards [Member]</t>
  </si>
  <si>
    <t>Unrealized holding gains (losses) on derivatives [Member] | Reclassified out of Accumulated Other Comprehensive Income (Loss) [Member] | Other Derivative Instruments [Member]</t>
  </si>
  <si>
    <t>Reclassified out of Accumulated Other Comprehensive Income (Loss), Prior Service (Credits) Costs</t>
  </si>
  <si>
    <t>Reclassified out of Accumulated Other Comprehensive Income (Loss), Actuarial Gains (Losses)</t>
  </si>
  <si>
    <t>Amortization of pension and postretirement benefit components [Member] | Reclassified out of Accumulated Other Comprehensive Income (Loss) [Member]</t>
  </si>
  <si>
    <t>Contingencies (Detail) $ / shares in Units, € in Millions, shares in Millions, $ in Millions</t>
  </si>
  <si>
    <t>12 Months Ended</t>
  </si>
  <si>
    <t>Jan. 31, 2015USD ($)</t>
  </si>
  <si>
    <t>May. 31, 2013USD ($)</t>
  </si>
  <si>
    <t>Jun. 30, 2012$ / shares</t>
  </si>
  <si>
    <t>May. 31, 2009USD ($)</t>
  </si>
  <si>
    <t>May. 31, 2009EUR (€)</t>
  </si>
  <si>
    <t>Dec. 31, 2008USD ($)shares</t>
  </si>
  <si>
    <t>Aug. 19, 2010$ / shares</t>
  </si>
  <si>
    <t>McAfee, Inc. [Member] | McAfee Shareholder Litigation [Member]</t>
  </si>
  <si>
    <t>Loss Contingencies [Line Items]</t>
  </si>
  <si>
    <t>Loss Contingency, Cash Per Share of Acquiree Common Stock and Common Stock Subject to Restricted Stock Awards, Vested Restricted Stock Unit Awards, and Vested Performance Stock Unit Awards Upon Completion of Acquisition | $ / shares</t>
  </si>
  <si>
    <t>McAfee, Inc. [Member] | McAfee Shareholder Litigation [Member] | Pending Litigation [Member]</t>
  </si>
  <si>
    <t>Loss Contingency, Plaintiffs Damages Expert Value Assertion of Share of Acquiree for Purposes of Assessing Damages | $ / shares</t>
  </si>
  <si>
    <t>EC Fine [Member]</t>
  </si>
  <si>
    <t>Loss Contingency, Fine</t>
  </si>
  <si>
    <t>Lehman Matter [Member]</t>
  </si>
  <si>
    <t>Loss Contingency, Pre-Payment Amount For Forward-Purchase Agreement</t>
  </si>
  <si>
    <t>Loss Contingency, Cash Collateral Received For Forward-Purchase Agreement</t>
  </si>
  <si>
    <t>Loss Contingency, Shares Of Intel Common Stock Required To Be Delivered Under Forward-Purchase Agreement | shares</t>
  </si>
  <si>
    <t>Loss Contingency, Cash Collateral Foreclosed On In Forward-Purchase Agreement</t>
  </si>
  <si>
    <t>Lehman Matter [Member] | Settled Litigation [Member]</t>
  </si>
  <si>
    <t>Loss Contingency, Damages Sought, Value</t>
  </si>
  <si>
    <t>London Interbank Offered Rate (LIBOR) [Member] | Lehman Matter [Member] | Settled Litigation [Member]</t>
  </si>
  <si>
    <t>Loss Contingency, Basis Spread On Variable Rate For Damages Sought</t>
  </si>
  <si>
    <t>13.50%</t>
  </si>
  <si>
    <t>Operating Segments Information (Detail) - USD ($) $ in Millions</t>
  </si>
  <si>
    <t>Segment Reporting, Disclosure of Entity's Reportable Segments [Abstract]</t>
  </si>
  <si>
    <t>Operating income (loss)</t>
  </si>
  <si>
    <t>Client Computing Group [Member] | Platform [Member]</t>
  </si>
  <si>
    <t>Client Computing Group [Member] | Other [Member]</t>
  </si>
  <si>
    <t>Data Center Group [Member] | Platform [Member]</t>
  </si>
  <si>
    <t>Data Center Group [Member] | Other [Member]</t>
  </si>
  <si>
    <t>Internet of Things Group [Member] | Platform [Member]</t>
  </si>
  <si>
    <t>Internet of Things Group [Member] | Other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5086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4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64</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71</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4465</v>
      </c>
      <c t="n" s="7" r="C4">
        <v>14554</v>
      </c>
      <c t="n" s="7" r="D4">
        <v>40441</v>
      </c>
      <c t="n" s="7" r="E4">
        <v>41149</v>
      </c>
    </row>
    <row spans="1:5" r="5">
      <c t="s" s="4" r="A5">
        <v>27</v>
      </c>
      <c t="n" s="5" r="B5">
        <v>5354</v>
      </c>
      <c t="n" s="5" r="C5">
        <v>5096</v>
      </c>
      <c t="n" s="5" r="D5">
        <v>15352</v>
      </c>
      <c t="n" s="5" r="E5">
        <v>15161</v>
      </c>
    </row>
    <row spans="1:5" r="6">
      <c t="s" s="4" r="A6">
        <v>28</v>
      </c>
      <c t="n" s="5" r="B6">
        <v>9111</v>
      </c>
      <c t="n" s="5" r="C6">
        <v>9458</v>
      </c>
      <c t="n" s="5" r="D6">
        <v>25089</v>
      </c>
      <c t="n" s="5" r="E6">
        <v>25988</v>
      </c>
    </row>
    <row spans="1:5" r="7">
      <c t="s" s="4" r="A7">
        <v>29</v>
      </c>
      <c t="n" s="5" r="B7">
        <v>2927</v>
      </c>
      <c t="n" s="5" r="C7">
        <v>2842</v>
      </c>
      <c t="n" s="5" r="D7">
        <v>9009</v>
      </c>
      <c t="n" s="5" r="E7">
        <v>8547</v>
      </c>
    </row>
    <row spans="1:5" r="8">
      <c t="s" s="4" r="A8">
        <v>30</v>
      </c>
      <c t="n" s="5" r="B8">
        <v>1910</v>
      </c>
      <c t="n" s="5" r="C8">
        <v>1979</v>
      </c>
      <c t="n" s="5" r="D8">
        <v>5812</v>
      </c>
      <c t="n" s="5" r="E8">
        <v>6087</v>
      </c>
    </row>
    <row spans="1:5" r="9">
      <c t="s" s="4" r="A9">
        <v>31</v>
      </c>
      <c t="n" s="5" r="B9">
        <v>14</v>
      </c>
      <c t="n" s="5" r="C9">
        <v>20</v>
      </c>
      <c t="n" s="5" r="D9">
        <v>367</v>
      </c>
      <c t="n" s="5" r="E9">
        <v>238</v>
      </c>
    </row>
    <row spans="1:5" r="10">
      <c t="s" s="4" r="A10">
        <v>32</v>
      </c>
      <c t="n" s="5" r="B10">
        <v>68</v>
      </c>
      <c t="n" s="5" r="C10">
        <v>77</v>
      </c>
      <c t="n" s="5" r="D10">
        <v>198</v>
      </c>
      <c t="n" s="5" r="E10">
        <v>222</v>
      </c>
    </row>
    <row spans="1:5" r="11">
      <c t="s" s="4" r="A11">
        <v>33</v>
      </c>
      <c t="n" s="5" r="B11">
        <v>4919</v>
      </c>
      <c t="n" s="5" r="C11">
        <v>4918</v>
      </c>
      <c t="n" s="5" r="D11">
        <v>15386</v>
      </c>
      <c t="n" s="5" r="E11">
        <v>15094</v>
      </c>
    </row>
    <row spans="1:5" r="12">
      <c t="s" s="4" r="A12">
        <v>34</v>
      </c>
      <c t="n" s="5" r="B12">
        <v>4192</v>
      </c>
      <c t="n" s="5" r="C12">
        <v>4540</v>
      </c>
      <c t="n" s="5" r="D12">
        <v>9703</v>
      </c>
      <c t="n" s="5" r="E12">
        <v>10894</v>
      </c>
    </row>
    <row spans="1:5" r="13">
      <c t="s" s="4" r="A13">
        <v>35</v>
      </c>
      <c t="n" s="5" r="B13">
        <v>165</v>
      </c>
      <c t="n" s="5" r="C13">
        <v>35</v>
      </c>
      <c t="n" s="5" r="D13">
        <v>297</v>
      </c>
      <c t="n" s="5" r="E13">
        <v>178</v>
      </c>
    </row>
    <row spans="1:5" r="14">
      <c t="s" s="4" r="A14">
        <v>36</v>
      </c>
      <c t="n" s="5" r="B14">
        <v>-104</v>
      </c>
      <c t="n" s="5" r="C14">
        <v>-25</v>
      </c>
      <c t="n" s="5" r="D14">
        <v>-91</v>
      </c>
      <c t="n" s="5" r="E14">
        <v>70</v>
      </c>
    </row>
    <row spans="1:5" r="15">
      <c t="s" s="4" r="A15">
        <v>37</v>
      </c>
      <c t="n" s="5" r="B15">
        <v>4253</v>
      </c>
      <c t="n" s="5" r="C15">
        <v>4550</v>
      </c>
      <c t="n" s="5" r="D15">
        <v>9909</v>
      </c>
      <c t="n" s="5" r="E15">
        <v>11142</v>
      </c>
    </row>
    <row spans="1:5" r="16">
      <c t="s" s="4" r="A16">
        <v>38</v>
      </c>
      <c t="n" s="5" r="B16">
        <v>1144</v>
      </c>
      <c t="n" s="5" r="C16">
        <v>1233</v>
      </c>
      <c t="n" s="5" r="D16">
        <v>2102</v>
      </c>
      <c t="n" s="5" r="E16">
        <v>3099</v>
      </c>
    </row>
    <row spans="1:5" r="17">
      <c t="s" s="4" r="A17">
        <v>39</v>
      </c>
      <c t="n" s="7" r="B17">
        <v>3109</v>
      </c>
      <c t="n" s="7" r="C17">
        <v>3317</v>
      </c>
      <c t="n" s="7" r="D17">
        <v>7807</v>
      </c>
      <c t="n" s="7" r="E17">
        <v>8043</v>
      </c>
    </row>
    <row spans="1:5" r="18">
      <c t="s" s="4" r="A18">
        <v>40</v>
      </c>
      <c t="n" s="8" r="B18">
        <v>0.65</v>
      </c>
      <c t="n" s="8" r="C18">
        <v>0.68</v>
      </c>
      <c t="n" s="8" r="D18">
        <v>1.64</v>
      </c>
      <c t="n" s="8" r="E18">
        <v>1.63</v>
      </c>
    </row>
    <row spans="1:5" r="19">
      <c t="s" s="4" r="A19">
        <v>41</v>
      </c>
      <c t="n" s="9" r="B19">
        <v>0.64</v>
      </c>
      <c t="n" s="9" r="C19">
        <v>0.66</v>
      </c>
      <c t="n" s="9" r="D19">
        <v>1.59</v>
      </c>
      <c t="n" s="9" r="E19">
        <v>1.58</v>
      </c>
    </row>
    <row spans="1:5" r="20">
      <c t="s" s="4" r="A20">
        <v>42</v>
      </c>
      <c t="n" s="8" r="B20">
        <v>0.48</v>
      </c>
      <c t="n" s="8" r="C20">
        <v>0.45</v>
      </c>
      <c t="n" s="8" r="D20">
        <v>0.96</v>
      </c>
      <c t="n" s="8" r="E20">
        <v>0.9</v>
      </c>
    </row>
    <row spans="1:5" r="21">
      <c t="s" s="3" r="A21">
        <v>43</v>
      </c>
    </row>
    <row spans="1:5" r="22">
      <c t="s" s="4" r="A22">
        <v>44</v>
      </c>
      <c t="n" s="5" r="B22">
        <v>4747</v>
      </c>
      <c t="n" s="5" r="C22">
        <v>4880</v>
      </c>
      <c t="n" s="5" r="D22">
        <v>4749</v>
      </c>
      <c t="n" s="5" r="E22">
        <v>4945</v>
      </c>
    </row>
    <row spans="1:5" r="23">
      <c t="s" s="4" r="A23">
        <v>45</v>
      </c>
      <c t="n" s="5" r="B23">
        <v>4876</v>
      </c>
      <c t="n" s="5" r="C23">
        <v>5045</v>
      </c>
      <c t="n" s="5" r="D23">
        <v>4900</v>
      </c>
      <c t="n" s="5" r="E23">
        <v>50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57</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v>
      </c>
      <c t="s" s="2" r="B1">
        <v>23</v>
      </c>
      <c t="s" s="2" r="D1">
        <v>1</v>
      </c>
    </row>
    <row spans="1:5" r="2">
      <c t="s" s="2" r="B2">
        <v>2</v>
      </c>
      <c t="s" s="2" r="C2">
        <v>24</v>
      </c>
      <c t="s" s="2" r="D2">
        <v>2</v>
      </c>
      <c t="s" s="2" r="E2">
        <v>24</v>
      </c>
    </row>
    <row spans="1:5" r="3">
      <c t="s" s="3" r="A3">
        <v>47</v>
      </c>
    </row>
    <row spans="1:5" r="4">
      <c t="s" s="4" r="A4">
        <v>39</v>
      </c>
      <c t="n" s="7" r="B4">
        <v>3109</v>
      </c>
      <c t="n" s="7" r="C4">
        <v>3317</v>
      </c>
      <c t="n" s="7" r="D4">
        <v>7807</v>
      </c>
      <c t="n" s="7" r="E4">
        <v>8043</v>
      </c>
    </row>
    <row spans="1:5" r="5">
      <c t="s" s="3" r="A5">
        <v>48</v>
      </c>
    </row>
    <row spans="1:5" r="6">
      <c t="s" s="4" r="A6">
        <v>49</v>
      </c>
      <c t="n" s="5" r="B6">
        <v>-1029</v>
      </c>
      <c t="n" s="5" r="C6">
        <v>303</v>
      </c>
      <c t="n" s="5" r="D6">
        <v>-943</v>
      </c>
      <c t="n" s="5" r="E6">
        <v>217</v>
      </c>
    </row>
    <row spans="1:5" r="7">
      <c t="s" s="4" r="A7">
        <v>50</v>
      </c>
      <c t="n" s="5" r="B7">
        <v>-5</v>
      </c>
      <c t="n" s="5" r="C7">
        <v>-26</v>
      </c>
      <c t="n" s="5" r="D7">
        <v>-13</v>
      </c>
      <c t="n" s="5" r="E7">
        <v>-30</v>
      </c>
    </row>
    <row spans="1:5" r="8">
      <c t="s" s="4" r="A8">
        <v>51</v>
      </c>
      <c t="n" s="5" r="B8">
        <v>42</v>
      </c>
      <c t="n" s="5" r="C8">
        <v>-184</v>
      </c>
      <c t="n" s="5" r="D8">
        <v>89</v>
      </c>
      <c t="n" s="5" r="E8">
        <v>-173</v>
      </c>
    </row>
    <row spans="1:5" r="9">
      <c t="s" s="4" r="A9">
        <v>52</v>
      </c>
      <c t="n" s="5" r="B9">
        <v>2</v>
      </c>
      <c t="n" s="5" r="C9">
        <v>2</v>
      </c>
      <c t="n" s="5" r="D9">
        <v>6</v>
      </c>
      <c t="n" s="5" r="E9">
        <v>-41</v>
      </c>
    </row>
    <row spans="1:5" r="10">
      <c t="s" s="4" r="A10">
        <v>53</v>
      </c>
      <c t="n" s="5" r="B10">
        <v>11</v>
      </c>
      <c t="n" s="5" r="C10">
        <v>-148</v>
      </c>
      <c t="n" s="5" r="D10">
        <v>30</v>
      </c>
      <c t="n" s="5" r="E10">
        <v>-143</v>
      </c>
    </row>
    <row spans="1:5" r="11">
      <c t="s" s="4" r="A11">
        <v>54</v>
      </c>
      <c t="n" s="5" r="B11">
        <v>-1</v>
      </c>
      <c t="n" s="5" r="C11">
        <v>-121</v>
      </c>
      <c t="n" s="5" r="D11">
        <v>-170</v>
      </c>
      <c t="n" s="5" r="E11">
        <v>-127</v>
      </c>
    </row>
    <row spans="1:5" r="12">
      <c t="s" s="4" r="A12">
        <v>55</v>
      </c>
      <c t="n" s="5" r="B12">
        <v>-980</v>
      </c>
      <c t="n" s="5" r="C12">
        <v>-174</v>
      </c>
      <c t="n" s="5" r="D12">
        <v>-1001</v>
      </c>
      <c t="n" s="5" r="E12">
        <v>-297</v>
      </c>
    </row>
    <row spans="1:5" r="13">
      <c t="s" s="4" r="A13">
        <v>56</v>
      </c>
      <c t="n" s="7" r="B13">
        <v>2129</v>
      </c>
      <c t="n" s="7" r="C13">
        <v>3143</v>
      </c>
      <c t="n" s="7" r="D13">
        <v>6806</v>
      </c>
      <c t="n" s="7" r="E13">
        <v>77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239</v>
      </c>
      <c t="s" s="2" r="B1">
        <v>1</v>
      </c>
    </row>
    <row spans="1:2" r="2">
      <c t="s" s="2" r="B2">
        <v>2</v>
      </c>
    </row>
    <row spans="1:2" r="3">
      <c t="s" s="3" r="A3">
        <v>161</v>
      </c>
    </row>
    <row spans="1:2" r="4">
      <c t="s" s="4" r="A4">
        <v>240</v>
      </c>
      <c t="s" s="4" r="B4">
        <v>241</v>
      </c>
    </row>
    <row spans="1:2" r="5">
      <c t="s" s="3" r="A5">
        <v>242</v>
      </c>
    </row>
    <row spans="1:2" r="6">
      <c t="s" s="4" r="A6">
        <v>243</v>
      </c>
      <c t="s" s="4" r="B6">
        <v>244</v>
      </c>
    </row>
    <row spans="1:2" r="7">
      <c t="s" s="4" r="A7">
        <v>245</v>
      </c>
    </row>
    <row spans="1:2" r="8">
      <c t="s" s="3" r="A8">
        <v>242</v>
      </c>
    </row>
    <row spans="1:2" r="9">
      <c t="s" s="4" r="A9">
        <v>246</v>
      </c>
      <c t="s" s="4" r="B9">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164</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row spans="1:2" r="5">
      <c t="s" s="4" r="A5">
        <v>255</v>
      </c>
      <c t="s" s="4" r="B5">
        <v>256</v>
      </c>
    </row>
    <row spans="1:2" r="6">
      <c t="s" s="4" r="A6">
        <v>257</v>
      </c>
      <c t="s" s="4" r="B6">
        <v>258</v>
      </c>
    </row>
    <row spans="1:2" r="7">
      <c t="s" s="4" r="A7">
        <v>259</v>
      </c>
      <c t="s" s="4" r="B7">
        <v>260</v>
      </c>
    </row>
    <row spans="1:2" r="8">
      <c t="s" s="4" r="A8">
        <v>261</v>
      </c>
    </row>
    <row spans="1:2" r="9">
      <c t="s" s="3" r="A9">
        <v>252</v>
      </c>
    </row>
    <row spans="1:2" r="10">
      <c t="s" s="4" r="A10">
        <v>262</v>
      </c>
      <c t="s" s="4" r="B10">
        <v>263</v>
      </c>
    </row>
    <row spans="1:2" r="11">
      <c t="s" s="4" r="A11">
        <v>264</v>
      </c>
    </row>
    <row spans="1:2" r="12">
      <c t="s" s="3" r="A12">
        <v>252</v>
      </c>
    </row>
    <row spans="1:2" r="13">
      <c t="s" s="4" r="A13">
        <v>262</v>
      </c>
      <c t="s" s="4" r="B13">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6</v>
      </c>
      <c t="s" s="2" r="B1">
        <v>1</v>
      </c>
    </row>
    <row spans="1:2" r="2">
      <c t="s" s="2" r="B2">
        <v>2</v>
      </c>
    </row>
    <row spans="1:2" r="3">
      <c t="s" s="3" r="A3">
        <v>175</v>
      </c>
    </row>
    <row spans="1:2" r="4">
      <c t="s" s="4" r="A4">
        <v>267</v>
      </c>
      <c t="s" s="4"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79</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76</v>
      </c>
      <c t="s" s="2" r="B1">
        <v>1</v>
      </c>
    </row>
    <row spans="1:2" r="2">
      <c t="s" s="2" r="B2">
        <v>2</v>
      </c>
    </row>
    <row spans="1:2" r="3">
      <c t="s" s="3" r="A3">
        <v>183</v>
      </c>
    </row>
    <row spans="1:2" r="4">
      <c t="s" s="4" r="A4">
        <v>277</v>
      </c>
      <c t="s" s="4"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79</v>
      </c>
      <c t="s" s="2" r="B1">
        <v>1</v>
      </c>
    </row>
    <row spans="1:2" r="2">
      <c t="s" s="2" r="B2">
        <v>2</v>
      </c>
    </row>
    <row spans="1:2" r="3">
      <c t="s" s="3" r="A3">
        <v>187</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4</v>
      </c>
      <c t="s" s="2" r="B1">
        <v>1</v>
      </c>
    </row>
    <row spans="1:2" r="2">
      <c t="s" s="2" r="B2">
        <v>2</v>
      </c>
    </row>
    <row spans="1:2" r="3">
      <c t="s" s="3" r="A3">
        <v>191</v>
      </c>
    </row>
    <row spans="1:2" r="4">
      <c t="s" s="4" r="A4">
        <v>285</v>
      </c>
      <c t="s" s="4" r="B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87</v>
      </c>
      <c t="s" s="2" r="B1">
        <v>1</v>
      </c>
    </row>
    <row spans="1:2" r="2">
      <c t="s" s="2" r="B2">
        <v>2</v>
      </c>
    </row>
    <row spans="1:2" r="3">
      <c t="s" s="3" r="A3">
        <v>195</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199</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58</v>
      </c>
    </row>
    <row spans="1:3" r="2">
      <c t="s" s="3" r="A2">
        <v>59</v>
      </c>
    </row>
    <row spans="1:3" r="3">
      <c t="s" s="4" r="A3">
        <v>60</v>
      </c>
      <c t="n" s="7" r="B3">
        <v>7065</v>
      </c>
      <c t="n" s="7" r="C3">
        <v>2561</v>
      </c>
    </row>
    <row spans="1:3" r="4">
      <c t="s" s="4" r="A4">
        <v>61</v>
      </c>
      <c t="n" s="5" r="B4">
        <v>7119</v>
      </c>
      <c t="n" s="5" r="C4">
        <v>2430</v>
      </c>
    </row>
    <row spans="1:3" r="5">
      <c t="s" s="4" r="A5">
        <v>62</v>
      </c>
      <c t="n" s="5" r="B5">
        <v>6659</v>
      </c>
      <c t="n" s="5" r="C5">
        <v>9063</v>
      </c>
    </row>
    <row spans="1:3" r="6">
      <c t="s" s="4" r="A6">
        <v>63</v>
      </c>
      <c t="n" s="5" r="B6">
        <v>4101</v>
      </c>
      <c t="n" s="5" r="C6">
        <v>4427</v>
      </c>
    </row>
    <row spans="1:3" r="7">
      <c t="s" s="4" r="A7">
        <v>64</v>
      </c>
      <c t="n" s="5" r="B7">
        <v>4965</v>
      </c>
      <c t="n" s="5" r="C7">
        <v>4273</v>
      </c>
    </row>
    <row spans="1:3" r="8">
      <c t="s" s="4" r="A8">
        <v>65</v>
      </c>
      <c t="n" s="5" r="B8">
        <v>1992</v>
      </c>
      <c t="n" s="5" r="C8">
        <v>1958</v>
      </c>
    </row>
    <row spans="1:3" r="9">
      <c t="s" s="4" r="A9">
        <v>66</v>
      </c>
      <c t="n" s="5" r="B9">
        <v>4304</v>
      </c>
      <c t="n" s="5" r="C9">
        <v>3018</v>
      </c>
    </row>
    <row spans="1:3" r="10">
      <c t="s" s="4" r="A10">
        <v>67</v>
      </c>
      <c t="n" s="5" r="B10">
        <v>36205</v>
      </c>
      <c t="n" s="5" r="C10">
        <v>27730</v>
      </c>
    </row>
    <row spans="1:3" r="11">
      <c t="s" s="4" r="A11">
        <v>68</v>
      </c>
      <c t="n" s="5" r="B11">
        <v>31597</v>
      </c>
      <c t="n" s="5" r="C11">
        <v>33238</v>
      </c>
    </row>
    <row spans="1:3" r="12">
      <c t="s" s="4" r="A12">
        <v>69</v>
      </c>
      <c t="n" s="5" r="B12">
        <v>5618</v>
      </c>
      <c t="n" s="5" r="C12">
        <v>7097</v>
      </c>
    </row>
    <row spans="1:3" r="13">
      <c t="s" s="4" r="A13">
        <v>70</v>
      </c>
      <c t="n" s="5" r="B13">
        <v>1829</v>
      </c>
      <c t="n" s="5" r="C13">
        <v>2023</v>
      </c>
    </row>
    <row spans="1:3" r="14">
      <c t="s" s="4" r="A14">
        <v>71</v>
      </c>
      <c t="n" s="5" r="B14">
        <v>11026</v>
      </c>
      <c t="n" s="5" r="C14">
        <v>10861</v>
      </c>
    </row>
    <row spans="1:3" r="15">
      <c t="s" s="4" r="A15">
        <v>72</v>
      </c>
      <c t="n" s="5" r="B15">
        <v>4022</v>
      </c>
      <c t="n" s="5" r="C15">
        <v>4446</v>
      </c>
    </row>
    <row spans="1:3" r="16">
      <c t="s" s="4" r="A16">
        <v>73</v>
      </c>
      <c t="n" s="5" r="B16">
        <v>8255</v>
      </c>
      <c t="n" s="5" r="C16">
        <v>6505</v>
      </c>
    </row>
    <row spans="1:3" r="17">
      <c t="s" s="4" r="A17">
        <v>74</v>
      </c>
      <c t="n" s="5" r="B17">
        <v>98552</v>
      </c>
      <c t="n" s="5" r="C17">
        <v>91900</v>
      </c>
    </row>
    <row spans="1:3" r="18">
      <c t="s" s="3" r="A18">
        <v>75</v>
      </c>
    </row>
    <row spans="1:3" r="19">
      <c t="s" s="4" r="A19">
        <v>76</v>
      </c>
      <c t="n" s="5" r="B19">
        <v>1129</v>
      </c>
      <c t="n" s="5" r="C19">
        <v>1596</v>
      </c>
    </row>
    <row spans="1:3" r="20">
      <c t="s" s="4" r="A20">
        <v>77</v>
      </c>
      <c t="n" s="5" r="B20">
        <v>2449</v>
      </c>
      <c t="n" s="5" r="C20">
        <v>2748</v>
      </c>
    </row>
    <row spans="1:3" r="21">
      <c t="s" s="4" r="A21">
        <v>78</v>
      </c>
      <c t="n" s="5" r="B21">
        <v>2732</v>
      </c>
      <c t="n" s="5" r="C21">
        <v>3475</v>
      </c>
    </row>
    <row spans="1:3" r="22">
      <c t="s" s="4" r="A22">
        <v>79</v>
      </c>
      <c t="n" s="5" r="B22">
        <v>1028</v>
      </c>
      <c t="n" s="5" r="C22">
        <v>1092</v>
      </c>
    </row>
    <row spans="1:3" r="23">
      <c t="s" s="4" r="A23">
        <v>80</v>
      </c>
      <c t="n" s="5" r="B23">
        <v>2160</v>
      </c>
      <c t="n" s="5" r="C23">
        <v>2205</v>
      </c>
    </row>
    <row spans="1:3" r="24">
      <c t="s" s="4" r="A24">
        <v>81</v>
      </c>
      <c t="n" s="5" r="B24">
        <v>5582</v>
      </c>
      <c t="n" s="5" r="C24">
        <v>4895</v>
      </c>
    </row>
    <row spans="1:3" r="25">
      <c t="s" s="4" r="A25">
        <v>82</v>
      </c>
      <c t="n" s="5" r="B25">
        <v>15080</v>
      </c>
      <c t="n" s="5" r="C25">
        <v>16011</v>
      </c>
    </row>
    <row spans="1:3" r="26">
      <c t="s" s="4" r="A26">
        <v>83</v>
      </c>
      <c t="n" s="5" r="B26">
        <v>20059</v>
      </c>
      <c t="n" s="5" r="C26">
        <v>12059</v>
      </c>
    </row>
    <row spans="1:3" r="27">
      <c t="s" s="4" r="A27">
        <v>84</v>
      </c>
      <c t="n" s="5" r="B27">
        <v>2502</v>
      </c>
      <c t="n" s="5" r="C27">
        <v>3775</v>
      </c>
    </row>
    <row spans="1:3" r="28">
      <c t="s" s="4" r="A28">
        <v>85</v>
      </c>
      <c t="n" s="7" r="B28">
        <v>2909</v>
      </c>
      <c t="n" s="7" r="C28">
        <v>3278</v>
      </c>
    </row>
    <row spans="1:3" r="29">
      <c t="s" s="4" r="A29">
        <v>86</v>
      </c>
      <c t="s" s="4" r="B29">
        <v>87</v>
      </c>
      <c t="s" s="4" r="C29">
        <v>87</v>
      </c>
    </row>
    <row spans="1:3" r="30">
      <c t="s" s="4" r="A30">
        <v>88</v>
      </c>
      <c t="n" s="7" r="B30">
        <v>905</v>
      </c>
      <c t="n" s="7" r="C30">
        <v>912</v>
      </c>
    </row>
    <row spans="1:3" r="31">
      <c t="s" s="3" r="A31">
        <v>89</v>
      </c>
    </row>
    <row spans="1:3" r="32">
      <c t="s" s="4" r="A32">
        <v>90</v>
      </c>
      <c t="n" s="5" r="B32">
        <v>0</v>
      </c>
      <c t="n" s="5" r="C32">
        <v>0</v>
      </c>
    </row>
    <row spans="1:3" r="33">
      <c t="s" s="4" r="A33">
        <v>91</v>
      </c>
      <c t="n" s="5" r="B33">
        <v>23001</v>
      </c>
      <c t="n" s="5" r="C33">
        <v>21781</v>
      </c>
    </row>
    <row spans="1:3" r="34">
      <c t="s" s="4" r="A34">
        <v>92</v>
      </c>
      <c t="n" s="5" r="B34">
        <v>-335</v>
      </c>
      <c t="n" s="5" r="C34">
        <v>666</v>
      </c>
    </row>
    <row spans="1:3" r="35">
      <c t="s" s="4" r="A35">
        <v>93</v>
      </c>
      <c t="n" s="5" r="B35">
        <v>34431</v>
      </c>
      <c t="n" s="5" r="C35">
        <v>33418</v>
      </c>
    </row>
    <row spans="1:3" r="36">
      <c t="s" s="4" r="A36">
        <v>94</v>
      </c>
      <c t="n" s="5" r="B36">
        <v>57097</v>
      </c>
      <c t="n" s="5" r="C36">
        <v>55865</v>
      </c>
    </row>
    <row spans="1:3" r="37">
      <c t="s" s="4" r="A37">
        <v>95</v>
      </c>
      <c t="n" s="7" r="B37">
        <v>98552</v>
      </c>
      <c t="n" s="7" r="C37">
        <v>919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99</v>
      </c>
      <c t="s" s="2" r="B1">
        <v>1</v>
      </c>
    </row>
    <row spans="1:2" r="2">
      <c t="s" s="2" r="B2">
        <v>2</v>
      </c>
    </row>
    <row spans="1:2" r="3">
      <c t="s" s="3" r="A3">
        <v>207</v>
      </c>
    </row>
    <row spans="1:2" r="4">
      <c t="s" s="4" r="A4">
        <v>300</v>
      </c>
      <c t="s" s="4" r="B4">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2</v>
      </c>
      <c t="s" s="2" r="B1">
        <v>1</v>
      </c>
    </row>
    <row spans="1:2" r="2">
      <c t="s" s="2" r="B2">
        <v>2</v>
      </c>
    </row>
    <row spans="1:2" r="3">
      <c t="s" s="3" r="A3">
        <v>211</v>
      </c>
    </row>
    <row spans="1:2" r="4">
      <c t="s" s="4" r="A4">
        <v>303</v>
      </c>
      <c t="s" s="4" r="B4">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5</v>
      </c>
      <c t="s" s="2" r="B1">
        <v>1</v>
      </c>
    </row>
    <row spans="1:2" r="2">
      <c t="s" s="2" r="B2">
        <v>2</v>
      </c>
    </row>
    <row spans="1:2" r="3">
      <c t="s" s="3" r="A3">
        <v>215</v>
      </c>
    </row>
    <row spans="1:2" r="4">
      <c t="s" s="4" r="A4">
        <v>306</v>
      </c>
      <c t="s" s="4" r="B4">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23</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13</v>
      </c>
      <c t="s" s="2" r="B1">
        <v>1</v>
      </c>
    </row>
    <row spans="1:2" r="2">
      <c t="s" s="2" r="B2">
        <v>2</v>
      </c>
    </row>
    <row spans="1:2" r="3">
      <c t="s" s="3" r="A3">
        <v>231</v>
      </c>
    </row>
    <row spans="1:2" r="4">
      <c t="s" s="4" r="A4">
        <v>314</v>
      </c>
      <c t="s" s="4" r="B4">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316</v>
      </c>
      <c t="s" s="2" r="B1">
        <v>317</v>
      </c>
      <c t="s" s="2" r="C1">
        <v>23</v>
      </c>
      <c t="s" s="2" r="E1">
        <v>1</v>
      </c>
    </row>
    <row spans="1:7" r="2">
      <c t="s" s="2" r="B2">
        <v>318</v>
      </c>
      <c t="s" s="2" r="C2">
        <v>2</v>
      </c>
      <c t="s" s="2" r="D2">
        <v>24</v>
      </c>
      <c t="s" s="2" r="E2">
        <v>2</v>
      </c>
      <c t="s" s="2" r="F2">
        <v>24</v>
      </c>
      <c t="s" s="2" r="G2">
        <v>58</v>
      </c>
    </row>
    <row spans="1:7" r="3">
      <c t="s" s="3" r="A3">
        <v>319</v>
      </c>
    </row>
    <row spans="1:7" r="4">
      <c t="s" s="4" r="A4">
        <v>320</v>
      </c>
      <c t="n" s="7" r="C4">
        <v>6659</v>
      </c>
      <c t="n" s="7" r="E4">
        <v>6659</v>
      </c>
      <c t="n" s="7" r="G4">
        <v>9063</v>
      </c>
    </row>
    <row spans="1:7" r="5">
      <c t="s" s="4" r="A5">
        <v>321</v>
      </c>
      <c t="n" s="5" r="C5">
        <v>490</v>
      </c>
      <c t="n" s="5" r="E5">
        <v>490</v>
      </c>
      <c t="n" s="5" r="G5">
        <v>721</v>
      </c>
    </row>
    <row spans="1:7" r="6">
      <c t="s" s="4" r="A6">
        <v>322</v>
      </c>
      <c t="n" s="5" r="C6">
        <v>800</v>
      </c>
      <c t="n" s="5" r="E6">
        <v>800</v>
      </c>
      <c t="n" s="5" r="G6">
        <v>971</v>
      </c>
    </row>
    <row spans="1:7" r="7">
      <c t="s" s="4" r="A7">
        <v>323</v>
      </c>
      <c t="n" s="5" r="C7">
        <v>3003</v>
      </c>
      <c t="n" s="5" r="E7">
        <v>3003</v>
      </c>
      <c t="n" s="5" r="G7">
        <v>1769</v>
      </c>
    </row>
    <row spans="1:7" r="8">
      <c t="s" s="4" r="A8">
        <v>324</v>
      </c>
      <c t="n" s="5" r="C8">
        <v>3318</v>
      </c>
      <c t="n" s="5" r="E8">
        <v>3318</v>
      </c>
      <c t="n" s="5" r="G8">
        <v>718</v>
      </c>
    </row>
    <row spans="1:7" r="9">
      <c t="s" s="4" r="A9">
        <v>83</v>
      </c>
      <c t="n" s="5" r="C9">
        <v>20059</v>
      </c>
      <c t="n" s="5" r="E9">
        <v>20059</v>
      </c>
      <c t="n" s="5" r="G9">
        <v>12059</v>
      </c>
    </row>
    <row spans="1:7" r="10">
      <c t="s" s="4" r="A10">
        <v>325</v>
      </c>
      <c t="n" s="7" r="B10">
        <v>200</v>
      </c>
    </row>
    <row spans="1:7" r="11">
      <c t="s" s="4" r="A11">
        <v>326</v>
      </c>
    </row>
    <row spans="1:7" r="12">
      <c t="s" s="3" r="A12">
        <v>319</v>
      </c>
    </row>
    <row spans="1:7" r="13">
      <c t="s" s="4" r="A13">
        <v>327</v>
      </c>
      <c t="n" s="5" r="C13">
        <v>28525</v>
      </c>
      <c t="n" s="5" r="E13">
        <v>28525</v>
      </c>
      <c t="n" s="5" r="G13">
        <v>23708</v>
      </c>
    </row>
    <row spans="1:7" r="14">
      <c t="s" s="4" r="A14">
        <v>328</v>
      </c>
      <c t="n" s="5" r="C14">
        <v>300</v>
      </c>
      <c t="n" s="5" r="E14">
        <v>300</v>
      </c>
      <c t="n" s="5" r="G14">
        <v>580</v>
      </c>
    </row>
    <row spans="1:7" r="15">
      <c t="s" s="4" r="A15">
        <v>329</v>
      </c>
    </row>
    <row spans="1:7" r="16">
      <c t="s" s="3" r="A16">
        <v>319</v>
      </c>
    </row>
    <row spans="1:7" r="17">
      <c t="s" s="4" r="A17">
        <v>330</v>
      </c>
      <c t="n" s="5" r="C17">
        <v>-27</v>
      </c>
      <c t="n" s="7" r="D17">
        <v>-28</v>
      </c>
      <c t="n" s="5" r="E17">
        <v>-100</v>
      </c>
      <c t="n" s="7" r="F17">
        <v>-93</v>
      </c>
    </row>
    <row spans="1:7" r="18">
      <c t="s" s="4" r="A18">
        <v>331</v>
      </c>
    </row>
    <row spans="1:7" r="19">
      <c t="s" s="3" r="A19">
        <v>319</v>
      </c>
    </row>
    <row spans="1:7" r="20">
      <c t="s" s="4" r="A20">
        <v>332</v>
      </c>
      <c t="n" s="5" r="C20">
        <v>749</v>
      </c>
      <c t="n" s="5" r="E20">
        <v>749</v>
      </c>
      <c t="n" s="5" r="G20">
        <v>676</v>
      </c>
    </row>
    <row spans="1:7" r="21">
      <c t="s" s="4" r="A21">
        <v>322</v>
      </c>
      <c t="n" s="5" r="C21">
        <v>310</v>
      </c>
      <c t="n" s="5" r="E21">
        <v>310</v>
      </c>
      <c t="n" s="5" r="G21">
        <v>250</v>
      </c>
    </row>
    <row spans="1:7" r="22">
      <c t="s" s="4" r="A22">
        <v>323</v>
      </c>
      <c t="n" s="5" r="C22">
        <v>3003</v>
      </c>
      <c t="n" s="5" r="E22">
        <v>3003</v>
      </c>
      <c t="n" s="5" r="G22">
        <v>1769</v>
      </c>
    </row>
    <row spans="1:7" r="23">
      <c t="s" s="4" r="A23">
        <v>324</v>
      </c>
      <c t="n" s="5" r="C23">
        <v>2650</v>
      </c>
      <c t="n" s="5" r="E23">
        <v>2650</v>
      </c>
      <c t="n" s="5" r="G23">
        <v>450</v>
      </c>
    </row>
    <row spans="1:7" r="24">
      <c t="s" s="4" r="A24">
        <v>76</v>
      </c>
      <c t="n" s="5" r="C24">
        <v>1088</v>
      </c>
      <c t="n" s="5" r="E24">
        <v>1088</v>
      </c>
      <c t="n" s="5" r="G24">
        <v>1580</v>
      </c>
    </row>
    <row spans="1:7" r="25">
      <c t="s" s="4" r="A25">
        <v>83</v>
      </c>
      <c t="n" s="5" r="C25">
        <v>20059</v>
      </c>
      <c t="n" s="5" r="E25">
        <v>20059</v>
      </c>
      <c t="n" s="5" r="G25">
        <v>12059</v>
      </c>
    </row>
    <row spans="1:7" r="26">
      <c t="s" s="4" r="A26">
        <v>333</v>
      </c>
    </row>
    <row spans="1:7" r="27">
      <c t="s" s="3" r="A27">
        <v>319</v>
      </c>
    </row>
    <row spans="1:7" r="28">
      <c t="s" s="4" r="A28">
        <v>334</v>
      </c>
      <c t="n" s="5" r="C28">
        <v>198</v>
      </c>
      <c t="n" s="5" r="E28">
        <v>198</v>
      </c>
      <c t="n" s="5" r="G28">
        <v>395</v>
      </c>
    </row>
    <row spans="1:7" r="29">
      <c t="s" s="4" r="A29">
        <v>335</v>
      </c>
    </row>
    <row spans="1:7" r="30">
      <c t="s" s="3" r="A30">
        <v>319</v>
      </c>
    </row>
    <row spans="1:7" r="31">
      <c t="s" s="4" r="A31">
        <v>336</v>
      </c>
      <c t="n" s="5" r="C31">
        <v>756</v>
      </c>
      <c t="n" s="5" r="E31">
        <v>756</v>
      </c>
      <c t="n" s="5" r="G31">
        <v>679</v>
      </c>
    </row>
    <row spans="1:7" r="32">
      <c t="s" s="4" r="A32">
        <v>322</v>
      </c>
      <c t="n" s="5" r="C32">
        <v>310</v>
      </c>
      <c t="n" s="5" r="E32">
        <v>310</v>
      </c>
      <c t="n" s="5" r="G32">
        <v>250</v>
      </c>
    </row>
    <row spans="1:7" r="33">
      <c t="s" s="4" r="A33">
        <v>337</v>
      </c>
      <c t="n" s="5" r="C33">
        <v>3938</v>
      </c>
      <c t="n" s="5" r="E33">
        <v>3938</v>
      </c>
      <c t="n" s="5" r="G33">
        <v>2599</v>
      </c>
    </row>
    <row spans="1:7" r="34">
      <c t="s" s="4" r="A34">
        <v>324</v>
      </c>
      <c t="n" s="5" r="C34">
        <v>2650</v>
      </c>
      <c t="n" s="5" r="E34">
        <v>2650</v>
      </c>
      <c t="n" s="5" r="G34">
        <v>450</v>
      </c>
    </row>
    <row spans="1:7" r="35">
      <c t="s" s="4" r="A35">
        <v>338</v>
      </c>
      <c t="n" s="5" r="C35">
        <v>1554</v>
      </c>
      <c t="n" s="5" r="E35">
        <v>1554</v>
      </c>
      <c t="n" s="5" r="G35">
        <v>2145</v>
      </c>
    </row>
    <row spans="1:7" r="36">
      <c t="s" s="4" r="A36">
        <v>83</v>
      </c>
      <c t="n" s="5" r="C36">
        <v>20700</v>
      </c>
      <c t="n" s="5" r="E36">
        <v>20700</v>
      </c>
      <c t="n" s="5" r="G36">
        <v>12776</v>
      </c>
    </row>
    <row spans="1:7" r="37">
      <c t="s" s="4" r="A37">
        <v>339</v>
      </c>
    </row>
    <row spans="1:7" r="38">
      <c t="s" s="3" r="A38">
        <v>319</v>
      </c>
    </row>
    <row spans="1:7" r="39">
      <c t="s" s="4" r="A39">
        <v>340</v>
      </c>
      <c t="n" s="5" r="C39">
        <v>200</v>
      </c>
      <c t="n" s="5" r="E39">
        <v>200</v>
      </c>
      <c t="n" s="5" r="G39">
        <v>399</v>
      </c>
    </row>
    <row spans="1:7" r="40">
      <c t="s" s="4" r="A40">
        <v>341</v>
      </c>
    </row>
    <row spans="1:7" r="41">
      <c t="s" s="3" r="A41">
        <v>319</v>
      </c>
    </row>
    <row spans="1:7" r="42">
      <c t="s" s="4" r="A42">
        <v>320</v>
      </c>
      <c t="n" s="5" r="C42">
        <v>2195</v>
      </c>
      <c t="n" s="5" r="E42">
        <v>2195</v>
      </c>
      <c t="n" s="5" r="G42">
        <v>2964</v>
      </c>
    </row>
    <row spans="1:7" r="43">
      <c t="s" s="4" r="A43">
        <v>342</v>
      </c>
    </row>
    <row spans="1:7" r="44">
      <c t="s" s="3" r="A44">
        <v>319</v>
      </c>
    </row>
    <row spans="1:7" r="45">
      <c t="s" s="4" r="A45">
        <v>320</v>
      </c>
      <c t="n" s="5" r="C45">
        <v>1505</v>
      </c>
      <c t="n" s="5" r="E45">
        <v>1505</v>
      </c>
      <c t="n" s="5" r="G45">
        <v>1759</v>
      </c>
    </row>
    <row spans="1:7" r="46">
      <c t="s" s="4" r="A46">
        <v>343</v>
      </c>
    </row>
    <row spans="1:7" r="47">
      <c t="s" s="3" r="A47">
        <v>319</v>
      </c>
    </row>
    <row spans="1:7" r="48">
      <c t="s" s="4" r="A48">
        <v>320</v>
      </c>
      <c t="n" s="5" r="C48">
        <v>2520</v>
      </c>
      <c t="n" s="5" r="E48">
        <v>2520</v>
      </c>
      <c t="n" s="5" r="G48">
        <v>3516</v>
      </c>
    </row>
    <row spans="1:7" r="49">
      <c t="s" s="4" r="A49">
        <v>344</v>
      </c>
    </row>
    <row spans="1:7" r="50">
      <c t="s" s="3" r="A50">
        <v>319</v>
      </c>
    </row>
    <row spans="1:7" r="51">
      <c t="s" s="4" r="A51">
        <v>320</v>
      </c>
      <c t="n" s="5" r="C51">
        <v>439</v>
      </c>
      <c t="n" s="5" r="E51">
        <v>439</v>
      </c>
      <c t="n" s="5" r="G51">
        <v>824</v>
      </c>
    </row>
    <row spans="1:7" r="52">
      <c t="s" s="4" r="A52">
        <v>345</v>
      </c>
    </row>
    <row spans="1:7" r="53">
      <c t="s" s="3" r="A53">
        <v>319</v>
      </c>
    </row>
    <row spans="1:7" r="54">
      <c t="s" s="4" r="A54">
        <v>346</v>
      </c>
      <c t="n" s="5" r="C54">
        <v>5618</v>
      </c>
      <c t="n" s="5" r="E54">
        <v>5618</v>
      </c>
      <c t="n" s="5" r="G54">
        <v>7097</v>
      </c>
    </row>
    <row spans="1:7" r="55">
      <c t="s" s="4" r="A55">
        <v>347</v>
      </c>
    </row>
    <row spans="1:7" r="56">
      <c t="s" s="3" r="A56">
        <v>319</v>
      </c>
    </row>
    <row spans="1:7" r="57">
      <c t="s" s="4" r="A57">
        <v>348</v>
      </c>
      <c t="n" s="5" r="D57">
        <v>230</v>
      </c>
      <c t="n" s="5" r="F57">
        <v>230</v>
      </c>
    </row>
    <row spans="1:7" r="58">
      <c t="s" s="4" r="A58">
        <v>349</v>
      </c>
      <c t="n" s="7" r="D58">
        <v>400</v>
      </c>
      <c t="n" s="7" r="F58">
        <v>400</v>
      </c>
    </row>
    <row spans="1:7" r="59">
      <c t="s" s="4" r="A59">
        <v>350</v>
      </c>
    </row>
    <row spans="1:7" r="60">
      <c t="s" s="3" r="A60">
        <v>319</v>
      </c>
    </row>
    <row spans="1:7" r="61">
      <c t="s" s="4" r="A61">
        <v>348</v>
      </c>
      <c t="n" s="5" r="C61">
        <v>821</v>
      </c>
      <c t="n" s="5" r="E61">
        <v>821</v>
      </c>
    </row>
    <row spans="1:7" r="62">
      <c t="s" s="4" r="A62">
        <v>351</v>
      </c>
    </row>
    <row spans="1:7" r="63">
      <c t="s" s="3" r="A63">
        <v>319</v>
      </c>
    </row>
    <row spans="1:7" r="64">
      <c t="s" s="4" r="A64">
        <v>349</v>
      </c>
      <c t="n" s="5" r="C64">
        <v>148</v>
      </c>
      <c t="n" s="5" r="E64">
        <v>148</v>
      </c>
    </row>
    <row spans="1:7" r="65">
      <c t="s" s="4" r="A65">
        <v>352</v>
      </c>
    </row>
    <row spans="1:7" r="66">
      <c t="s" s="3" r="A66">
        <v>319</v>
      </c>
    </row>
    <row spans="1:7" r="67">
      <c t="s" s="4" r="A67">
        <v>353</v>
      </c>
      <c t="n" s="5" r="C67">
        <v>668</v>
      </c>
      <c t="n" s="5" r="E67">
        <v>668</v>
      </c>
      <c t="n" s="5" r="G67">
        <v>268</v>
      </c>
    </row>
    <row spans="1:7" r="68">
      <c t="s" s="4" r="A68">
        <v>354</v>
      </c>
    </row>
    <row spans="1:7" r="69">
      <c t="s" s="3" r="A69">
        <v>319</v>
      </c>
    </row>
    <row spans="1:7" r="70">
      <c t="s" s="4" r="A70">
        <v>346</v>
      </c>
      <c t="n" s="5" r="C70">
        <v>3607</v>
      </c>
      <c t="n" s="5" r="E70">
        <v>3607</v>
      </c>
      <c t="n" s="5" r="G70">
        <v>48</v>
      </c>
    </row>
    <row spans="1:7" r="71">
      <c t="s" s="4" r="A71">
        <v>355</v>
      </c>
    </row>
    <row spans="1:7" r="72">
      <c t="s" s="3" r="A72">
        <v>319</v>
      </c>
    </row>
    <row spans="1:7" r="73">
      <c t="s" s="4" r="A73">
        <v>346</v>
      </c>
      <c t="n" s="5" r="C73">
        <v>1856</v>
      </c>
      <c t="n" s="5" r="E73">
        <v>1856</v>
      </c>
      <c t="n" s="5" r="G73">
        <v>1440</v>
      </c>
    </row>
    <row spans="1:7" r="74">
      <c t="s" s="4" r="A74">
        <v>356</v>
      </c>
    </row>
    <row spans="1:7" r="75">
      <c t="s" s="3" r="A75">
        <v>319</v>
      </c>
    </row>
    <row spans="1:7" r="76">
      <c t="s" s="4" r="A76">
        <v>346</v>
      </c>
      <c t="n" s="5" r="C76">
        <v>193</v>
      </c>
      <c t="n" s="5" r="E76">
        <v>193</v>
      </c>
      <c t="n" s="5" r="G76">
        <v>0</v>
      </c>
    </row>
    <row spans="1:7" r="77">
      <c t="s" s="4" r="A77">
        <v>357</v>
      </c>
    </row>
    <row spans="1:7" r="78">
      <c t="s" s="3" r="A78">
        <v>319</v>
      </c>
    </row>
    <row spans="1:7" r="79">
      <c t="s" s="4" r="A79">
        <v>346</v>
      </c>
      <c t="n" s="5" r="C79">
        <v>2253</v>
      </c>
      <c t="n" s="5" r="E79">
        <v>2253</v>
      </c>
      <c t="n" s="5" r="G79">
        <v>806</v>
      </c>
    </row>
    <row spans="1:7" r="80">
      <c t="s" s="4" r="A80">
        <v>358</v>
      </c>
    </row>
    <row spans="1:7" r="81">
      <c t="s" s="3" r="A81">
        <v>319</v>
      </c>
    </row>
    <row spans="1:7" r="82">
      <c t="s" s="4" r="A82">
        <v>346</v>
      </c>
      <c t="n" s="5" r="C82">
        <v>2446</v>
      </c>
      <c t="n" s="5" r="E82">
        <v>2446</v>
      </c>
      <c t="n" s="5" r="G82">
        <v>1199</v>
      </c>
    </row>
    <row spans="1:7" r="83">
      <c t="s" s="4" r="A83">
        <v>359</v>
      </c>
    </row>
    <row spans="1:7" r="84">
      <c t="s" s="3" r="A84">
        <v>319</v>
      </c>
    </row>
    <row spans="1:7" r="85">
      <c t="s" s="4" r="A85">
        <v>346</v>
      </c>
      <c t="n" s="5" r="C85">
        <v>2420</v>
      </c>
      <c t="n" s="5" r="E85">
        <v>2420</v>
      </c>
      <c t="n" s="5" r="G85">
        <v>425</v>
      </c>
    </row>
    <row spans="1:7" r="86">
      <c t="s" s="4" r="A86">
        <v>360</v>
      </c>
    </row>
    <row spans="1:7" r="87">
      <c t="s" s="3" r="A87">
        <v>319</v>
      </c>
    </row>
    <row spans="1:7" r="88">
      <c t="s" s="4" r="A88">
        <v>361</v>
      </c>
      <c t="n" s="5" r="C88">
        <v>438</v>
      </c>
      <c t="n" s="5" r="E88">
        <v>438</v>
      </c>
      <c t="n" s="5" r="G88">
        <v>561</v>
      </c>
    </row>
    <row spans="1:7" r="89">
      <c t="s" s="4" r="A89">
        <v>321</v>
      </c>
      <c t="n" s="5" r="C89">
        <v>140</v>
      </c>
      <c t="n" s="5" r="E89">
        <v>140</v>
      </c>
      <c t="n" s="5" r="G89">
        <v>505</v>
      </c>
    </row>
    <row spans="1:7" r="90">
      <c t="s" s="4" r="A90">
        <v>362</v>
      </c>
    </row>
    <row spans="1:7" r="91">
      <c t="s" s="3" r="A91">
        <v>319</v>
      </c>
    </row>
    <row spans="1:7" r="92">
      <c t="s" s="4" r="A92">
        <v>346</v>
      </c>
      <c t="n" s="5" r="C92">
        <v>1283</v>
      </c>
      <c t="n" s="5" r="E92">
        <v>1283</v>
      </c>
      <c t="n" s="5" r="G92">
        <v>1194</v>
      </c>
    </row>
    <row spans="1:7" r="93">
      <c t="s" s="4" r="A93">
        <v>363</v>
      </c>
    </row>
    <row spans="1:7" r="94">
      <c t="s" s="3" r="A94">
        <v>319</v>
      </c>
    </row>
    <row spans="1:7" r="95">
      <c t="s" s="4" r="A95">
        <v>346</v>
      </c>
      <c t="n" s="5" r="C95">
        <v>408</v>
      </c>
      <c t="n" s="5" r="E95">
        <v>408</v>
      </c>
      <c t="n" s="5" r="G95">
        <v>508</v>
      </c>
    </row>
    <row spans="1:7" r="96">
      <c t="s" s="4" r="A96">
        <v>364</v>
      </c>
    </row>
    <row spans="1:7" r="97">
      <c t="s" s="3" r="A97">
        <v>319</v>
      </c>
    </row>
    <row spans="1:7" r="98">
      <c t="s" s="4" r="A98">
        <v>346</v>
      </c>
      <c t="n" s="5" r="C98">
        <v>133</v>
      </c>
      <c t="n" s="5" r="E98">
        <v>133</v>
      </c>
      <c t="n" s="5" r="G98">
        <v>315</v>
      </c>
    </row>
    <row spans="1:7" r="99">
      <c t="s" s="4" r="A99">
        <v>365</v>
      </c>
    </row>
    <row spans="1:7" r="100">
      <c t="s" s="3" r="A100">
        <v>319</v>
      </c>
    </row>
    <row spans="1:7" r="101">
      <c t="s" s="4" r="A101">
        <v>346</v>
      </c>
      <c t="n" s="5" r="C101">
        <v>5</v>
      </c>
      <c t="n" s="5" r="E101">
        <v>5</v>
      </c>
      <c t="n" s="5" r="G101">
        <v>6</v>
      </c>
    </row>
    <row spans="1:7" r="102">
      <c t="s" s="4" r="A102">
        <v>366</v>
      </c>
    </row>
    <row spans="1:7" r="103">
      <c t="s" s="3" r="A103">
        <v>319</v>
      </c>
    </row>
    <row spans="1:7" r="104">
      <c t="s" s="4" r="A104">
        <v>361</v>
      </c>
      <c t="n" s="5" r="C104">
        <v>48</v>
      </c>
      <c t="n" s="5" r="E104">
        <v>48</v>
      </c>
      <c t="n" s="5" r="G104">
        <v>57</v>
      </c>
    </row>
    <row spans="1:7" r="105">
      <c t="s" s="4" r="A105">
        <v>321</v>
      </c>
      <c t="n" s="5" r="C105">
        <v>350</v>
      </c>
      <c t="n" s="5" r="E105">
        <v>350</v>
      </c>
      <c t="n" s="5" r="G105">
        <v>216</v>
      </c>
    </row>
    <row spans="1:7" r="106">
      <c t="s" s="4" r="A106">
        <v>367</v>
      </c>
    </row>
    <row spans="1:7" r="107">
      <c t="s" s="3" r="A107">
        <v>319</v>
      </c>
    </row>
    <row spans="1:7" r="108">
      <c t="s" s="4" r="A108">
        <v>368</v>
      </c>
      <c t="n" s="5" r="C108">
        <v>283</v>
      </c>
      <c t="n" s="5" r="E108">
        <v>283</v>
      </c>
      <c t="n" s="5" r="G108">
        <v>563</v>
      </c>
    </row>
    <row spans="1:7" r="109">
      <c t="s" s="4" r="A109">
        <v>369</v>
      </c>
    </row>
    <row spans="1:7" r="110">
      <c t="s" s="3" r="A110">
        <v>319</v>
      </c>
    </row>
    <row spans="1:7" r="111">
      <c t="s" s="4" r="A111">
        <v>368</v>
      </c>
      <c t="n" s="5" r="C111">
        <v>17</v>
      </c>
      <c t="n" s="5" r="E111">
        <v>17</v>
      </c>
      <c t="n" s="5" r="G111">
        <v>17</v>
      </c>
    </row>
    <row spans="1:7" r="112">
      <c t="s" s="4" r="A112">
        <v>370</v>
      </c>
    </row>
    <row spans="1:7" r="113">
      <c t="s" s="3" r="A113">
        <v>319</v>
      </c>
    </row>
    <row spans="1:7" r="114">
      <c t="s" s="4" r="A114">
        <v>327</v>
      </c>
      <c t="n" s="5" r="C114">
        <v>10128</v>
      </c>
      <c t="n" s="5" r="E114">
        <v>10128</v>
      </c>
      <c t="n" s="5" r="G114">
        <v>13965</v>
      </c>
    </row>
    <row spans="1:7" r="115">
      <c t="s" s="4" r="A115">
        <v>328</v>
      </c>
      <c t="n" s="5" r="C115">
        <v>0</v>
      </c>
      <c t="n" s="5" r="E115">
        <v>0</v>
      </c>
      <c t="n" s="5" r="G115">
        <v>0</v>
      </c>
    </row>
    <row spans="1:7" r="116">
      <c t="s" s="4" r="A116">
        <v>371</v>
      </c>
    </row>
    <row spans="1:7" r="117">
      <c t="s" s="3" r="A117">
        <v>319</v>
      </c>
    </row>
    <row spans="1:7" r="118">
      <c t="s" s="4" r="A118">
        <v>336</v>
      </c>
      <c t="n" s="5" r="C118">
        <v>0</v>
      </c>
      <c t="n" s="5" r="E118">
        <v>0</v>
      </c>
      <c t="n" s="5" r="G118">
        <v>0</v>
      </c>
    </row>
    <row spans="1:7" r="119">
      <c t="s" s="4" r="A119">
        <v>322</v>
      </c>
      <c t="n" s="5" r="C119">
        <v>0</v>
      </c>
      <c t="n" s="5" r="E119">
        <v>0</v>
      </c>
      <c t="n" s="5" r="G119">
        <v>0</v>
      </c>
    </row>
    <row spans="1:7" r="120">
      <c t="s" s="4" r="A120">
        <v>337</v>
      </c>
      <c t="n" s="5" r="C120">
        <v>0</v>
      </c>
      <c t="n" s="5" r="E120">
        <v>0</v>
      </c>
      <c t="n" s="5" r="G120">
        <v>0</v>
      </c>
    </row>
    <row spans="1:7" r="121">
      <c t="s" s="4" r="A121">
        <v>324</v>
      </c>
      <c t="n" s="5" r="C121">
        <v>0</v>
      </c>
      <c t="n" s="5" r="E121">
        <v>0</v>
      </c>
      <c t="n" s="5" r="G121">
        <v>0</v>
      </c>
    </row>
    <row spans="1:7" r="122">
      <c t="s" s="4" r="A122">
        <v>338</v>
      </c>
      <c t="n" s="5" r="C122">
        <v>0</v>
      </c>
      <c t="n" s="5" r="E122">
        <v>0</v>
      </c>
      <c t="n" s="5" r="G122">
        <v>0</v>
      </c>
    </row>
    <row spans="1:7" r="123">
      <c t="s" s="4" r="A123">
        <v>83</v>
      </c>
      <c t="n" s="5" r="C123">
        <v>13192</v>
      </c>
      <c t="n" s="5" r="E123">
        <v>13192</v>
      </c>
      <c t="n" s="5" r="G123">
        <v>11467</v>
      </c>
    </row>
    <row spans="1:7" r="124">
      <c t="s" s="4" r="A124">
        <v>372</v>
      </c>
    </row>
    <row spans="1:7" r="125">
      <c t="s" s="3" r="A125">
        <v>319</v>
      </c>
    </row>
    <row spans="1:7" r="126">
      <c t="s" s="4" r="A126">
        <v>340</v>
      </c>
      <c t="n" s="5" r="C126">
        <v>0</v>
      </c>
      <c t="n" s="5" r="E126">
        <v>0</v>
      </c>
      <c t="n" s="5" r="G126">
        <v>0</v>
      </c>
    </row>
    <row spans="1:7" r="127">
      <c t="s" s="4" r="A127">
        <v>373</v>
      </c>
    </row>
    <row spans="1:7" r="128">
      <c t="s" s="3" r="A128">
        <v>319</v>
      </c>
    </row>
    <row spans="1:7" r="129">
      <c t="s" s="4" r="A129">
        <v>320</v>
      </c>
      <c t="n" s="5" r="C129">
        <v>1626</v>
      </c>
      <c t="n" s="5" r="E129">
        <v>1626</v>
      </c>
      <c t="n" s="5" r="G129">
        <v>2625</v>
      </c>
    </row>
    <row spans="1:7" r="130">
      <c t="s" s="4" r="A130">
        <v>374</v>
      </c>
    </row>
    <row spans="1:7" r="131">
      <c t="s" s="3" r="A131">
        <v>319</v>
      </c>
    </row>
    <row spans="1:7" r="132">
      <c t="s" s="4" r="A132">
        <v>320</v>
      </c>
      <c t="n" s="5" r="C132">
        <v>964</v>
      </c>
      <c t="n" s="5" r="E132">
        <v>964</v>
      </c>
      <c t="n" s="5" r="G132">
        <v>1146</v>
      </c>
    </row>
    <row spans="1:7" r="133">
      <c t="s" s="4" r="A133">
        <v>375</v>
      </c>
    </row>
    <row spans="1:7" r="134">
      <c t="s" s="3" r="A134">
        <v>319</v>
      </c>
    </row>
    <row spans="1:7" r="135">
      <c t="s" s="4" r="A135">
        <v>320</v>
      </c>
      <c t="n" s="5" r="C135">
        <v>974</v>
      </c>
      <c t="n" s="5" r="E135">
        <v>974</v>
      </c>
      <c t="n" s="5" r="G135">
        <v>1295</v>
      </c>
    </row>
    <row spans="1:7" r="136">
      <c t="s" s="4" r="A136">
        <v>376</v>
      </c>
    </row>
    <row spans="1:7" r="137">
      <c t="s" s="3" r="A137">
        <v>319</v>
      </c>
    </row>
    <row spans="1:7" r="138">
      <c t="s" s="4" r="A138">
        <v>320</v>
      </c>
      <c t="n" s="5" r="C138">
        <v>0</v>
      </c>
      <c t="n" s="5" r="E138">
        <v>0</v>
      </c>
      <c t="n" s="5" r="G138">
        <v>0</v>
      </c>
    </row>
    <row spans="1:7" r="139">
      <c t="s" s="4" r="A139">
        <v>377</v>
      </c>
    </row>
    <row spans="1:7" r="140">
      <c t="s" s="3" r="A140">
        <v>319</v>
      </c>
    </row>
    <row spans="1:7" r="141">
      <c t="s" s="4" r="A141">
        <v>346</v>
      </c>
      <c t="n" s="5" r="C141">
        <v>5498</v>
      </c>
      <c t="n" s="5" r="E141">
        <v>5498</v>
      </c>
      <c t="n" s="5" r="G141">
        <v>7097</v>
      </c>
    </row>
    <row spans="1:7" r="142">
      <c t="s" s="4" r="A142">
        <v>378</v>
      </c>
    </row>
    <row spans="1:7" r="143">
      <c t="s" s="3" r="A143">
        <v>319</v>
      </c>
    </row>
    <row spans="1:7" r="144">
      <c t="s" s="4" r="A144">
        <v>353</v>
      </c>
      <c t="n" s="5" r="C144">
        <v>0</v>
      </c>
      <c t="n" s="5" r="E144">
        <v>0</v>
      </c>
      <c t="n" s="5" r="G144">
        <v>0</v>
      </c>
    </row>
    <row spans="1:7" r="145">
      <c t="s" s="4" r="A145">
        <v>379</v>
      </c>
    </row>
    <row spans="1:7" r="146">
      <c t="s" s="3" r="A146">
        <v>319</v>
      </c>
    </row>
    <row spans="1:7" r="147">
      <c t="s" s="4" r="A147">
        <v>346</v>
      </c>
      <c t="n" s="5" r="C147">
        <v>0</v>
      </c>
      <c t="n" s="5" r="E147">
        <v>0</v>
      </c>
      <c t="n" s="5" r="G147">
        <v>0</v>
      </c>
    </row>
    <row spans="1:7" r="148">
      <c t="s" s="4" r="A148">
        <v>380</v>
      </c>
    </row>
    <row spans="1:7" r="149">
      <c t="s" s="3" r="A149">
        <v>319</v>
      </c>
    </row>
    <row spans="1:7" r="150">
      <c t="s" s="4" r="A150">
        <v>346</v>
      </c>
      <c t="n" s="5" r="C150">
        <v>100</v>
      </c>
      <c t="n" s="5" r="E150">
        <v>100</v>
      </c>
      <c t="n" s="5" r="G150">
        <v>321</v>
      </c>
    </row>
    <row spans="1:7" r="151">
      <c t="s" s="4" r="A151">
        <v>381</v>
      </c>
    </row>
    <row spans="1:7" r="152">
      <c t="s" s="3" r="A152">
        <v>319</v>
      </c>
    </row>
    <row spans="1:7" r="153">
      <c t="s" s="4" r="A153">
        <v>346</v>
      </c>
      <c t="n" s="5" r="C153">
        <v>6</v>
      </c>
      <c t="n" s="5" r="E153">
        <v>6</v>
      </c>
      <c t="n" s="5" r="G153">
        <v>0</v>
      </c>
    </row>
    <row spans="1:7" r="154">
      <c t="s" s="4" r="A154">
        <v>382</v>
      </c>
    </row>
    <row spans="1:7" r="155">
      <c t="s" s="3" r="A155">
        <v>319</v>
      </c>
    </row>
    <row spans="1:7" r="156">
      <c t="s" s="4" r="A156">
        <v>346</v>
      </c>
      <c t="n" s="5" r="C156">
        <v>263</v>
      </c>
      <c t="n" s="5" r="E156">
        <v>263</v>
      </c>
      <c t="n" s="5" r="G156">
        <v>363</v>
      </c>
    </row>
    <row spans="1:7" r="157">
      <c t="s" s="4" r="A157">
        <v>383</v>
      </c>
    </row>
    <row spans="1:7" r="158">
      <c t="s" s="3" r="A158">
        <v>319</v>
      </c>
    </row>
    <row spans="1:7" r="159">
      <c t="s" s="4" r="A159">
        <v>346</v>
      </c>
      <c t="n" s="5" r="C159">
        <v>105</v>
      </c>
      <c t="n" s="5" r="E159">
        <v>105</v>
      </c>
      <c t="n" s="5" r="G159">
        <v>149</v>
      </c>
    </row>
    <row spans="1:7" r="160">
      <c t="s" s="4" r="A160">
        <v>384</v>
      </c>
    </row>
    <row spans="1:7" r="161">
      <c t="s" s="3" r="A161">
        <v>319</v>
      </c>
    </row>
    <row spans="1:7" r="162">
      <c t="s" s="4" r="A162">
        <v>346</v>
      </c>
      <c t="n" s="5" r="C162">
        <v>81</v>
      </c>
      <c t="n" s="5" r="E162">
        <v>81</v>
      </c>
      <c t="n" s="5" r="G162">
        <v>252</v>
      </c>
    </row>
    <row spans="1:7" r="163">
      <c t="s" s="4" r="A163">
        <v>385</v>
      </c>
    </row>
    <row spans="1:7" r="164">
      <c t="s" s="3" r="A164">
        <v>319</v>
      </c>
    </row>
    <row spans="1:7" r="165">
      <c t="s" s="4" r="A165">
        <v>361</v>
      </c>
      <c t="n" s="5" r="C165">
        <v>0</v>
      </c>
      <c t="n" s="5" r="E165">
        <v>0</v>
      </c>
      <c t="n" s="5" r="G165">
        <v>0</v>
      </c>
    </row>
    <row spans="1:7" r="166">
      <c t="s" s="4" r="A166">
        <v>321</v>
      </c>
      <c t="n" s="5" r="C166">
        <v>0</v>
      </c>
      <c t="n" s="5" r="E166">
        <v>0</v>
      </c>
      <c t="n" s="5" r="G166">
        <v>0</v>
      </c>
    </row>
    <row spans="1:7" r="167">
      <c t="s" s="4" r="A167">
        <v>386</v>
      </c>
    </row>
    <row spans="1:7" r="168">
      <c t="s" s="3" r="A168">
        <v>319</v>
      </c>
    </row>
    <row spans="1:7" r="169">
      <c t="s" s="4" r="A169">
        <v>346</v>
      </c>
      <c t="n" s="5" r="C169">
        <v>339</v>
      </c>
      <c t="n" s="5" r="E169">
        <v>339</v>
      </c>
      <c t="n" s="5" r="G169">
        <v>453</v>
      </c>
    </row>
    <row spans="1:7" r="170">
      <c t="s" s="4" r="A170">
        <v>387</v>
      </c>
    </row>
    <row spans="1:7" r="171">
      <c t="s" s="3" r="A171">
        <v>319</v>
      </c>
    </row>
    <row spans="1:7" r="172">
      <c t="s" s="4" r="A172">
        <v>346</v>
      </c>
      <c t="n" s="5" r="C172">
        <v>88</v>
      </c>
      <c t="n" s="5" r="E172">
        <v>88</v>
      </c>
      <c t="n" s="5" r="G172">
        <v>189</v>
      </c>
    </row>
    <row spans="1:7" r="173">
      <c t="s" s="4" r="A173">
        <v>388</v>
      </c>
    </row>
    <row spans="1:7" r="174">
      <c t="s" s="3" r="A174">
        <v>319</v>
      </c>
    </row>
    <row spans="1:7" r="175">
      <c t="s" s="4" r="A175">
        <v>346</v>
      </c>
      <c t="n" s="5" r="C175">
        <v>84</v>
      </c>
      <c t="n" s="5" r="E175">
        <v>84</v>
      </c>
      <c t="n" s="5" r="G175">
        <v>75</v>
      </c>
    </row>
    <row spans="1:7" r="176">
      <c t="s" s="4" r="A176">
        <v>389</v>
      </c>
    </row>
    <row spans="1:7" r="177">
      <c t="s" s="3" r="A177">
        <v>319</v>
      </c>
    </row>
    <row spans="1:7" r="178">
      <c t="s" s="4" r="A178">
        <v>346</v>
      </c>
      <c t="n" s="5" r="C178">
        <v>0</v>
      </c>
      <c t="n" s="5" r="E178">
        <v>0</v>
      </c>
      <c t="n" s="5" r="G178">
        <v>0</v>
      </c>
    </row>
    <row spans="1:7" r="179">
      <c t="s" s="4" r="A179">
        <v>390</v>
      </c>
    </row>
    <row spans="1:7" r="180">
      <c t="s" s="3" r="A180">
        <v>319</v>
      </c>
    </row>
    <row spans="1:7" r="181">
      <c t="s" s="4" r="A181">
        <v>361</v>
      </c>
      <c t="n" s="5" r="C181">
        <v>0</v>
      </c>
      <c t="n" s="5" r="E181">
        <v>0</v>
      </c>
      <c t="n" s="5" r="G181">
        <v>0</v>
      </c>
    </row>
    <row spans="1:7" r="182">
      <c t="s" s="4" r="A182">
        <v>321</v>
      </c>
      <c t="n" s="5" r="C182">
        <v>0</v>
      </c>
      <c t="n" s="5" r="E182">
        <v>0</v>
      </c>
      <c t="n" s="5" r="G182">
        <v>0</v>
      </c>
    </row>
    <row spans="1:7" r="183">
      <c t="s" s="4" r="A183">
        <v>391</v>
      </c>
    </row>
    <row spans="1:7" r="184">
      <c t="s" s="3" r="A184">
        <v>319</v>
      </c>
    </row>
    <row spans="1:7" r="185">
      <c t="s" s="4" r="A185">
        <v>368</v>
      </c>
      <c t="n" s="5" r="C185">
        <v>0</v>
      </c>
      <c t="n" s="5" r="E185">
        <v>0</v>
      </c>
      <c t="n" s="5" r="G185">
        <v>0</v>
      </c>
    </row>
    <row spans="1:7" r="186">
      <c t="s" s="4" r="A186">
        <v>392</v>
      </c>
    </row>
    <row spans="1:7" r="187">
      <c t="s" s="3" r="A187">
        <v>319</v>
      </c>
    </row>
    <row spans="1:7" r="188">
      <c t="s" s="4" r="A188">
        <v>368</v>
      </c>
      <c t="n" s="5" r="C188">
        <v>0</v>
      </c>
      <c t="n" s="5" r="E188">
        <v>0</v>
      </c>
      <c t="n" s="5" r="G188">
        <v>0</v>
      </c>
    </row>
    <row spans="1:7" r="189">
      <c t="s" s="4" r="A189">
        <v>393</v>
      </c>
    </row>
    <row spans="1:7" r="190">
      <c t="s" s="3" r="A190">
        <v>319</v>
      </c>
    </row>
    <row spans="1:7" r="191">
      <c t="s" s="4" r="A191">
        <v>327</v>
      </c>
      <c t="n" s="5" r="C191">
        <v>18289</v>
      </c>
      <c t="n" s="5" r="E191">
        <v>18289</v>
      </c>
      <c t="n" s="5" r="G191">
        <v>9613</v>
      </c>
    </row>
    <row spans="1:7" r="192">
      <c t="s" s="4" r="A192">
        <v>328</v>
      </c>
      <c t="n" s="5" r="C192">
        <v>293</v>
      </c>
      <c t="n" s="5" r="E192">
        <v>293</v>
      </c>
      <c t="n" s="5" r="G192">
        <v>580</v>
      </c>
    </row>
    <row spans="1:7" r="193">
      <c t="s" s="4" r="A193">
        <v>394</v>
      </c>
    </row>
    <row spans="1:7" r="194">
      <c t="s" s="3" r="A194">
        <v>319</v>
      </c>
    </row>
    <row spans="1:7" r="195">
      <c t="s" s="4" r="A195">
        <v>336</v>
      </c>
      <c t="n" s="5" r="C195">
        <v>756</v>
      </c>
      <c t="n" s="5" r="E195">
        <v>756</v>
      </c>
      <c t="n" s="5" r="G195">
        <v>679</v>
      </c>
    </row>
    <row spans="1:7" r="196">
      <c t="s" s="4" r="A196">
        <v>322</v>
      </c>
      <c t="n" s="5" r="C196">
        <v>310</v>
      </c>
      <c t="n" s="5" r="E196">
        <v>310</v>
      </c>
      <c t="n" s="5" r="G196">
        <v>250</v>
      </c>
    </row>
    <row spans="1:7" r="197">
      <c t="s" s="4" r="A197">
        <v>337</v>
      </c>
      <c t="n" s="5" r="C197">
        <v>0</v>
      </c>
      <c t="n" s="5" r="E197">
        <v>0</v>
      </c>
      <c t="n" s="5" r="G197">
        <v>0</v>
      </c>
    </row>
    <row spans="1:7" r="198">
      <c t="s" s="4" r="A198">
        <v>324</v>
      </c>
      <c t="n" s="5" r="C198">
        <v>2650</v>
      </c>
      <c t="n" s="5" r="E198">
        <v>2650</v>
      </c>
      <c t="n" s="5" r="G198">
        <v>450</v>
      </c>
    </row>
    <row spans="1:7" r="199">
      <c t="s" s="4" r="A199">
        <v>338</v>
      </c>
      <c t="n" s="5" r="C199">
        <v>1554</v>
      </c>
      <c t="n" s="5" r="E199">
        <v>1554</v>
      </c>
      <c t="n" s="5" r="G199">
        <v>2145</v>
      </c>
    </row>
    <row spans="1:7" r="200">
      <c t="s" s="4" r="A200">
        <v>83</v>
      </c>
      <c t="n" s="5" r="C200">
        <v>7508</v>
      </c>
      <c t="n" s="5" r="E200">
        <v>7508</v>
      </c>
      <c t="n" s="5" r="G200">
        <v>1309</v>
      </c>
    </row>
    <row spans="1:7" r="201">
      <c t="s" s="4" r="A201">
        <v>395</v>
      </c>
    </row>
    <row spans="1:7" r="202">
      <c t="s" s="3" r="A202">
        <v>319</v>
      </c>
    </row>
    <row spans="1:7" r="203">
      <c t="s" s="4" r="A203">
        <v>340</v>
      </c>
      <c t="n" s="5" r="C203">
        <v>200</v>
      </c>
      <c t="n" s="5" r="E203">
        <v>200</v>
      </c>
      <c t="n" s="5" r="G203">
        <v>399</v>
      </c>
    </row>
    <row spans="1:7" r="204">
      <c t="s" s="4" r="A204">
        <v>396</v>
      </c>
    </row>
    <row spans="1:7" r="205">
      <c t="s" s="3" r="A205">
        <v>319</v>
      </c>
    </row>
    <row spans="1:7" r="206">
      <c t="s" s="4" r="A206">
        <v>320</v>
      </c>
      <c t="n" s="5" r="C206">
        <v>569</v>
      </c>
      <c t="n" s="5" r="E206">
        <v>569</v>
      </c>
      <c t="n" s="5" r="G206">
        <v>339</v>
      </c>
    </row>
    <row spans="1:7" r="207">
      <c t="s" s="4" r="A207">
        <v>397</v>
      </c>
    </row>
    <row spans="1:7" r="208">
      <c t="s" s="3" r="A208">
        <v>319</v>
      </c>
    </row>
    <row spans="1:7" r="209">
      <c t="s" s="4" r="A209">
        <v>320</v>
      </c>
      <c t="n" s="5" r="C209">
        <v>541</v>
      </c>
      <c t="n" s="5" r="E209">
        <v>541</v>
      </c>
      <c t="n" s="5" r="G209">
        <v>613</v>
      </c>
    </row>
    <row spans="1:7" r="210">
      <c t="s" s="4" r="A210">
        <v>398</v>
      </c>
    </row>
    <row spans="1:7" r="211">
      <c t="s" s="3" r="A211">
        <v>319</v>
      </c>
    </row>
    <row spans="1:7" r="212">
      <c t="s" s="4" r="A212">
        <v>320</v>
      </c>
      <c t="n" s="5" r="C212">
        <v>1546</v>
      </c>
      <c t="n" s="5" r="E212">
        <v>1546</v>
      </c>
      <c t="n" s="5" r="G212">
        <v>2221</v>
      </c>
    </row>
    <row spans="1:7" r="213">
      <c t="s" s="4" r="A213">
        <v>399</v>
      </c>
    </row>
    <row spans="1:7" r="214">
      <c t="s" s="3" r="A214">
        <v>319</v>
      </c>
    </row>
    <row spans="1:7" r="215">
      <c t="s" s="4" r="A215">
        <v>320</v>
      </c>
      <c t="n" s="5" r="C215">
        <v>384</v>
      </c>
      <c t="n" s="5" r="E215">
        <v>384</v>
      </c>
      <c t="n" s="5" r="G215">
        <v>766</v>
      </c>
    </row>
    <row spans="1:7" r="216">
      <c t="s" s="4" r="A216">
        <v>400</v>
      </c>
    </row>
    <row spans="1:7" r="217">
      <c t="s" s="3" r="A217">
        <v>319</v>
      </c>
    </row>
    <row spans="1:7" r="218">
      <c t="s" s="4" r="A218">
        <v>346</v>
      </c>
      <c t="n" s="5" r="C218">
        <v>120</v>
      </c>
      <c t="n" s="5" r="E218">
        <v>120</v>
      </c>
      <c t="n" s="5" r="G218">
        <v>0</v>
      </c>
    </row>
    <row spans="1:7" r="219">
      <c t="s" s="4" r="A219">
        <v>401</v>
      </c>
    </row>
    <row spans="1:7" r="220">
      <c t="s" s="3" r="A220">
        <v>319</v>
      </c>
    </row>
    <row spans="1:7" r="221">
      <c t="s" s="4" r="A221">
        <v>353</v>
      </c>
      <c t="n" s="5" r="C221">
        <v>668</v>
      </c>
      <c t="n" s="5" r="E221">
        <v>668</v>
      </c>
      <c t="n" s="5" r="G221">
        <v>268</v>
      </c>
    </row>
    <row spans="1:7" r="222">
      <c t="s" s="4" r="A222">
        <v>402</v>
      </c>
    </row>
    <row spans="1:7" r="223">
      <c t="s" s="3" r="A223">
        <v>319</v>
      </c>
    </row>
    <row spans="1:7" r="224">
      <c t="s" s="4" r="A224">
        <v>346</v>
      </c>
      <c t="n" s="5" r="C224">
        <v>3607</v>
      </c>
      <c t="n" s="5" r="E224">
        <v>3607</v>
      </c>
      <c t="n" s="5" r="G224">
        <v>48</v>
      </c>
    </row>
    <row spans="1:7" r="225">
      <c t="s" s="4" r="A225">
        <v>403</v>
      </c>
    </row>
    <row spans="1:7" r="226">
      <c t="s" s="3" r="A226">
        <v>319</v>
      </c>
    </row>
    <row spans="1:7" r="227">
      <c t="s" s="4" r="A227">
        <v>346</v>
      </c>
      <c t="n" s="5" r="C227">
        <v>1756</v>
      </c>
      <c t="n" s="5" r="E227">
        <v>1756</v>
      </c>
      <c t="n" s="5" r="G227">
        <v>1119</v>
      </c>
    </row>
    <row spans="1:7" r="228">
      <c t="s" s="4" r="A228">
        <v>404</v>
      </c>
    </row>
    <row spans="1:7" r="229">
      <c t="s" s="3" r="A229">
        <v>319</v>
      </c>
    </row>
    <row spans="1:7" r="230">
      <c t="s" s="4" r="A230">
        <v>346</v>
      </c>
      <c t="n" s="5" r="C230">
        <v>187</v>
      </c>
      <c t="n" s="5" r="E230">
        <v>187</v>
      </c>
      <c t="n" s="5" r="G230">
        <v>0</v>
      </c>
    </row>
    <row spans="1:7" r="231">
      <c t="s" s="4" r="A231">
        <v>405</v>
      </c>
    </row>
    <row spans="1:7" r="232">
      <c t="s" s="3" r="A232">
        <v>319</v>
      </c>
    </row>
    <row spans="1:7" r="233">
      <c t="s" s="4" r="A233">
        <v>346</v>
      </c>
      <c t="n" s="5" r="C233">
        <v>1960</v>
      </c>
      <c t="n" s="5" r="E233">
        <v>1960</v>
      </c>
      <c t="n" s="5" r="G233">
        <v>412</v>
      </c>
    </row>
    <row spans="1:7" r="234">
      <c t="s" s="4" r="A234">
        <v>406</v>
      </c>
    </row>
    <row spans="1:7" r="235">
      <c t="s" s="3" r="A235">
        <v>319</v>
      </c>
    </row>
    <row spans="1:7" r="236">
      <c t="s" s="4" r="A236">
        <v>346</v>
      </c>
      <c t="n" s="5" r="C236">
        <v>2341</v>
      </c>
      <c t="n" s="5" r="E236">
        <v>2341</v>
      </c>
      <c t="n" s="5" r="G236">
        <v>1050</v>
      </c>
    </row>
    <row spans="1:7" r="237">
      <c t="s" s="4" r="A237">
        <v>407</v>
      </c>
    </row>
    <row spans="1:7" r="238">
      <c t="s" s="3" r="A238">
        <v>319</v>
      </c>
    </row>
    <row spans="1:7" r="239">
      <c t="s" s="4" r="A239">
        <v>346</v>
      </c>
      <c t="n" s="5" r="C239">
        <v>2339</v>
      </c>
      <c t="n" s="5" r="E239">
        <v>2339</v>
      </c>
      <c t="n" s="5" r="G239">
        <v>173</v>
      </c>
    </row>
    <row spans="1:7" r="240">
      <c t="s" s="4" r="A240">
        <v>408</v>
      </c>
    </row>
    <row spans="1:7" r="241">
      <c t="s" s="3" r="A241">
        <v>319</v>
      </c>
    </row>
    <row spans="1:7" r="242">
      <c t="s" s="4" r="A242">
        <v>361</v>
      </c>
      <c t="n" s="5" r="C242">
        <v>437</v>
      </c>
      <c t="n" s="5" r="E242">
        <v>437</v>
      </c>
      <c t="n" s="5" r="G242">
        <v>559</v>
      </c>
    </row>
    <row spans="1:7" r="243">
      <c t="s" s="4" r="A243">
        <v>321</v>
      </c>
      <c t="n" s="5" r="C243">
        <v>140</v>
      </c>
      <c t="n" s="5" r="E243">
        <v>140</v>
      </c>
      <c t="n" s="5" r="G243">
        <v>505</v>
      </c>
    </row>
    <row spans="1:7" r="244">
      <c t="s" s="4" r="A244">
        <v>409</v>
      </c>
    </row>
    <row spans="1:7" r="245">
      <c t="s" s="3" r="A245">
        <v>319</v>
      </c>
    </row>
    <row spans="1:7" r="246">
      <c t="s" s="4" r="A246">
        <v>346</v>
      </c>
      <c t="n" s="5" r="C246">
        <v>941</v>
      </c>
      <c t="n" s="5" r="E246">
        <v>941</v>
      </c>
      <c t="n" s="5" r="G246">
        <v>728</v>
      </c>
    </row>
    <row spans="1:7" r="247">
      <c t="s" s="4" r="A247">
        <v>410</v>
      </c>
    </row>
    <row spans="1:7" r="248">
      <c t="s" s="3" r="A248">
        <v>319</v>
      </c>
    </row>
    <row spans="1:7" r="249">
      <c t="s" s="4" r="A249">
        <v>346</v>
      </c>
      <c t="n" s="5" r="C249">
        <v>320</v>
      </c>
      <c t="n" s="5" r="E249">
        <v>320</v>
      </c>
      <c t="n" s="5" r="G249">
        <v>319</v>
      </c>
    </row>
    <row spans="1:7" r="250">
      <c t="s" s="4" r="A250">
        <v>411</v>
      </c>
    </row>
    <row spans="1:7" r="251">
      <c t="s" s="3" r="A251">
        <v>319</v>
      </c>
    </row>
    <row spans="1:7" r="252">
      <c t="s" s="4" r="A252">
        <v>346</v>
      </c>
      <c t="n" s="5" r="C252">
        <v>49</v>
      </c>
      <c t="n" s="5" r="E252">
        <v>49</v>
      </c>
      <c t="n" s="5" r="G252">
        <v>240</v>
      </c>
    </row>
    <row spans="1:7" r="253">
      <c t="s" s="4" r="A253">
        <v>412</v>
      </c>
    </row>
    <row spans="1:7" r="254">
      <c t="s" s="3" r="A254">
        <v>319</v>
      </c>
    </row>
    <row spans="1:7" r="255">
      <c t="s" s="4" r="A255">
        <v>346</v>
      </c>
      <c t="n" s="5" r="C255">
        <v>1</v>
      </c>
      <c t="n" s="5" r="E255">
        <v>1</v>
      </c>
      <c t="n" s="5" r="G255">
        <v>2</v>
      </c>
    </row>
    <row spans="1:7" r="256">
      <c t="s" s="4" r="A256">
        <v>413</v>
      </c>
    </row>
    <row spans="1:7" r="257">
      <c t="s" s="3" r="A257">
        <v>319</v>
      </c>
    </row>
    <row spans="1:7" r="258">
      <c t="s" s="4" r="A258">
        <v>361</v>
      </c>
      <c t="n" s="5" r="C258">
        <v>33</v>
      </c>
      <c t="n" s="5" r="E258">
        <v>33</v>
      </c>
      <c t="n" s="5" r="G258">
        <v>35</v>
      </c>
    </row>
    <row spans="1:7" r="259">
      <c t="s" s="4" r="A259">
        <v>321</v>
      </c>
      <c t="n" s="5" r="C259">
        <v>350</v>
      </c>
      <c t="n" s="5" r="E259">
        <v>350</v>
      </c>
      <c t="n" s="5" r="G259">
        <v>216</v>
      </c>
    </row>
    <row spans="1:7" r="260">
      <c t="s" s="4" r="A260">
        <v>414</v>
      </c>
    </row>
    <row spans="1:7" r="261">
      <c t="s" s="3" r="A261">
        <v>319</v>
      </c>
    </row>
    <row spans="1:7" r="262">
      <c t="s" s="4" r="A262">
        <v>368</v>
      </c>
      <c t="n" s="5" r="C262">
        <v>276</v>
      </c>
      <c t="n" s="5" r="E262">
        <v>276</v>
      </c>
      <c t="n" s="5" r="G262">
        <v>563</v>
      </c>
    </row>
    <row spans="1:7" r="263">
      <c t="s" s="4" r="A263">
        <v>415</v>
      </c>
    </row>
    <row spans="1:7" r="264">
      <c t="s" s="3" r="A264">
        <v>319</v>
      </c>
    </row>
    <row spans="1:7" r="265">
      <c t="s" s="4" r="A265">
        <v>368</v>
      </c>
      <c t="n" s="5" r="C265">
        <v>17</v>
      </c>
      <c t="n" s="5" r="E265">
        <v>17</v>
      </c>
      <c t="n" s="5" r="G265">
        <v>17</v>
      </c>
    </row>
    <row spans="1:7" r="266">
      <c t="s" s="4" r="A266">
        <v>416</v>
      </c>
    </row>
    <row spans="1:7" r="267">
      <c t="s" s="3" r="A267">
        <v>319</v>
      </c>
    </row>
    <row spans="1:7" r="268">
      <c t="s" s="4" r="A268">
        <v>327</v>
      </c>
      <c t="n" s="5" r="C268">
        <v>108</v>
      </c>
      <c t="n" s="5" r="E268">
        <v>108</v>
      </c>
      <c t="n" s="5" r="G268">
        <v>130</v>
      </c>
    </row>
    <row spans="1:7" r="269">
      <c t="s" s="4" r="A269">
        <v>328</v>
      </c>
      <c t="n" s="5" r="C269">
        <v>7</v>
      </c>
      <c t="n" s="5" r="E269">
        <v>7</v>
      </c>
      <c t="n" s="5" r="G269">
        <v>0</v>
      </c>
    </row>
    <row spans="1:7" r="270">
      <c t="s" s="4" r="A270">
        <v>417</v>
      </c>
    </row>
    <row spans="1:7" r="271">
      <c t="s" s="3" r="A271">
        <v>319</v>
      </c>
    </row>
    <row spans="1:7" r="272">
      <c t="s" s="4" r="A272">
        <v>336</v>
      </c>
      <c t="n" s="5" r="C272">
        <v>0</v>
      </c>
      <c t="n" s="5" r="E272">
        <v>0</v>
      </c>
      <c t="n" s="5" r="G272">
        <v>0</v>
      </c>
    </row>
    <row spans="1:7" r="273">
      <c t="s" s="4" r="A273">
        <v>322</v>
      </c>
      <c t="n" s="5" r="C273">
        <v>0</v>
      </c>
      <c t="n" s="5" r="E273">
        <v>0</v>
      </c>
      <c t="n" s="5" r="G273">
        <v>0</v>
      </c>
    </row>
    <row spans="1:7" r="274">
      <c t="s" s="4" r="A274">
        <v>337</v>
      </c>
      <c t="n" s="5" r="C274">
        <v>3938</v>
      </c>
      <c t="n" s="5" r="E274">
        <v>3938</v>
      </c>
      <c t="n" s="5" r="G274">
        <v>2599</v>
      </c>
    </row>
    <row spans="1:7" r="275">
      <c t="s" s="4" r="A275">
        <v>324</v>
      </c>
      <c t="n" s="5" r="C275">
        <v>0</v>
      </c>
      <c t="n" s="5" r="E275">
        <v>0</v>
      </c>
      <c t="n" s="5" r="G275">
        <v>0</v>
      </c>
    </row>
    <row spans="1:7" r="276">
      <c t="s" s="4" r="A276">
        <v>338</v>
      </c>
      <c t="n" s="5" r="C276">
        <v>0</v>
      </c>
      <c t="n" s="5" r="E276">
        <v>0</v>
      </c>
      <c t="n" s="5" r="G276">
        <v>0</v>
      </c>
    </row>
    <row spans="1:7" r="277">
      <c t="s" s="4" r="A277">
        <v>83</v>
      </c>
      <c t="n" s="5" r="C277">
        <v>0</v>
      </c>
      <c t="n" s="5" r="E277">
        <v>0</v>
      </c>
      <c t="n" s="5" r="G277">
        <v>0</v>
      </c>
    </row>
    <row spans="1:7" r="278">
      <c t="s" s="4" r="A278">
        <v>418</v>
      </c>
    </row>
    <row spans="1:7" r="279">
      <c t="s" s="3" r="A279">
        <v>319</v>
      </c>
    </row>
    <row spans="1:7" r="280">
      <c t="s" s="4" r="A280">
        <v>340</v>
      </c>
      <c t="n" s="5" r="C280">
        <v>0</v>
      </c>
      <c t="n" s="5" r="E280">
        <v>0</v>
      </c>
      <c t="n" s="5" r="G280">
        <v>0</v>
      </c>
    </row>
    <row spans="1:7" r="281">
      <c t="s" s="4" r="A281">
        <v>419</v>
      </c>
    </row>
    <row spans="1:7" r="282">
      <c t="s" s="3" r="A282">
        <v>319</v>
      </c>
    </row>
    <row spans="1:7" r="283">
      <c t="s" s="4" r="A283">
        <v>320</v>
      </c>
      <c t="n" s="5" r="C283">
        <v>0</v>
      </c>
      <c t="n" s="5" r="E283">
        <v>0</v>
      </c>
      <c t="n" s="5" r="G283">
        <v>0</v>
      </c>
    </row>
    <row spans="1:7" r="284">
      <c t="s" s="4" r="A284">
        <v>420</v>
      </c>
    </row>
    <row spans="1:7" r="285">
      <c t="s" s="3" r="A285">
        <v>319</v>
      </c>
    </row>
    <row spans="1:7" r="286">
      <c t="s" s="4" r="A286">
        <v>320</v>
      </c>
      <c t="n" s="5" r="C286">
        <v>0</v>
      </c>
      <c t="n" s="5" r="E286">
        <v>0</v>
      </c>
      <c t="n" s="5" r="G286">
        <v>0</v>
      </c>
    </row>
    <row spans="1:7" r="287">
      <c t="s" s="4" r="A287">
        <v>421</v>
      </c>
    </row>
    <row spans="1:7" r="288">
      <c t="s" s="3" r="A288">
        <v>319</v>
      </c>
    </row>
    <row spans="1:7" r="289">
      <c t="s" s="4" r="A289">
        <v>320</v>
      </c>
      <c t="n" s="5" r="C289">
        <v>0</v>
      </c>
      <c t="n" s="5" r="E289">
        <v>0</v>
      </c>
      <c t="n" s="5" r="G289">
        <v>0</v>
      </c>
    </row>
    <row spans="1:7" r="290">
      <c t="s" s="4" r="A290">
        <v>422</v>
      </c>
    </row>
    <row spans="1:7" r="291">
      <c t="s" s="3" r="A291">
        <v>319</v>
      </c>
    </row>
    <row spans="1:7" r="292">
      <c t="s" s="4" r="A292">
        <v>320</v>
      </c>
      <c t="n" s="5" r="C292">
        <v>55</v>
      </c>
      <c t="n" s="5" r="E292">
        <v>55</v>
      </c>
      <c t="n" s="5" r="G292">
        <v>58</v>
      </c>
    </row>
    <row spans="1:7" r="293">
      <c t="s" s="4" r="A293">
        <v>423</v>
      </c>
    </row>
    <row spans="1:7" r="294">
      <c t="s" s="3" r="A294">
        <v>319</v>
      </c>
    </row>
    <row spans="1:7" r="295">
      <c t="s" s="4" r="A295">
        <v>346</v>
      </c>
      <c t="n" s="5" r="C295">
        <v>0</v>
      </c>
      <c t="n" s="5" r="E295">
        <v>0</v>
      </c>
      <c t="n" s="5" r="G295">
        <v>0</v>
      </c>
    </row>
    <row spans="1:7" r="296">
      <c t="s" s="4" r="A296">
        <v>424</v>
      </c>
    </row>
    <row spans="1:7" r="297">
      <c t="s" s="3" r="A297">
        <v>319</v>
      </c>
    </row>
    <row spans="1:7" r="298">
      <c t="s" s="4" r="A298">
        <v>353</v>
      </c>
      <c t="n" s="5" r="C298">
        <v>0</v>
      </c>
      <c t="n" s="5" r="E298">
        <v>0</v>
      </c>
      <c t="n" s="5" r="G298">
        <v>0</v>
      </c>
    </row>
    <row spans="1:7" r="299">
      <c t="s" s="4" r="A299">
        <v>425</v>
      </c>
    </row>
    <row spans="1:7" r="300">
      <c t="s" s="3" r="A300">
        <v>319</v>
      </c>
    </row>
    <row spans="1:7" r="301">
      <c t="s" s="4" r="A301">
        <v>346</v>
      </c>
      <c t="n" s="5" r="C301">
        <v>0</v>
      </c>
      <c t="n" s="5" r="E301">
        <v>0</v>
      </c>
      <c t="n" s="5" r="G301">
        <v>0</v>
      </c>
    </row>
    <row spans="1:7" r="302">
      <c t="s" s="4" r="A302">
        <v>426</v>
      </c>
    </row>
    <row spans="1:7" r="303">
      <c t="s" s="3" r="A303">
        <v>319</v>
      </c>
    </row>
    <row spans="1:7" r="304">
      <c t="s" s="4" r="A304">
        <v>346</v>
      </c>
      <c t="n" s="5" r="C304">
        <v>0</v>
      </c>
      <c t="n" s="5" r="E304">
        <v>0</v>
      </c>
      <c t="n" s="5" r="G304">
        <v>0</v>
      </c>
    </row>
    <row spans="1:7" r="305">
      <c t="s" s="4" r="A305">
        <v>427</v>
      </c>
    </row>
    <row spans="1:7" r="306">
      <c t="s" s="3" r="A306">
        <v>319</v>
      </c>
    </row>
    <row spans="1:7" r="307">
      <c t="s" s="4" r="A307">
        <v>346</v>
      </c>
      <c t="n" s="5" r="C307">
        <v>0</v>
      </c>
      <c t="n" s="5" r="E307">
        <v>0</v>
      </c>
      <c t="n" s="5" r="G307">
        <v>0</v>
      </c>
    </row>
    <row spans="1:7" r="308">
      <c t="s" s="4" r="A308">
        <v>428</v>
      </c>
    </row>
    <row spans="1:7" r="309">
      <c t="s" s="3" r="A309">
        <v>319</v>
      </c>
    </row>
    <row spans="1:7" r="310">
      <c t="s" s="4" r="A310">
        <v>346</v>
      </c>
      <c t="n" s="5" r="C310">
        <v>30</v>
      </c>
      <c t="n" s="5" r="E310">
        <v>30</v>
      </c>
      <c t="n" s="5" r="G310">
        <v>31</v>
      </c>
    </row>
    <row spans="1:7" r="311">
      <c t="s" s="4" r="A311">
        <v>429</v>
      </c>
    </row>
    <row spans="1:7" r="312">
      <c t="s" s="3" r="A312">
        <v>319</v>
      </c>
    </row>
    <row spans="1:7" r="313">
      <c t="s" s="4" r="A313">
        <v>346</v>
      </c>
      <c t="n" s="5" r="C313">
        <v>0</v>
      </c>
      <c t="n" s="5" r="E313">
        <v>0</v>
      </c>
      <c t="n" s="5" r="G313">
        <v>0</v>
      </c>
    </row>
    <row spans="1:7" r="314">
      <c t="s" s="4" r="A314">
        <v>430</v>
      </c>
    </row>
    <row spans="1:7" r="315">
      <c t="s" s="3" r="A315">
        <v>319</v>
      </c>
    </row>
    <row spans="1:7" r="316">
      <c t="s" s="4" r="A316">
        <v>346</v>
      </c>
      <c t="n" s="5" r="C316">
        <v>0</v>
      </c>
      <c t="n" s="5" r="E316">
        <v>0</v>
      </c>
      <c t="n" s="5" r="G316">
        <v>0</v>
      </c>
    </row>
    <row spans="1:7" r="317">
      <c t="s" s="4" r="A317">
        <v>431</v>
      </c>
    </row>
    <row spans="1:7" r="318">
      <c t="s" s="3" r="A318">
        <v>319</v>
      </c>
    </row>
    <row spans="1:7" r="319">
      <c t="s" s="4" r="A319">
        <v>361</v>
      </c>
      <c t="n" s="5" r="C319">
        <v>1</v>
      </c>
      <c t="n" s="5" r="E319">
        <v>1</v>
      </c>
      <c t="n" s="5" r="G319">
        <v>2</v>
      </c>
    </row>
    <row spans="1:7" r="320">
      <c t="s" s="4" r="A320">
        <v>321</v>
      </c>
      <c t="n" s="5" r="C320">
        <v>0</v>
      </c>
      <c t="n" s="5" r="E320">
        <v>0</v>
      </c>
      <c t="n" s="5" r="G320">
        <v>0</v>
      </c>
    </row>
    <row spans="1:7" r="321">
      <c t="s" s="4" r="A321">
        <v>432</v>
      </c>
    </row>
    <row spans="1:7" r="322">
      <c t="s" s="3" r="A322">
        <v>319</v>
      </c>
    </row>
    <row spans="1:7" r="323">
      <c t="s" s="4" r="A323">
        <v>346</v>
      </c>
      <c t="n" s="5" r="C323">
        <v>3</v>
      </c>
      <c t="n" s="5" r="E323">
        <v>3</v>
      </c>
      <c t="n" s="5" r="G323">
        <v>13</v>
      </c>
    </row>
    <row spans="1:7" r="324">
      <c t="s" s="4" r="A324">
        <v>433</v>
      </c>
    </row>
    <row spans="1:7" r="325">
      <c t="s" s="3" r="A325">
        <v>319</v>
      </c>
    </row>
    <row spans="1:7" r="326">
      <c t="s" s="4" r="A326">
        <v>346</v>
      </c>
      <c t="n" s="5" r="C326">
        <v>0</v>
      </c>
      <c t="n" s="5" r="E326">
        <v>0</v>
      </c>
      <c t="n" s="5" r="G326">
        <v>0</v>
      </c>
    </row>
    <row spans="1:7" r="327">
      <c t="s" s="4" r="A327">
        <v>434</v>
      </c>
    </row>
    <row spans="1:7" r="328">
      <c t="s" s="3" r="A328">
        <v>319</v>
      </c>
    </row>
    <row spans="1:7" r="329">
      <c t="s" s="4" r="A329">
        <v>346</v>
      </c>
      <c t="n" s="5" r="C329">
        <v>0</v>
      </c>
      <c t="n" s="5" r="E329">
        <v>0</v>
      </c>
      <c t="n" s="5" r="G329">
        <v>0</v>
      </c>
    </row>
    <row spans="1:7" r="330">
      <c t="s" s="4" r="A330">
        <v>435</v>
      </c>
    </row>
    <row spans="1:7" r="331">
      <c t="s" s="3" r="A331">
        <v>319</v>
      </c>
    </row>
    <row spans="1:7" r="332">
      <c t="s" s="4" r="A332">
        <v>346</v>
      </c>
      <c t="n" s="5" r="C332">
        <v>4</v>
      </c>
      <c t="n" s="5" r="E332">
        <v>4</v>
      </c>
      <c t="n" s="5" r="G332">
        <v>4</v>
      </c>
    </row>
    <row spans="1:7" r="333">
      <c t="s" s="4" r="A333">
        <v>436</v>
      </c>
    </row>
    <row spans="1:7" r="334">
      <c t="s" s="3" r="A334">
        <v>319</v>
      </c>
    </row>
    <row spans="1:7" r="335">
      <c t="s" s="4" r="A335">
        <v>361</v>
      </c>
      <c t="n" s="5" r="C335">
        <v>15</v>
      </c>
      <c t="n" s="5" r="E335">
        <v>15</v>
      </c>
      <c t="n" s="5" r="G335">
        <v>22</v>
      </c>
    </row>
    <row spans="1:7" r="336">
      <c t="s" s="4" r="A336">
        <v>321</v>
      </c>
      <c t="n" s="5" r="C336">
        <v>0</v>
      </c>
      <c t="n" s="5" r="E336">
        <v>0</v>
      </c>
      <c t="n" s="5" r="G336">
        <v>0</v>
      </c>
    </row>
    <row spans="1:7" r="337">
      <c t="s" s="4" r="A337">
        <v>437</v>
      </c>
    </row>
    <row spans="1:7" r="338">
      <c t="s" s="3" r="A338">
        <v>319</v>
      </c>
    </row>
    <row spans="1:7" r="339">
      <c t="s" s="4" r="A339">
        <v>368</v>
      </c>
      <c t="n" s="5" r="C339">
        <v>7</v>
      </c>
      <c t="n" s="5" r="E339">
        <v>7</v>
      </c>
      <c t="n" s="5" r="G339">
        <v>0</v>
      </c>
    </row>
    <row spans="1:7" r="340">
      <c t="s" s="4" r="A340">
        <v>438</v>
      </c>
    </row>
    <row spans="1:7" r="341">
      <c t="s" s="3" r="A341">
        <v>319</v>
      </c>
    </row>
    <row spans="1:7" r="342">
      <c t="s" s="4" r="A342">
        <v>368</v>
      </c>
      <c t="n" s="7" r="C342">
        <v>0</v>
      </c>
      <c t="n" s="7" r="E342">
        <v>0</v>
      </c>
      <c t="n" s="7" r="G342">
        <v>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39</v>
      </c>
      <c t="s" s="2" r="B1">
        <v>2</v>
      </c>
      <c t="s" s="2" r="C1">
        <v>58</v>
      </c>
    </row>
    <row spans="1:3" r="2">
      <c t="s" s="3" r="A2">
        <v>161</v>
      </c>
    </row>
    <row spans="1:3" r="3">
      <c t="s" s="4" r="A3">
        <v>440</v>
      </c>
      <c t="n" s="7" r="B3">
        <v>20222</v>
      </c>
      <c t="n" s="7" r="C3">
        <v>13038</v>
      </c>
    </row>
    <row spans="1:3" r="4">
      <c t="s" s="4" r="A4">
        <v>441</v>
      </c>
      <c t="n" s="5" r="B4">
        <v>741</v>
      </c>
      <c t="n" s="5" r="C4">
        <v>805</v>
      </c>
    </row>
    <row spans="1:3" r="5">
      <c t="s" s="4" r="A5">
        <v>442</v>
      </c>
      <c t="n" s="5" r="B5">
        <v>1577</v>
      </c>
      <c t="n" s="5" r="C5">
        <v>1446</v>
      </c>
    </row>
    <row spans="1:3" r="6">
      <c t="s" s="4" r="A6">
        <v>322</v>
      </c>
      <c t="n" s="5" r="B6">
        <v>800</v>
      </c>
      <c t="n" s="5" r="C6">
        <v>971</v>
      </c>
    </row>
    <row spans="1:3" r="7">
      <c t="s" s="4" r="A7">
        <v>323</v>
      </c>
      <c t="n" s="5" r="B7">
        <v>3003</v>
      </c>
      <c t="n" s="5" r="C7">
        <v>1769</v>
      </c>
    </row>
    <row spans="1:3" r="8">
      <c t="s" s="4" r="A8">
        <v>324</v>
      </c>
      <c t="n" s="5" r="B8">
        <v>3318</v>
      </c>
      <c t="n" s="5" r="C8">
        <v>718</v>
      </c>
    </row>
    <row spans="1:3" r="9">
      <c t="s" s="4" r="A9">
        <v>62</v>
      </c>
      <c t="n" s="5" r="B9">
        <v>6659</v>
      </c>
      <c t="n" s="5" r="C9">
        <v>9063</v>
      </c>
    </row>
    <row spans="1:3" r="10">
      <c t="s" s="4" r="A10">
        <v>443</v>
      </c>
      <c t="n" s="7" r="B10">
        <v>36320</v>
      </c>
      <c t="n" s="7" r="C10">
        <v>278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4</v>
      </c>
      <c t="s" s="2" r="B1">
        <v>23</v>
      </c>
      <c t="s" s="2" r="D1">
        <v>1</v>
      </c>
    </row>
    <row spans="1:6" r="2">
      <c t="s" s="2" r="B2">
        <v>2</v>
      </c>
      <c t="s" s="2" r="C2">
        <v>24</v>
      </c>
      <c t="s" s="2" r="D2">
        <v>2</v>
      </c>
      <c t="s" s="2" r="E2">
        <v>24</v>
      </c>
      <c t="s" s="2" r="F2">
        <v>58</v>
      </c>
    </row>
    <row spans="1:6" r="3">
      <c t="s" s="3" r="A3">
        <v>445</v>
      </c>
    </row>
    <row spans="1:6" r="4">
      <c t="s" s="4" r="A4">
        <v>446</v>
      </c>
      <c t="n" s="7" r="B4">
        <v>14602</v>
      </c>
      <c t="n" s="7" r="D4">
        <v>14602</v>
      </c>
    </row>
    <row spans="1:6" r="5">
      <c t="s" s="4" r="A5">
        <v>156</v>
      </c>
      <c t="n" s="5" r="B5">
        <v>14604</v>
      </c>
      <c t="n" s="5" r="D5">
        <v>14604</v>
      </c>
    </row>
    <row spans="1:6" r="6">
      <c t="s" s="4" r="A6">
        <v>447</v>
      </c>
      <c t="n" s="5" r="B6">
        <v>17889</v>
      </c>
      <c t="n" s="5" r="D6">
        <v>17889</v>
      </c>
      <c t="n" s="7" r="F6">
        <v>9253</v>
      </c>
    </row>
    <row spans="1:6" r="7">
      <c t="s" s="4" r="A7">
        <v>448</v>
      </c>
      <c t="n" s="5" r="B7">
        <v>2355</v>
      </c>
      <c t="n" s="5" r="D7">
        <v>2355</v>
      </c>
      <c t="n" s="5" r="F7">
        <v>3794</v>
      </c>
    </row>
    <row spans="1:6" r="8">
      <c t="s" s="4" r="A8">
        <v>449</v>
      </c>
      <c t="n" s="5" r="B8">
        <v>-22</v>
      </c>
      <c t="n" s="5" r="D8">
        <v>-22</v>
      </c>
      <c t="n" s="5" r="F8">
        <v>-9</v>
      </c>
    </row>
    <row spans="1:6" r="9">
      <c t="s" s="4" r="A9">
        <v>450</v>
      </c>
      <c t="n" s="5" r="B9">
        <v>20222</v>
      </c>
      <c t="n" s="5" r="D9">
        <v>20222</v>
      </c>
      <c t="n" s="5" r="F9">
        <v>13038</v>
      </c>
    </row>
    <row spans="1:6" r="10">
      <c t="s" s="4" r="A10">
        <v>451</v>
      </c>
      <c t="n" s="5" r="B10">
        <v>1100</v>
      </c>
      <c t="n" s="7" r="C10">
        <v>373</v>
      </c>
      <c t="n" s="5" r="D10">
        <v>1200</v>
      </c>
      <c t="n" s="7" r="E10">
        <v>1200</v>
      </c>
    </row>
    <row spans="1:6" r="11">
      <c t="s" s="4" r="A11">
        <v>452</v>
      </c>
      <c t="n" s="5" r="B11">
        <v>12</v>
      </c>
      <c t="n" s="5" r="C11">
        <v>0</v>
      </c>
      <c t="n" s="5" r="D11">
        <v>97</v>
      </c>
      <c t="n" s="5" r="E11">
        <v>136</v>
      </c>
    </row>
    <row spans="1:6" r="12">
      <c t="s" s="4" r="A12">
        <v>453</v>
      </c>
      <c t="n" s="5" r="B12">
        <v>12643</v>
      </c>
      <c t="n" s="5" r="D12">
        <v>12643</v>
      </c>
    </row>
    <row spans="1:6" r="13">
      <c t="s" s="4" r="A13">
        <v>454</v>
      </c>
      <c t="n" s="5" r="B13">
        <v>1166</v>
      </c>
      <c t="n" s="5" r="D13">
        <v>1166</v>
      </c>
    </row>
    <row spans="1:6" r="14">
      <c t="s" s="4" r="A14">
        <v>455</v>
      </c>
      <c t="n" s="5" r="B14">
        <v>661</v>
      </c>
      <c t="n" s="5" r="D14">
        <v>661</v>
      </c>
    </row>
    <row spans="1:6" r="15">
      <c t="s" s="4" r="A15">
        <v>456</v>
      </c>
      <c t="n" s="5" r="B15">
        <v>132</v>
      </c>
      <c t="n" s="5" r="D15">
        <v>132</v>
      </c>
    </row>
    <row spans="1:6" r="16">
      <c t="s" s="4" r="A16">
        <v>457</v>
      </c>
      <c t="n" s="5" r="B16">
        <v>12651</v>
      </c>
      <c t="n" s="5" r="D16">
        <v>12651</v>
      </c>
    </row>
    <row spans="1:6" r="17">
      <c t="s" s="4" r="A17">
        <v>458</v>
      </c>
      <c t="n" s="5" r="B17">
        <v>1164</v>
      </c>
      <c t="n" s="5" r="D17">
        <v>1164</v>
      </c>
    </row>
    <row spans="1:6" r="18">
      <c t="s" s="4" r="A18">
        <v>459</v>
      </c>
      <c t="n" s="5" r="B18">
        <v>660</v>
      </c>
      <c t="n" s="5" r="D18">
        <v>660</v>
      </c>
    </row>
    <row spans="1:6" r="19">
      <c t="s" s="4" r="A19">
        <v>460</v>
      </c>
      <c t="n" s="5" r="B19">
        <v>129</v>
      </c>
      <c t="n" s="5" r="D19">
        <v>129</v>
      </c>
    </row>
    <row spans="1:6" r="20">
      <c t="s" s="4" r="A20">
        <v>461</v>
      </c>
    </row>
    <row spans="1:6" r="21">
      <c t="s" s="3" r="A21">
        <v>445</v>
      </c>
    </row>
    <row spans="1:6" r="22">
      <c t="s" s="4" r="A22">
        <v>451</v>
      </c>
      <c t="n" s="5" r="B22">
        <v>134</v>
      </c>
      <c t="n" s="7" r="C22">
        <v>82</v>
      </c>
      <c t="n" s="5" r="D22">
        <v>134</v>
      </c>
      <c t="n" s="7" r="E22">
        <v>459</v>
      </c>
    </row>
    <row spans="1:6" r="23">
      <c t="s" s="4" r="A23">
        <v>462</v>
      </c>
    </row>
    <row spans="1:6" r="24">
      <c t="s" s="3" r="A24">
        <v>445</v>
      </c>
    </row>
    <row spans="1:6" r="25">
      <c t="s" s="4" r="A25">
        <v>446</v>
      </c>
      <c t="n" s="5" r="B25">
        <v>7</v>
      </c>
      <c t="n" s="5" r="D25">
        <v>7</v>
      </c>
      <c t="n" s="5" r="F25">
        <v>8</v>
      </c>
    </row>
    <row spans="1:6" r="26">
      <c t="s" s="4" r="A26">
        <v>463</v>
      </c>
      <c t="n" s="5" r="B26">
        <v>0</v>
      </c>
      <c t="n" s="5" r="D26">
        <v>0</v>
      </c>
      <c t="n" s="5" r="F26">
        <v>0</v>
      </c>
    </row>
    <row spans="1:6" r="27">
      <c t="s" s="4" r="A27">
        <v>464</v>
      </c>
      <c t="n" s="5" r="B27">
        <v>-2</v>
      </c>
      <c t="n" s="5" r="D27">
        <v>-2</v>
      </c>
      <c t="n" s="5" r="F27">
        <v>-2</v>
      </c>
    </row>
    <row spans="1:6" r="28">
      <c t="s" s="4" r="A28">
        <v>156</v>
      </c>
      <c t="n" s="5" r="B28">
        <v>5</v>
      </c>
      <c t="n" s="5" r="D28">
        <v>5</v>
      </c>
      <c t="n" s="5" r="F28">
        <v>6</v>
      </c>
    </row>
    <row spans="1:6" r="29">
      <c t="s" s="4" r="A29">
        <v>465</v>
      </c>
    </row>
    <row spans="1:6" r="30">
      <c t="s" s="3" r="A30">
        <v>445</v>
      </c>
    </row>
    <row spans="1:6" r="31">
      <c t="s" s="4" r="A31">
        <v>446</v>
      </c>
      <c t="n" s="5" r="B31">
        <v>7139</v>
      </c>
      <c t="n" s="5" r="D31">
        <v>7139</v>
      </c>
      <c t="n" s="5" r="F31">
        <v>2040</v>
      </c>
    </row>
    <row spans="1:6" r="32">
      <c t="s" s="4" r="A32">
        <v>463</v>
      </c>
      <c t="n" s="5" r="B32">
        <v>11</v>
      </c>
      <c t="n" s="5" r="D32">
        <v>11</v>
      </c>
      <c t="n" s="5" r="F32">
        <v>13</v>
      </c>
    </row>
    <row spans="1:6" r="33">
      <c t="s" s="4" r="A33">
        <v>464</v>
      </c>
      <c t="n" s="5" r="B33">
        <v>-7</v>
      </c>
      <c t="n" s="5" r="D33">
        <v>-7</v>
      </c>
      <c t="n" s="5" r="F33">
        <v>-5</v>
      </c>
    </row>
    <row spans="1:6" r="34">
      <c t="s" s="4" r="A34">
        <v>156</v>
      </c>
      <c t="n" s="5" r="B34">
        <v>7143</v>
      </c>
      <c t="n" s="5" r="D34">
        <v>7143</v>
      </c>
      <c t="n" s="5" r="F34">
        <v>2048</v>
      </c>
    </row>
    <row spans="1:6" r="35">
      <c t="s" s="4" r="A35">
        <v>466</v>
      </c>
    </row>
    <row spans="1:6" r="36">
      <c t="s" s="3" r="A36">
        <v>445</v>
      </c>
    </row>
    <row spans="1:6" r="37">
      <c t="s" s="4" r="A37">
        <v>446</v>
      </c>
      <c t="n" s="5" r="B37">
        <v>4709</v>
      </c>
      <c t="n" s="5" r="D37">
        <v>4709</v>
      </c>
      <c t="n" s="5" r="F37">
        <v>3146</v>
      </c>
    </row>
    <row spans="1:6" r="38">
      <c t="s" s="4" r="A38">
        <v>463</v>
      </c>
      <c t="n" s="5" r="B38">
        <v>2</v>
      </c>
      <c t="n" s="5" r="D38">
        <v>2</v>
      </c>
      <c t="n" s="5" r="F38">
        <v>2</v>
      </c>
    </row>
    <row spans="1:6" r="39">
      <c t="s" s="4" r="A39">
        <v>464</v>
      </c>
      <c t="n" s="5" r="B39">
        <v>-1</v>
      </c>
      <c t="n" s="5" r="D39">
        <v>-1</v>
      </c>
      <c t="n" s="5" r="F39">
        <v>-1</v>
      </c>
    </row>
    <row spans="1:6" r="40">
      <c t="s" s="4" r="A40">
        <v>156</v>
      </c>
      <c t="n" s="5" r="B40">
        <v>4710</v>
      </c>
      <c t="n" s="5" r="D40">
        <v>4710</v>
      </c>
      <c t="n" s="5" r="F40">
        <v>3147</v>
      </c>
    </row>
    <row spans="1:6" r="41">
      <c t="s" s="4" r="A41">
        <v>467</v>
      </c>
    </row>
    <row spans="1:6" r="42">
      <c t="s" s="3" r="A42">
        <v>445</v>
      </c>
    </row>
    <row spans="1:6" r="43">
      <c t="s" s="4" r="A43">
        <v>446</v>
      </c>
      <c t="n" s="5" r="B43">
        <v>2747</v>
      </c>
      <c t="n" s="5" r="D43">
        <v>2747</v>
      </c>
      <c t="n" s="5" r="F43">
        <v>741</v>
      </c>
    </row>
    <row spans="1:6" r="44">
      <c t="s" s="4" r="A44">
        <v>463</v>
      </c>
      <c t="n" s="5" r="B44">
        <v>0</v>
      </c>
      <c t="n" s="5" r="D44">
        <v>0</v>
      </c>
      <c t="n" s="5" r="F44">
        <v>0</v>
      </c>
    </row>
    <row spans="1:6" r="45">
      <c t="s" s="4" r="A45">
        <v>464</v>
      </c>
      <c t="n" s="5" r="B45">
        <v>-1</v>
      </c>
      <c t="n" s="5" r="D45">
        <v>-1</v>
      </c>
      <c t="n" s="5" r="F45">
        <v>-1</v>
      </c>
    </row>
    <row spans="1:6" r="46">
      <c t="s" s="4" r="A46">
        <v>156</v>
      </c>
      <c t="n" s="5" r="B46">
        <v>2746</v>
      </c>
      <c t="n" s="5" r="D46">
        <v>2746</v>
      </c>
      <c t="n" s="5" r="F46">
        <v>740</v>
      </c>
    </row>
    <row spans="1:6" r="47">
      <c t="s" s="4" r="A47">
        <v>468</v>
      </c>
    </row>
    <row spans="1:6" r="48">
      <c t="s" s="3" r="A48">
        <v>445</v>
      </c>
    </row>
    <row spans="1:6" r="49">
      <c t="s" s="4" r="A49">
        <v>446</v>
      </c>
      <c t="n" s="5" r="B49">
        <v>3287</v>
      </c>
      <c t="n" s="5" r="D49">
        <v>3287</v>
      </c>
      <c t="n" s="5" r="F49">
        <v>3318</v>
      </c>
    </row>
    <row spans="1:6" r="50">
      <c t="s" s="4" r="A50">
        <v>463</v>
      </c>
      <c t="n" s="5" r="B50">
        <v>2342</v>
      </c>
      <c t="n" s="5" r="D50">
        <v>2342</v>
      </c>
      <c t="n" s="5" r="F50">
        <v>3779</v>
      </c>
    </row>
    <row spans="1:6" r="51">
      <c t="s" s="4" r="A51">
        <v>464</v>
      </c>
      <c t="n" s="5" r="B51">
        <v>-11</v>
      </c>
      <c t="n" s="5" r="D51">
        <v>-11</v>
      </c>
      <c t="n" s="5" r="F51">
        <v>0</v>
      </c>
    </row>
    <row spans="1:6" r="52">
      <c t="s" s="4" r="A52">
        <v>156</v>
      </c>
      <c t="n" s="7" r="B52">
        <v>5618</v>
      </c>
      <c t="n" s="7" r="D52">
        <v>5618</v>
      </c>
      <c t="n" s="7" r="F52">
        <v>70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9</v>
      </c>
      <c t="s" s="2" r="B1">
        <v>23</v>
      </c>
      <c t="s" s="2" r="D1">
        <v>1</v>
      </c>
    </row>
    <row spans="1:6" r="2">
      <c t="s" s="2" r="B2">
        <v>2</v>
      </c>
      <c t="s" s="2" r="C2">
        <v>24</v>
      </c>
      <c t="s" s="2" r="D2">
        <v>2</v>
      </c>
      <c t="s" s="2" r="E2">
        <v>24</v>
      </c>
      <c t="s" s="2" r="F2">
        <v>58</v>
      </c>
    </row>
    <row spans="1:6" r="3">
      <c t="s" s="3" r="A3">
        <v>470</v>
      </c>
    </row>
    <row spans="1:6" r="4">
      <c t="s" s="4" r="A4">
        <v>471</v>
      </c>
      <c t="n" s="7" r="B4">
        <v>1577</v>
      </c>
      <c t="n" s="7" r="D4">
        <v>1577</v>
      </c>
      <c t="n" s="7" r="F4">
        <v>1446</v>
      </c>
    </row>
    <row spans="1:6" r="5">
      <c t="s" s="4" r="A5">
        <v>472</v>
      </c>
      <c t="n" s="7" r="B5">
        <v>3003</v>
      </c>
      <c t="n" s="7" r="D5">
        <v>3003</v>
      </c>
      <c t="n" s="5" r="F5">
        <v>1769</v>
      </c>
    </row>
    <row spans="1:6" r="6">
      <c t="s" s="4" r="A6">
        <v>473</v>
      </c>
    </row>
    <row spans="1:6" r="7">
      <c t="s" s="3" r="A7">
        <v>470</v>
      </c>
    </row>
    <row spans="1:6" r="8">
      <c t="s" s="4" r="A8">
        <v>474</v>
      </c>
      <c t="s" s="4" r="B8">
        <v>475</v>
      </c>
      <c t="s" s="4" r="D8">
        <v>475</v>
      </c>
    </row>
    <row spans="1:6" r="9">
      <c t="s" s="4" r="A9">
        <v>471</v>
      </c>
      <c t="n" s="7" r="B9">
        <v>872</v>
      </c>
      <c t="n" s="7" r="D9">
        <v>872</v>
      </c>
      <c t="n" s="5" r="F9">
        <v>713</v>
      </c>
    </row>
    <row spans="1:6" r="10">
      <c t="s" s="4" r="A10">
        <v>476</v>
      </c>
      <c t="n" s="7" r="B10">
        <v>872</v>
      </c>
      <c t="n" s="7" r="D10">
        <v>872</v>
      </c>
    </row>
    <row spans="1:6" r="11">
      <c t="s" s="4" r="A11">
        <v>477</v>
      </c>
      <c t="s" s="4" r="B11">
        <v>475</v>
      </c>
      <c t="s" s="4" r="D11">
        <v>475</v>
      </c>
    </row>
    <row spans="1:6" r="12">
      <c t="s" s="3" r="A12">
        <v>478</v>
      </c>
    </row>
    <row spans="1:6" r="13">
      <c t="s" s="4" r="A13">
        <v>479</v>
      </c>
      <c t="n" s="7" r="B13">
        <v>115</v>
      </c>
      <c t="n" s="7" r="C13">
        <v>100</v>
      </c>
      <c t="n" s="7" r="D13">
        <v>315</v>
      </c>
      <c t="n" s="7" r="E13">
        <v>305</v>
      </c>
    </row>
    <row spans="1:6" r="14">
      <c t="s" s="4" r="A14">
        <v>480</v>
      </c>
      <c t="n" s="7" r="B14">
        <v>20</v>
      </c>
      <c t="n" s="7" r="D14">
        <v>20</v>
      </c>
      <c t="n" s="5" r="F14">
        <v>60</v>
      </c>
    </row>
    <row spans="1:6" r="15">
      <c t="s" s="4" r="A15">
        <v>481</v>
      </c>
    </row>
    <row spans="1:6" r="16">
      <c t="s" s="3" r="A16">
        <v>470</v>
      </c>
    </row>
    <row spans="1:6" r="17">
      <c t="s" s="4" r="A17">
        <v>474</v>
      </c>
      <c t="s" s="4" r="B17">
        <v>482</v>
      </c>
      <c t="s" s="4" r="D17">
        <v>482</v>
      </c>
    </row>
    <row spans="1:6" r="18">
      <c t="s" s="4" r="A18">
        <v>471</v>
      </c>
      <c t="n" s="7" r="B18">
        <v>263</v>
      </c>
      <c t="n" s="7" r="D18">
        <v>263</v>
      </c>
      <c t="n" s="5" r="F18">
        <v>280</v>
      </c>
    </row>
    <row spans="1:6" r="19">
      <c t="s" s="4" r="A19">
        <v>472</v>
      </c>
      <c t="n" s="7" r="B19">
        <v>454</v>
      </c>
      <c t="n" s="7" r="D19">
        <v>454</v>
      </c>
      <c t="n" s="7" r="F19">
        <v>4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83</v>
      </c>
      <c t="s" s="2" r="B1">
        <v>484</v>
      </c>
      <c t="s" s="2" r="C1">
        <v>485</v>
      </c>
      <c t="s" s="2" r="D1">
        <v>486</v>
      </c>
    </row>
    <row spans="1:4" r="2">
      <c t="s" s="3" r="A2">
        <v>487</v>
      </c>
    </row>
    <row spans="1:4" r="3">
      <c t="s" s="4" r="A3">
        <v>472</v>
      </c>
      <c t="n" s="7" r="B3">
        <v>3003</v>
      </c>
      <c t="n" s="7" r="D3">
        <v>1769</v>
      </c>
    </row>
    <row spans="1:4" r="4">
      <c t="s" s="4" r="A4">
        <v>488</v>
      </c>
    </row>
    <row spans="1:4" r="5">
      <c t="s" s="3" r="A5">
        <v>487</v>
      </c>
    </row>
    <row spans="1:4" r="6">
      <c t="s" s="4" r="A6">
        <v>472</v>
      </c>
      <c t="n" s="5" r="B6">
        <v>966</v>
      </c>
    </row>
    <row spans="1:4" r="7">
      <c t="s" s="4" r="A7">
        <v>489</v>
      </c>
    </row>
    <row spans="1:4" r="8">
      <c t="s" s="3" r="A8">
        <v>487</v>
      </c>
    </row>
    <row spans="1:4" r="9">
      <c t="s" s="4" r="A9">
        <v>472</v>
      </c>
      <c t="n" s="10" r="C9">
        <v>9</v>
      </c>
      <c t="n" s="7" r="D9">
        <v>1500</v>
      </c>
    </row>
    <row spans="1:4" r="10">
      <c t="s" s="4" r="A10">
        <v>490</v>
      </c>
      <c t="s" s="4" r="C10">
        <v>491</v>
      </c>
      <c t="s" s="4" r="D10">
        <v>491</v>
      </c>
    </row>
    <row spans="1:4" r="11">
      <c t="s" s="4" r="A11">
        <v>492</v>
      </c>
    </row>
    <row spans="1:4" r="12">
      <c t="s" s="3" r="A12">
        <v>487</v>
      </c>
    </row>
    <row spans="1:4" r="13">
      <c t="s" s="4" r="A13">
        <v>472</v>
      </c>
      <c t="n" s="7" r="B13">
        <v>966</v>
      </c>
    </row>
    <row spans="1:4" r="14">
      <c t="s" s="4" r="A14">
        <v>493</v>
      </c>
    </row>
    <row spans="1:4" r="15">
      <c t="s" s="3" r="A15">
        <v>487</v>
      </c>
    </row>
    <row spans="1:4" r="16">
      <c t="s" s="4" r="A16">
        <v>472</v>
      </c>
      <c t="n" s="7" r="D16">
        <v>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6</v>
      </c>
      <c t="s" s="2" r="B1">
        <v>2</v>
      </c>
      <c t="s" s="2" r="C1">
        <v>58</v>
      </c>
    </row>
    <row spans="1:3" r="2">
      <c t="s" s="3" r="A2">
        <v>97</v>
      </c>
    </row>
    <row spans="1:3" r="3">
      <c t="s" s="4" r="A3">
        <v>98</v>
      </c>
      <c t="n" s="7" r="B3">
        <v>51405</v>
      </c>
      <c t="n" s="7" r="C3">
        <v>46471</v>
      </c>
    </row>
    <row spans="1:3" r="4">
      <c t="s" s="3" r="A4">
        <v>89</v>
      </c>
    </row>
    <row spans="1:3" r="5">
      <c t="s" s="4" r="A5">
        <v>99</v>
      </c>
      <c t="n" s="5" r="B5">
        <v>4731</v>
      </c>
      <c t="n" s="5" r="C5">
        <v>4752</v>
      </c>
    </row>
    <row spans="1:3" r="6">
      <c t="s" s="4" r="A6">
        <v>100</v>
      </c>
      <c t="n" s="5" r="B6">
        <v>4730</v>
      </c>
      <c t="n" s="5" r="C6">
        <v>47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23</v>
      </c>
      <c t="s" s="2" r="D1">
        <v>1</v>
      </c>
    </row>
    <row spans="1:5" r="2">
      <c t="s" s="2" r="B2">
        <v>2</v>
      </c>
      <c t="s" s="2" r="C2">
        <v>24</v>
      </c>
      <c t="s" s="2" r="D2">
        <v>2</v>
      </c>
      <c t="s" s="2" r="E2">
        <v>24</v>
      </c>
    </row>
    <row spans="1:5" r="3">
      <c t="s" s="3" r="A3">
        <v>495</v>
      </c>
    </row>
    <row spans="1:5" r="4">
      <c t="s" s="4" r="A4">
        <v>496</v>
      </c>
      <c t="n" s="7" r="B4">
        <v>-88</v>
      </c>
      <c t="n" s="7" r="C4">
        <v>-283</v>
      </c>
      <c t="n" s="7" r="D4">
        <v>-151</v>
      </c>
      <c t="n" s="7" r="E4">
        <v>-254</v>
      </c>
    </row>
    <row spans="1:5" r="5">
      <c t="s" s="4" r="A5">
        <v>497</v>
      </c>
      <c t="n" s="7" r="B5">
        <v>72</v>
      </c>
      <c t="n" s="7" r="C5">
        <v>278</v>
      </c>
      <c t="n" s="7" r="D5">
        <v>138</v>
      </c>
      <c t="n" s="7" r="E5">
        <v>2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98</v>
      </c>
      <c t="s" s="2" r="B1">
        <v>2</v>
      </c>
      <c t="s" s="2" r="C1">
        <v>58</v>
      </c>
    </row>
    <row spans="1:3" r="2">
      <c t="s" s="3" r="A2">
        <v>499</v>
      </c>
    </row>
    <row spans="1:3" r="3">
      <c t="s" s="4" r="A3">
        <v>500</v>
      </c>
      <c t="n" s="7" r="B3">
        <v>557</v>
      </c>
      <c t="n" s="7" r="C3">
        <v>462</v>
      </c>
    </row>
    <row spans="1:3" r="4">
      <c t="s" s="4" r="A4">
        <v>501</v>
      </c>
      <c t="n" s="5" r="B4">
        <v>2690</v>
      </c>
      <c t="n" s="5" r="C4">
        <v>2375</v>
      </c>
    </row>
    <row spans="1:3" r="5">
      <c t="s" s="4" r="A5">
        <v>502</v>
      </c>
      <c t="n" s="5" r="B5">
        <v>1718</v>
      </c>
      <c t="n" s="5" r="C5">
        <v>1436</v>
      </c>
    </row>
    <row spans="1:3" r="6">
      <c t="s" s="4" r="A6">
        <v>503</v>
      </c>
      <c t="n" s="7" r="B6">
        <v>4965</v>
      </c>
      <c t="n" s="7" r="C6">
        <v>42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504</v>
      </c>
      <c t="s" s="2" r="B1">
        <v>23</v>
      </c>
      <c t="s" s="2" r="D1">
        <v>1</v>
      </c>
    </row>
    <row spans="1:8" r="2">
      <c t="s" s="2" r="B2">
        <v>2</v>
      </c>
      <c t="s" s="2" r="C2">
        <v>24</v>
      </c>
      <c t="s" s="2" r="D2">
        <v>2</v>
      </c>
      <c t="s" s="2" r="E2">
        <v>24</v>
      </c>
      <c t="s" s="2" r="F2">
        <v>505</v>
      </c>
      <c t="s" s="2" r="G2">
        <v>506</v>
      </c>
      <c t="s" s="2" r="H2">
        <v>58</v>
      </c>
    </row>
    <row spans="1:8" r="3">
      <c t="s" s="3" r="A3">
        <v>507</v>
      </c>
    </row>
    <row spans="1:8" r="4">
      <c t="s" s="4" r="A4">
        <v>508</v>
      </c>
      <c t="n" s="7" r="B4">
        <v>23785</v>
      </c>
      <c t="n" s="7" r="C4">
        <v>24855</v>
      </c>
      <c t="n" s="7" r="D4">
        <v>23785</v>
      </c>
      <c t="n" s="7" r="E4">
        <v>24855</v>
      </c>
      <c t="n" s="7" r="H4">
        <v>27076</v>
      </c>
    </row>
    <row spans="1:8" r="5">
      <c t="s" s="3" r="A5">
        <v>509</v>
      </c>
    </row>
    <row spans="1:8" r="6">
      <c t="s" s="4" r="A6">
        <v>510</v>
      </c>
      <c t="n" s="5" r="B6">
        <v>475</v>
      </c>
      <c t="n" s="5" r="D6">
        <v>475</v>
      </c>
      <c t="n" s="5" r="H6">
        <v>559</v>
      </c>
    </row>
    <row spans="1:8" r="7">
      <c t="s" s="4" r="A7">
        <v>511</v>
      </c>
      <c t="n" s="5" r="B7">
        <v>298</v>
      </c>
      <c t="n" s="5" r="D7">
        <v>298</v>
      </c>
      <c t="n" s="5" r="H7">
        <v>559</v>
      </c>
    </row>
    <row spans="1:8" r="8">
      <c t="s" s="3" r="A8">
        <v>512</v>
      </c>
    </row>
    <row spans="1:8" r="9">
      <c t="s" s="4" r="A9">
        <v>513</v>
      </c>
      <c t="n" s="5" r="B9">
        <v>0</v>
      </c>
      <c t="n" s="5" r="D9">
        <v>0</v>
      </c>
      <c t="n" s="5" r="H9">
        <v>0</v>
      </c>
    </row>
    <row spans="1:8" r="10">
      <c t="s" s="4" r="A10">
        <v>514</v>
      </c>
      <c t="n" s="5" r="B10">
        <v>475</v>
      </c>
      <c t="n" s="5" r="D10">
        <v>475</v>
      </c>
      <c t="n" s="5" r="H10">
        <v>559</v>
      </c>
    </row>
    <row spans="1:8" r="11">
      <c t="s" s="4" r="A11">
        <v>515</v>
      </c>
      <c t="n" s="5" r="B11">
        <v>-206</v>
      </c>
      <c t="n" s="5" r="D11">
        <v>-206</v>
      </c>
      <c t="n" s="5" r="H11">
        <v>-365</v>
      </c>
    </row>
    <row spans="1:8" r="12">
      <c t="s" s="4" r="A12">
        <v>516</v>
      </c>
      <c t="n" s="5" r="B12">
        <v>-127</v>
      </c>
      <c t="n" s="5" r="D12">
        <v>-127</v>
      </c>
      <c t="n" s="5" r="H12">
        <v>-78</v>
      </c>
    </row>
    <row spans="1:8" r="13">
      <c t="s" s="4" r="A13">
        <v>517</v>
      </c>
      <c t="n" s="5" r="B13">
        <v>142</v>
      </c>
      <c t="n" s="5" r="D13">
        <v>142</v>
      </c>
      <c t="n" s="5" r="H13">
        <v>116</v>
      </c>
    </row>
    <row spans="1:8" r="14">
      <c t="s" s="4" r="A14">
        <v>518</v>
      </c>
      <c t="n" s="5" r="B14">
        <v>3318</v>
      </c>
      <c t="n" s="5" r="D14">
        <v>3318</v>
      </c>
      <c t="n" s="5" r="H14">
        <v>718</v>
      </c>
    </row>
    <row spans="1:8" r="15">
      <c t="s" s="4" r="A15">
        <v>519</v>
      </c>
      <c t="n" s="5" r="B15">
        <v>0</v>
      </c>
      <c t="n" s="5" r="D15">
        <v>0</v>
      </c>
      <c t="n" s="5" r="H15">
        <v>0</v>
      </c>
    </row>
    <row spans="1:8" r="16">
      <c t="s" s="4" r="A16">
        <v>520</v>
      </c>
      <c t="n" s="5" r="B16">
        <v>3318</v>
      </c>
      <c t="n" s="5" r="D16">
        <v>3318</v>
      </c>
      <c t="n" s="5" r="H16">
        <v>718</v>
      </c>
    </row>
    <row spans="1:8" r="17">
      <c t="s" s="4" r="A17">
        <v>521</v>
      </c>
      <c t="n" s="5" r="B17">
        <v>0</v>
      </c>
      <c t="n" s="5" r="D17">
        <v>0</v>
      </c>
      <c t="n" s="5" r="H17">
        <v>0</v>
      </c>
    </row>
    <row spans="1:8" r="18">
      <c t="s" s="4" r="A18">
        <v>522</v>
      </c>
      <c t="n" s="5" r="B18">
        <v>-3318</v>
      </c>
      <c t="n" s="5" r="D18">
        <v>-3318</v>
      </c>
      <c t="n" s="5" r="H18">
        <v>-718</v>
      </c>
    </row>
    <row spans="1:8" r="19">
      <c t="s" s="4" r="A19">
        <v>523</v>
      </c>
      <c t="n" s="5" r="B19">
        <v>0</v>
      </c>
      <c t="n" s="5" r="D19">
        <v>0</v>
      </c>
      <c t="n" s="5" r="H19">
        <v>0</v>
      </c>
    </row>
    <row spans="1:8" r="20">
      <c t="s" s="4" r="A20">
        <v>524</v>
      </c>
      <c t="n" s="5" r="B20">
        <v>3793</v>
      </c>
      <c t="n" s="5" r="D20">
        <v>3793</v>
      </c>
      <c t="n" s="5" r="H20">
        <v>1277</v>
      </c>
    </row>
    <row spans="1:8" r="21">
      <c t="s" s="4" r="A21">
        <v>525</v>
      </c>
      <c t="n" s="5" r="B21">
        <v>0</v>
      </c>
      <c t="n" s="5" r="D21">
        <v>0</v>
      </c>
      <c t="n" s="5" r="H21">
        <v>0</v>
      </c>
    </row>
    <row spans="1:8" r="22">
      <c t="s" s="4" r="A22">
        <v>526</v>
      </c>
      <c t="n" s="5" r="B22">
        <v>3793</v>
      </c>
      <c t="n" s="5" r="D22">
        <v>3793</v>
      </c>
      <c t="n" s="5" r="H22">
        <v>1277</v>
      </c>
    </row>
    <row spans="1:8" r="23">
      <c t="s" s="4" r="A23">
        <v>527</v>
      </c>
      <c t="n" s="5" r="B23">
        <v>-206</v>
      </c>
      <c t="n" s="5" r="D23">
        <v>-206</v>
      </c>
      <c t="n" s="5" r="H23">
        <v>-365</v>
      </c>
    </row>
    <row spans="1:8" r="24">
      <c t="s" s="4" r="A24">
        <v>528</v>
      </c>
      <c t="n" s="5" r="B24">
        <v>-3445</v>
      </c>
      <c t="n" s="5" r="D24">
        <v>-3445</v>
      </c>
      <c t="n" s="5" r="H24">
        <v>-796</v>
      </c>
    </row>
    <row spans="1:8" r="25">
      <c t="s" s="4" r="A25">
        <v>529</v>
      </c>
      <c t="n" s="5" r="B25">
        <v>142</v>
      </c>
      <c t="n" s="5" r="D25">
        <v>142</v>
      </c>
      <c t="n" s="5" r="H25">
        <v>116</v>
      </c>
    </row>
    <row spans="1:8" r="26">
      <c t="s" s="3" r="A26">
        <v>530</v>
      </c>
    </row>
    <row spans="1:8" r="27">
      <c t="s" s="4" r="A27">
        <v>531</v>
      </c>
      <c t="n" s="5" r="B27">
        <v>0</v>
      </c>
      <c t="n" s="5" r="D27">
        <v>0</v>
      </c>
      <c t="n" s="5" r="H27">
        <v>0</v>
      </c>
    </row>
    <row spans="1:8" r="28">
      <c t="s" s="4" r="A28">
        <v>532</v>
      </c>
      <c t="n" s="5" r="B28">
        <v>298</v>
      </c>
      <c t="n" s="5" r="D28">
        <v>298</v>
      </c>
      <c t="n" s="5" r="H28">
        <v>559</v>
      </c>
    </row>
    <row spans="1:8" r="29">
      <c t="s" s="4" r="A29">
        <v>533</v>
      </c>
      <c t="n" s="5" r="B29">
        <v>-206</v>
      </c>
      <c t="n" s="5" r="D29">
        <v>-206</v>
      </c>
      <c t="n" s="5" r="H29">
        <v>-365</v>
      </c>
    </row>
    <row spans="1:8" r="30">
      <c t="s" s="4" r="A30">
        <v>534</v>
      </c>
      <c t="n" s="5" r="B30">
        <v>-15</v>
      </c>
      <c t="n" s="5" r="D30">
        <v>-15</v>
      </c>
      <c t="n" s="5" r="H30">
        <v>-80</v>
      </c>
    </row>
    <row spans="1:8" r="31">
      <c t="s" s="4" r="A31">
        <v>535</v>
      </c>
      <c t="n" s="5" r="B31">
        <v>77</v>
      </c>
      <c t="n" s="5" r="D31">
        <v>77</v>
      </c>
      <c t="n" s="5" r="H31">
        <v>114</v>
      </c>
    </row>
    <row spans="1:8" r="32">
      <c t="s" s="4" r="A32">
        <v>536</v>
      </c>
      <c t="n" s="5" r="B32">
        <v>298</v>
      </c>
      <c t="n" s="5" r="D32">
        <v>298</v>
      </c>
      <c t="n" s="5" r="H32">
        <v>559</v>
      </c>
    </row>
    <row spans="1:8" r="33">
      <c t="s" s="4" r="A33">
        <v>537</v>
      </c>
      <c t="n" s="5" r="B33">
        <v>0</v>
      </c>
      <c t="n" s="5" r="D33">
        <v>0</v>
      </c>
      <c t="n" s="5" r="H33">
        <v>0</v>
      </c>
    </row>
    <row spans="1:8" r="34">
      <c t="s" s="4" r="A34">
        <v>538</v>
      </c>
      <c t="n" s="5" r="B34">
        <v>298</v>
      </c>
      <c t="n" s="5" r="D34">
        <v>298</v>
      </c>
      <c t="n" s="5" r="H34">
        <v>559</v>
      </c>
    </row>
    <row spans="1:8" r="35">
      <c t="s" s="4" r="A35">
        <v>539</v>
      </c>
      <c t="n" s="5" r="B35">
        <v>-206</v>
      </c>
      <c t="n" s="5" r="D35">
        <v>-206</v>
      </c>
      <c t="n" s="5" r="H35">
        <v>-365</v>
      </c>
    </row>
    <row spans="1:8" r="36">
      <c t="s" s="4" r="A36">
        <v>540</v>
      </c>
      <c t="n" s="5" r="B36">
        <v>-15</v>
      </c>
      <c t="n" s="5" r="D36">
        <v>-15</v>
      </c>
      <c t="n" s="5" r="H36">
        <v>-80</v>
      </c>
    </row>
    <row spans="1:8" r="37">
      <c t="s" s="4" r="A37">
        <v>541</v>
      </c>
      <c t="n" s="5" r="B37">
        <v>77</v>
      </c>
      <c t="n" s="5" r="D37">
        <v>77</v>
      </c>
      <c t="n" s="5" r="H37">
        <v>114</v>
      </c>
    </row>
    <row spans="1:8" r="38">
      <c t="s" s="3" r="A38">
        <v>542</v>
      </c>
    </row>
    <row spans="1:8" r="39">
      <c t="s" s="4" r="A39">
        <v>543</v>
      </c>
      <c t="n" s="5" r="B39">
        <v>-68</v>
      </c>
      <c t="n" s="5" r="C39">
        <v>-241</v>
      </c>
      <c t="n" s="5" r="D39">
        <v>-268</v>
      </c>
      <c t="n" s="5" r="E39">
        <v>-204</v>
      </c>
    </row>
    <row spans="1:8" r="40">
      <c t="s" s="3" r="A40">
        <v>544</v>
      </c>
    </row>
    <row spans="1:8" r="41">
      <c t="s" s="4" r="A41">
        <v>545</v>
      </c>
      <c t="n" s="5" r="B41">
        <v>0</v>
      </c>
    </row>
    <row spans="1:8" r="42">
      <c t="s" s="3" r="A42">
        <v>546</v>
      </c>
    </row>
    <row spans="1:8" r="43">
      <c t="s" s="4" r="A43">
        <v>547</v>
      </c>
      <c t="n" s="5" r="B43">
        <v>-3</v>
      </c>
      <c t="n" s="5" r="C43">
        <v>0</v>
      </c>
      <c t="n" s="5" r="D43">
        <v>-3</v>
      </c>
      <c t="n" s="5" r="E43">
        <v>0</v>
      </c>
    </row>
    <row spans="1:8" r="44">
      <c t="s" s="4" r="A44">
        <v>548</v>
      </c>
      <c t="n" s="5" r="B44">
        <v>0</v>
      </c>
      <c t="n" s="5" r="C44">
        <v>0</v>
      </c>
      <c t="n" s="5" r="D44">
        <v>0</v>
      </c>
      <c t="n" s="5" r="E44">
        <v>0</v>
      </c>
    </row>
    <row spans="1:8" r="45">
      <c t="s" s="4" r="A45">
        <v>261</v>
      </c>
    </row>
    <row spans="1:8" r="46">
      <c t="s" s="3" r="A46">
        <v>549</v>
      </c>
    </row>
    <row spans="1:8" r="47">
      <c t="s" s="4" r="A47">
        <v>550</v>
      </c>
      <c t="n" s="5" r="B47">
        <v>-35</v>
      </c>
      <c t="n" s="5" r="C47">
        <v>274</v>
      </c>
      <c t="n" s="5" r="D47">
        <v>177</v>
      </c>
      <c t="n" s="5" r="E47">
        <v>280</v>
      </c>
    </row>
    <row spans="1:8" r="48">
      <c t="s" s="4" r="A48">
        <v>551</v>
      </c>
    </row>
    <row spans="1:8" r="49">
      <c t="s" s="3" r="A49">
        <v>546</v>
      </c>
    </row>
    <row spans="1:8" r="50">
      <c t="s" s="4" r="A50">
        <v>552</v>
      </c>
      <c t="n" s="5" r="B50">
        <v>0</v>
      </c>
      <c t="n" s="5" r="C50">
        <v>0</v>
      </c>
      <c t="n" s="5" r="D50">
        <v>0</v>
      </c>
      <c t="n" s="5" r="E50">
        <v>0</v>
      </c>
    </row>
    <row spans="1:8" r="51">
      <c t="s" s="4" r="A51">
        <v>553</v>
      </c>
    </row>
    <row spans="1:8" r="52">
      <c t="s" s="3" r="A52">
        <v>509</v>
      </c>
    </row>
    <row spans="1:8" r="53">
      <c t="s" s="4" r="A53">
        <v>510</v>
      </c>
      <c t="n" s="5" r="B53">
        <v>438</v>
      </c>
      <c t="n" s="5" r="D53">
        <v>438</v>
      </c>
      <c t="n" s="5" r="H53">
        <v>561</v>
      </c>
    </row>
    <row spans="1:8" r="54">
      <c t="s" s="4" r="A54">
        <v>554</v>
      </c>
    </row>
    <row spans="1:8" r="55">
      <c t="s" s="3" r="A55">
        <v>509</v>
      </c>
    </row>
    <row spans="1:8" r="56">
      <c t="s" s="4" r="A56">
        <v>510</v>
      </c>
      <c t="n" s="5" r="B56">
        <v>31</v>
      </c>
      <c t="n" s="5" r="D56">
        <v>31</v>
      </c>
      <c t="n" s="5" r="H56">
        <v>6</v>
      </c>
    </row>
    <row spans="1:8" r="57">
      <c t="s" s="4" r="A57">
        <v>555</v>
      </c>
    </row>
    <row spans="1:8" r="58">
      <c t="s" s="3" r="A58">
        <v>509</v>
      </c>
    </row>
    <row spans="1:8" r="59">
      <c t="s" s="4" r="A59">
        <v>510</v>
      </c>
      <c t="n" s="5" r="B59">
        <v>407</v>
      </c>
      <c t="n" s="5" r="D59">
        <v>407</v>
      </c>
      <c t="n" s="5" r="H59">
        <v>555</v>
      </c>
    </row>
    <row spans="1:8" r="60">
      <c t="s" s="4" r="A60">
        <v>556</v>
      </c>
    </row>
    <row spans="1:8" r="61">
      <c t="s" s="3" r="A61">
        <v>509</v>
      </c>
    </row>
    <row spans="1:8" r="62">
      <c t="s" s="4" r="A62">
        <v>510</v>
      </c>
      <c t="n" s="5" r="B62">
        <v>48</v>
      </c>
      <c t="n" s="5" r="D62">
        <v>48</v>
      </c>
      <c t="n" s="5" r="H62">
        <v>57</v>
      </c>
    </row>
    <row spans="1:8" r="63">
      <c t="s" s="4" r="A63">
        <v>557</v>
      </c>
    </row>
    <row spans="1:8" r="64">
      <c t="s" s="3" r="A64">
        <v>509</v>
      </c>
    </row>
    <row spans="1:8" r="65">
      <c t="s" s="4" r="A65">
        <v>510</v>
      </c>
      <c t="n" s="5" r="B65">
        <v>9</v>
      </c>
      <c t="n" s="5" r="D65">
        <v>9</v>
      </c>
      <c t="n" s="5" r="H65">
        <v>1</v>
      </c>
    </row>
    <row spans="1:8" r="66">
      <c t="s" s="4" r="A66">
        <v>558</v>
      </c>
    </row>
    <row spans="1:8" r="67">
      <c t="s" s="3" r="A67">
        <v>509</v>
      </c>
    </row>
    <row spans="1:8" r="68">
      <c t="s" s="4" r="A68">
        <v>510</v>
      </c>
      <c t="n" s="5" r="B68">
        <v>39</v>
      </c>
      <c t="n" s="5" r="D68">
        <v>39</v>
      </c>
      <c t="n" s="5" r="H68">
        <v>56</v>
      </c>
    </row>
    <row spans="1:8" r="69">
      <c t="s" s="4" r="A69">
        <v>559</v>
      </c>
    </row>
    <row spans="1:8" r="70">
      <c t="s" s="3" r="A70">
        <v>509</v>
      </c>
    </row>
    <row spans="1:8" r="71">
      <c t="s" s="4" r="A71">
        <v>511</v>
      </c>
      <c t="n" s="5" r="B71">
        <v>283</v>
      </c>
      <c t="n" s="5" r="D71">
        <v>283</v>
      </c>
      <c t="n" s="5" r="H71">
        <v>563</v>
      </c>
    </row>
    <row spans="1:8" r="72">
      <c t="s" s="4" r="A72">
        <v>560</v>
      </c>
    </row>
    <row spans="1:8" r="73">
      <c t="s" s="3" r="A73">
        <v>509</v>
      </c>
    </row>
    <row spans="1:8" r="74">
      <c t="s" s="4" r="A74">
        <v>511</v>
      </c>
      <c t="n" s="5" r="B74">
        <v>156</v>
      </c>
      <c t="n" s="5" r="D74">
        <v>156</v>
      </c>
      <c t="n" s="5" r="H74">
        <v>497</v>
      </c>
    </row>
    <row spans="1:8" r="75">
      <c t="s" s="4" r="A75">
        <v>561</v>
      </c>
    </row>
    <row spans="1:8" r="76">
      <c t="s" s="3" r="A76">
        <v>509</v>
      </c>
    </row>
    <row spans="1:8" r="77">
      <c t="s" s="4" r="A77">
        <v>511</v>
      </c>
      <c t="n" s="5" r="B77">
        <v>127</v>
      </c>
      <c t="n" s="5" r="D77">
        <v>127</v>
      </c>
      <c t="n" s="5" r="H77">
        <v>66</v>
      </c>
    </row>
    <row spans="1:8" r="78">
      <c t="s" s="4" r="A78">
        <v>562</v>
      </c>
    </row>
    <row spans="1:8" r="79">
      <c t="s" s="3" r="A79">
        <v>509</v>
      </c>
    </row>
    <row spans="1:8" r="80">
      <c t="s" s="4" r="A80">
        <v>511</v>
      </c>
      <c t="n" s="5" r="B80">
        <v>17</v>
      </c>
      <c t="n" s="5" r="D80">
        <v>17</v>
      </c>
      <c t="n" s="5" r="H80">
        <v>17</v>
      </c>
    </row>
    <row spans="1:8" r="81">
      <c t="s" s="4" r="A81">
        <v>563</v>
      </c>
    </row>
    <row spans="1:8" r="82">
      <c t="s" s="3" r="A82">
        <v>509</v>
      </c>
    </row>
    <row spans="1:8" r="83">
      <c t="s" s="4" r="A83">
        <v>511</v>
      </c>
      <c t="n" s="5" r="B83">
        <v>1</v>
      </c>
      <c t="n" s="5" r="D83">
        <v>1</v>
      </c>
      <c t="n" s="5" r="H83">
        <v>9</v>
      </c>
    </row>
    <row spans="1:8" r="84">
      <c t="s" s="4" r="A84">
        <v>564</v>
      </c>
    </row>
    <row spans="1:8" r="85">
      <c t="s" s="3" r="A85">
        <v>509</v>
      </c>
    </row>
    <row spans="1:8" r="86">
      <c t="s" s="4" r="A86">
        <v>511</v>
      </c>
      <c t="n" s="5" r="B86">
        <v>16</v>
      </c>
      <c t="n" s="5" r="D86">
        <v>16</v>
      </c>
      <c t="n" s="5" r="H86">
        <v>8</v>
      </c>
    </row>
    <row spans="1:8" r="87">
      <c t="s" s="4" r="A87">
        <v>565</v>
      </c>
    </row>
    <row spans="1:8" r="88">
      <c t="s" s="3" r="A88">
        <v>507</v>
      </c>
    </row>
    <row spans="1:8" r="89">
      <c t="s" s="4" r="A89">
        <v>566</v>
      </c>
      <c t="n" s="7" r="B89">
        <v>1000</v>
      </c>
      <c t="n" s="7" r="D89">
        <v>1000</v>
      </c>
      <c t="n" s="7" r="F89">
        <v>1000</v>
      </c>
    </row>
    <row spans="1:8" r="90">
      <c t="s" s="4" r="A90">
        <v>567</v>
      </c>
      <c t="s" s="4" r="D90">
        <v>568</v>
      </c>
    </row>
    <row spans="1:8" r="91">
      <c t="s" s="4" r="A91">
        <v>569</v>
      </c>
      <c t="s" s="4" r="B91">
        <v>570</v>
      </c>
      <c t="s" s="4" r="D91">
        <v>570</v>
      </c>
    </row>
    <row spans="1:8" r="92">
      <c t="s" s="4" r="A92">
        <v>488</v>
      </c>
    </row>
    <row spans="1:8" r="93">
      <c t="s" s="3" r="A93">
        <v>507</v>
      </c>
    </row>
    <row spans="1:8" r="94">
      <c t="s" s="4" r="A94">
        <v>571</v>
      </c>
      <c t="n" s="7" r="B94">
        <v>1000</v>
      </c>
      <c t="n" s="7" r="D94">
        <v>1000</v>
      </c>
    </row>
    <row spans="1:8" r="95">
      <c t="s" s="4" r="A95">
        <v>572</v>
      </c>
    </row>
    <row spans="1:8" r="96">
      <c t="s" s="3" r="A96">
        <v>507</v>
      </c>
    </row>
    <row spans="1:8" r="97">
      <c t="s" s="4" r="A97">
        <v>508</v>
      </c>
      <c t="n" s="5" r="B97">
        <v>2650</v>
      </c>
      <c t="n" s="5" r="C97">
        <v>1420</v>
      </c>
      <c t="n" s="5" r="D97">
        <v>2650</v>
      </c>
      <c t="n" s="5" r="E97">
        <v>1420</v>
      </c>
      <c t="n" s="5" r="H97">
        <v>3097</v>
      </c>
    </row>
    <row spans="1:8" r="98">
      <c t="s" s="4" r="A98">
        <v>573</v>
      </c>
    </row>
    <row spans="1:8" r="99">
      <c t="s" s="3" r="A99">
        <v>507</v>
      </c>
    </row>
    <row spans="1:8" r="100">
      <c t="s" s="4" r="A100">
        <v>508</v>
      </c>
      <c t="n" s="5" r="B100">
        <v>6546</v>
      </c>
      <c t="n" s="5" r="C100">
        <v>6973</v>
      </c>
      <c t="n" s="5" r="D100">
        <v>6546</v>
      </c>
      <c t="n" s="5" r="E100">
        <v>6973</v>
      </c>
      <c t="n" s="5" r="H100">
        <v>7486</v>
      </c>
    </row>
    <row spans="1:8" r="101">
      <c t="s" s="4" r="A101">
        <v>574</v>
      </c>
    </row>
    <row spans="1:8" r="102">
      <c t="s" s="3" r="A102">
        <v>507</v>
      </c>
    </row>
    <row spans="1:8" r="103">
      <c t="s" s="4" r="A103">
        <v>508</v>
      </c>
      <c t="n" s="5" r="B103">
        <v>1938</v>
      </c>
      <c t="n" s="5" r="C103">
        <v>2170</v>
      </c>
      <c t="n" s="5" r="D103">
        <v>1938</v>
      </c>
      <c t="n" s="5" r="E103">
        <v>2170</v>
      </c>
      <c t="n" s="5" r="H103">
        <v>2489</v>
      </c>
    </row>
    <row spans="1:8" r="104">
      <c t="s" s="4" r="A104">
        <v>575</v>
      </c>
    </row>
    <row spans="1:8" r="105">
      <c t="s" s="3" r="A105">
        <v>507</v>
      </c>
    </row>
    <row spans="1:8" r="106">
      <c t="s" s="4" r="A106">
        <v>508</v>
      </c>
      <c t="n" s="5" r="B106">
        <v>2733</v>
      </c>
      <c t="n" s="5" r="C106">
        <v>4223</v>
      </c>
      <c t="n" s="5" r="D106">
        <v>2733</v>
      </c>
      <c t="n" s="5" r="E106">
        <v>4223</v>
      </c>
      <c t="n" s="5" r="H106">
        <v>3779</v>
      </c>
    </row>
    <row spans="1:8" r="107">
      <c t="s" s="4" r="A107">
        <v>576</v>
      </c>
    </row>
    <row spans="1:8" r="108">
      <c t="s" s="3" r="A108">
        <v>507</v>
      </c>
    </row>
    <row spans="1:8" r="109">
      <c t="s" s="4" r="A109">
        <v>508</v>
      </c>
      <c t="n" s="5" r="B109">
        <v>3494</v>
      </c>
      <c t="n" s="5" r="C109">
        <v>4125</v>
      </c>
      <c t="n" s="5" r="D109">
        <v>3494</v>
      </c>
      <c t="n" s="5" r="E109">
        <v>4125</v>
      </c>
      <c t="n" s="5" r="H109">
        <v>4173</v>
      </c>
    </row>
    <row spans="1:8" r="110">
      <c t="s" s="4" r="A110">
        <v>577</v>
      </c>
    </row>
    <row spans="1:8" r="111">
      <c t="s" s="3" r="A111">
        <v>507</v>
      </c>
    </row>
    <row spans="1:8" r="112">
      <c t="s" s="4" r="A112">
        <v>508</v>
      </c>
      <c t="n" s="5" r="B112">
        <v>17361</v>
      </c>
      <c t="n" s="5" r="C112">
        <v>18911</v>
      </c>
      <c t="n" s="5" r="D112">
        <v>17361</v>
      </c>
      <c t="n" s="5" r="E112">
        <v>18911</v>
      </c>
      <c t="n" s="5" r="H112">
        <v>21024</v>
      </c>
    </row>
    <row spans="1:8" r="113">
      <c t="s" s="4" r="A113">
        <v>578</v>
      </c>
    </row>
    <row spans="1:8" r="114">
      <c t="s" s="3" r="A114">
        <v>507</v>
      </c>
    </row>
    <row spans="1:8" r="115">
      <c t="s" s="4" r="A115">
        <v>508</v>
      </c>
      <c t="n" s="5" r="B115">
        <v>12395</v>
      </c>
      <c t="n" s="5" r="C115">
        <v>13896</v>
      </c>
      <c t="n" s="5" r="D115">
        <v>12395</v>
      </c>
      <c t="n" s="5" r="E115">
        <v>13896</v>
      </c>
      <c t="n" s="5" r="H115">
        <v>15578</v>
      </c>
    </row>
    <row spans="1:8" r="116">
      <c t="s" s="3" r="A116">
        <v>542</v>
      </c>
    </row>
    <row spans="1:8" r="117">
      <c t="s" s="4" r="A117">
        <v>543</v>
      </c>
      <c t="n" s="5" r="B117">
        <v>-68</v>
      </c>
      <c t="n" s="5" r="C117">
        <v>-241</v>
      </c>
      <c t="n" s="5" r="D117">
        <v>-268</v>
      </c>
      <c t="n" s="5" r="E117">
        <v>-201</v>
      </c>
    </row>
    <row spans="1:8" r="118">
      <c t="s" s="4" r="A118">
        <v>579</v>
      </c>
    </row>
    <row spans="1:8" r="119">
      <c t="s" s="3" r="A119">
        <v>507</v>
      </c>
    </row>
    <row spans="1:8" r="120">
      <c t="s" s="4" r="A120">
        <v>508</v>
      </c>
      <c t="n" s="7" r="G120">
        <v>478</v>
      </c>
    </row>
    <row spans="1:8" r="121">
      <c t="s" s="4" r="A121">
        <v>580</v>
      </c>
    </row>
    <row spans="1:8" r="122">
      <c t="s" s="3" r="A122">
        <v>549</v>
      </c>
    </row>
    <row spans="1:8" r="123">
      <c t="s" s="4" r="A123">
        <v>550</v>
      </c>
      <c t="n" s="5" r="B123">
        <v>-19</v>
      </c>
      <c t="n" s="5" r="C123">
        <v>62</v>
      </c>
      <c t="n" s="5" r="D123">
        <v>-33</v>
      </c>
      <c t="n" s="5" r="E123">
        <v>40</v>
      </c>
    </row>
    <row spans="1:8" r="124">
      <c t="s" s="4" r="A124">
        <v>581</v>
      </c>
    </row>
    <row spans="1:8" r="125">
      <c t="s" s="3" r="A125">
        <v>509</v>
      </c>
    </row>
    <row spans="1:8" r="126">
      <c t="s" s="4" r="A126">
        <v>510</v>
      </c>
      <c t="n" s="5" r="B126">
        <v>31</v>
      </c>
      <c t="n" s="5" r="D126">
        <v>31</v>
      </c>
      <c t="n" s="5" r="H126">
        <v>6</v>
      </c>
    </row>
    <row spans="1:8" r="127">
      <c t="s" s="4" r="A127">
        <v>582</v>
      </c>
    </row>
    <row spans="1:8" r="128">
      <c t="s" s="3" r="A128">
        <v>509</v>
      </c>
    </row>
    <row spans="1:8" r="129">
      <c t="s" s="4" r="A129">
        <v>510</v>
      </c>
      <c t="n" s="5" r="B129">
        <v>40</v>
      </c>
      <c t="n" s="5" r="D129">
        <v>40</v>
      </c>
      <c t="n" s="5" r="H129">
        <v>207</v>
      </c>
    </row>
    <row spans="1:8" r="130">
      <c t="s" s="4" r="A130">
        <v>583</v>
      </c>
    </row>
    <row spans="1:8" r="131">
      <c t="s" s="3" r="A131">
        <v>509</v>
      </c>
    </row>
    <row spans="1:8" r="132">
      <c t="s" s="4" r="A132">
        <v>510</v>
      </c>
      <c t="n" s="5" r="B132">
        <v>6</v>
      </c>
      <c t="n" s="5" r="D132">
        <v>6</v>
      </c>
      <c t="n" s="5" r="H132">
        <v>1</v>
      </c>
    </row>
    <row spans="1:8" r="133">
      <c t="s" s="4" r="A133">
        <v>584</v>
      </c>
    </row>
    <row spans="1:8" r="134">
      <c t="s" s="3" r="A134">
        <v>509</v>
      </c>
    </row>
    <row spans="1:8" r="135">
      <c t="s" s="4" r="A135">
        <v>510</v>
      </c>
      <c t="n" s="5" r="B135">
        <v>0</v>
      </c>
      <c t="n" s="5" r="D135">
        <v>0</v>
      </c>
      <c t="n" s="5" r="H135">
        <v>0</v>
      </c>
    </row>
    <row spans="1:8" r="136">
      <c t="s" s="4" r="A136">
        <v>585</v>
      </c>
    </row>
    <row spans="1:8" r="137">
      <c t="s" s="3" r="A137">
        <v>509</v>
      </c>
    </row>
    <row spans="1:8" r="138">
      <c t="s" s="4" r="A138">
        <v>511</v>
      </c>
      <c t="n" s="5" r="B138">
        <v>156</v>
      </c>
      <c t="n" s="5" r="D138">
        <v>156</v>
      </c>
      <c t="n" s="5" r="H138">
        <v>497</v>
      </c>
    </row>
    <row spans="1:8" r="139">
      <c t="s" s="4" r="A139">
        <v>586</v>
      </c>
    </row>
    <row spans="1:8" r="140">
      <c t="s" s="3" r="A140">
        <v>509</v>
      </c>
    </row>
    <row spans="1:8" r="141">
      <c t="s" s="4" r="A141">
        <v>511</v>
      </c>
      <c t="n" s="5" r="B141">
        <v>78</v>
      </c>
      <c t="n" s="5" r="D141">
        <v>78</v>
      </c>
      <c t="n" s="5" r="H141">
        <v>44</v>
      </c>
    </row>
    <row spans="1:8" r="142">
      <c t="s" s="4" r="A142">
        <v>587</v>
      </c>
    </row>
    <row spans="1:8" r="143">
      <c t="s" s="3" r="A143">
        <v>509</v>
      </c>
    </row>
    <row spans="1:8" r="144">
      <c t="s" s="4" r="A144">
        <v>511</v>
      </c>
      <c t="n" s="5" r="B144">
        <v>1</v>
      </c>
      <c t="n" s="5" r="D144">
        <v>1</v>
      </c>
      <c t="n" s="5" r="H144">
        <v>9</v>
      </c>
    </row>
    <row spans="1:8" r="145">
      <c t="s" s="4" r="A145">
        <v>588</v>
      </c>
    </row>
    <row spans="1:8" r="146">
      <c t="s" s="3" r="A146">
        <v>509</v>
      </c>
    </row>
    <row spans="1:8" r="147">
      <c t="s" s="4" r="A147">
        <v>511</v>
      </c>
      <c t="n" s="5" r="B147">
        <v>0</v>
      </c>
      <c t="n" s="5" r="D147">
        <v>0</v>
      </c>
      <c t="n" s="5" r="H147">
        <v>0</v>
      </c>
    </row>
    <row spans="1:8" r="148">
      <c t="s" s="4" r="A148">
        <v>589</v>
      </c>
    </row>
    <row spans="1:8" r="149">
      <c t="s" s="3" r="A149">
        <v>507</v>
      </c>
    </row>
    <row spans="1:8" r="150">
      <c t="s" s="4" r="A150">
        <v>508</v>
      </c>
      <c t="n" s="5" r="H150">
        <v>1500</v>
      </c>
    </row>
    <row spans="1:8" r="151">
      <c t="s" s="4" r="A151">
        <v>590</v>
      </c>
    </row>
    <row spans="1:8" r="152">
      <c t="s" s="3" r="A152">
        <v>507</v>
      </c>
    </row>
    <row spans="1:8" r="153">
      <c t="s" s="4" r="A153">
        <v>508</v>
      </c>
      <c t="n" s="5" r="B153">
        <v>4966</v>
      </c>
      <c t="n" s="5" r="C153">
        <v>5015</v>
      </c>
      <c t="n" s="5" r="D153">
        <v>4966</v>
      </c>
      <c t="n" s="5" r="E153">
        <v>5015</v>
      </c>
      <c t="n" s="5" r="H153">
        <v>5446</v>
      </c>
    </row>
    <row spans="1:8" r="154">
      <c t="s" s="4" r="A154">
        <v>591</v>
      </c>
    </row>
    <row spans="1:8" r="155">
      <c t="s" s="3" r="A155">
        <v>549</v>
      </c>
    </row>
    <row spans="1:8" r="156">
      <c t="s" s="4" r="A156">
        <v>550</v>
      </c>
      <c t="n" s="5" r="B156">
        <v>80</v>
      </c>
      <c t="n" s="5" r="C156">
        <v>221</v>
      </c>
      <c t="n" s="5" r="D156">
        <v>283</v>
      </c>
      <c t="n" s="5" r="E156">
        <v>193</v>
      </c>
    </row>
    <row spans="1:8" r="157">
      <c t="s" s="4" r="A157">
        <v>592</v>
      </c>
    </row>
    <row spans="1:8" r="158">
      <c t="s" s="3" r="A158">
        <v>509</v>
      </c>
    </row>
    <row spans="1:8" r="159">
      <c t="s" s="4" r="A159">
        <v>510</v>
      </c>
      <c t="n" s="5" r="B159">
        <v>365</v>
      </c>
      <c t="n" s="5" r="D159">
        <v>365</v>
      </c>
      <c t="n" s="5" r="H159">
        <v>344</v>
      </c>
    </row>
    <row spans="1:8" r="160">
      <c t="s" s="4" r="A160">
        <v>593</v>
      </c>
    </row>
    <row spans="1:8" r="161">
      <c t="s" s="3" r="A161">
        <v>509</v>
      </c>
    </row>
    <row spans="1:8" r="162">
      <c t="s" s="4" r="A162">
        <v>510</v>
      </c>
      <c t="n" s="5" r="B162">
        <v>24</v>
      </c>
      <c t="n" s="5" r="D162">
        <v>24</v>
      </c>
      <c t="n" s="5" r="H162">
        <v>34</v>
      </c>
    </row>
    <row spans="1:8" r="163">
      <c t="s" s="4" r="A163">
        <v>594</v>
      </c>
    </row>
    <row spans="1:8" r="164">
      <c t="s" s="3" r="A164">
        <v>509</v>
      </c>
    </row>
    <row spans="1:8" r="165">
      <c t="s" s="4" r="A165">
        <v>511</v>
      </c>
      <c t="n" s="5" r="B165">
        <v>36</v>
      </c>
      <c t="n" s="5" r="D165">
        <v>36</v>
      </c>
      <c t="n" s="5" r="H165">
        <v>7</v>
      </c>
    </row>
    <row spans="1:8" r="166">
      <c t="s" s="4" r="A166">
        <v>595</v>
      </c>
    </row>
    <row spans="1:8" r="167">
      <c t="s" s="3" r="A167">
        <v>509</v>
      </c>
    </row>
    <row spans="1:8" r="168">
      <c t="s" s="4" r="A168">
        <v>511</v>
      </c>
      <c t="n" s="5" r="B168">
        <v>0</v>
      </c>
      <c t="n" s="5" r="D168">
        <v>0</v>
      </c>
      <c t="n" s="5" r="H168">
        <v>0</v>
      </c>
    </row>
    <row spans="1:8" r="169">
      <c t="s" s="4" r="A169">
        <v>596</v>
      </c>
    </row>
    <row spans="1:8" r="170">
      <c t="s" s="3" r="A170">
        <v>507</v>
      </c>
    </row>
    <row spans="1:8" r="171">
      <c t="s" s="4" r="A171">
        <v>508</v>
      </c>
      <c t="n" s="5" r="B171">
        <v>3600</v>
      </c>
      <c t="n" s="5" r="C171">
        <v>3600</v>
      </c>
      <c t="n" s="5" r="D171">
        <v>3600</v>
      </c>
      <c t="n" s="5" r="E171">
        <v>3600</v>
      </c>
      <c t="n" s="5" r="H171">
        <v>3600</v>
      </c>
    </row>
    <row spans="1:8" r="172">
      <c t="s" s="4" r="A172">
        <v>597</v>
      </c>
    </row>
    <row spans="1:8" r="173">
      <c t="s" s="3" r="A173">
        <v>509</v>
      </c>
    </row>
    <row spans="1:8" r="174">
      <c t="s" s="4" r="A174">
        <v>510</v>
      </c>
      <c t="n" s="5" r="B174">
        <v>0</v>
      </c>
      <c t="n" s="5" r="D174">
        <v>0</v>
      </c>
      <c t="n" s="5" r="H174">
        <v>0</v>
      </c>
    </row>
    <row spans="1:8" r="175">
      <c t="s" s="4" r="A175">
        <v>598</v>
      </c>
    </row>
    <row spans="1:8" r="176">
      <c t="s" s="3" r="A176">
        <v>509</v>
      </c>
    </row>
    <row spans="1:8" r="177">
      <c t="s" s="4" r="A177">
        <v>510</v>
      </c>
      <c t="n" s="5" r="B177">
        <v>0</v>
      </c>
      <c t="n" s="5" r="D177">
        <v>0</v>
      </c>
      <c t="n" s="5" r="H177">
        <v>0</v>
      </c>
    </row>
    <row spans="1:8" r="178">
      <c t="s" s="4" r="A178">
        <v>599</v>
      </c>
    </row>
    <row spans="1:8" r="179">
      <c t="s" s="3" r="A179">
        <v>509</v>
      </c>
    </row>
    <row spans="1:8" r="180">
      <c t="s" s="4" r="A180">
        <v>511</v>
      </c>
      <c t="n" s="5" r="B180">
        <v>0</v>
      </c>
      <c t="n" s="5" r="D180">
        <v>0</v>
      </c>
      <c t="n" s="5" r="H180">
        <v>4</v>
      </c>
    </row>
    <row spans="1:8" r="181">
      <c t="s" s="4" r="A181">
        <v>600</v>
      </c>
    </row>
    <row spans="1:8" r="182">
      <c t="s" s="3" r="A182">
        <v>509</v>
      </c>
    </row>
    <row spans="1:8" r="183">
      <c t="s" s="4" r="A183">
        <v>511</v>
      </c>
      <c t="n" s="5" r="B183">
        <v>16</v>
      </c>
      <c t="n" s="5" r="D183">
        <v>16</v>
      </c>
      <c t="n" s="5" r="H183">
        <v>8</v>
      </c>
    </row>
    <row spans="1:8" r="184">
      <c t="s" s="4" r="A184">
        <v>601</v>
      </c>
    </row>
    <row spans="1:8" r="185">
      <c t="s" s="3" r="A185">
        <v>507</v>
      </c>
    </row>
    <row spans="1:8" r="186">
      <c t="s" s="4" r="A186">
        <v>508</v>
      </c>
      <c t="n" s="5" r="B186">
        <v>1740</v>
      </c>
      <c t="n" s="5" r="C186">
        <v>1259</v>
      </c>
      <c t="n" s="5" r="D186">
        <v>1740</v>
      </c>
      <c t="n" s="5" r="E186">
        <v>1259</v>
      </c>
      <c t="n" s="5" r="H186">
        <v>1347</v>
      </c>
    </row>
    <row spans="1:8" r="187">
      <c t="s" s="3" r="A187">
        <v>546</v>
      </c>
    </row>
    <row spans="1:8" r="188">
      <c t="s" s="4" r="A188">
        <v>602</v>
      </c>
      <c t="n" s="5" r="B188">
        <v>3</v>
      </c>
      <c t="n" s="5" r="C188">
        <v>0</v>
      </c>
      <c t="n" s="5" r="D188">
        <v>3</v>
      </c>
      <c t="n" s="5" r="E188">
        <v>0</v>
      </c>
    </row>
    <row spans="1:8" r="189">
      <c t="s" s="4" r="A189">
        <v>603</v>
      </c>
    </row>
    <row spans="1:8" r="190">
      <c t="s" s="3" r="A190">
        <v>549</v>
      </c>
    </row>
    <row spans="1:8" r="191">
      <c t="s" s="4" r="A191">
        <v>550</v>
      </c>
      <c t="n" s="5" r="B191">
        <v>-3</v>
      </c>
      <c t="n" s="5" r="C191">
        <v>1</v>
      </c>
      <c t="n" s="5" r="D191">
        <v>-8</v>
      </c>
      <c t="n" s="5" r="E191">
        <v>-3</v>
      </c>
    </row>
    <row spans="1:8" r="192">
      <c t="s" s="4" r="A192">
        <v>604</v>
      </c>
    </row>
    <row spans="1:8" r="193">
      <c t="s" s="3" r="A193">
        <v>509</v>
      </c>
    </row>
    <row spans="1:8" r="194">
      <c t="s" s="4" r="A194">
        <v>510</v>
      </c>
      <c t="n" s="5" r="B194">
        <v>0</v>
      </c>
      <c t="n" s="5" r="D194">
        <v>0</v>
      </c>
      <c t="n" s="5" r="H194">
        <v>0</v>
      </c>
    </row>
    <row spans="1:8" r="195">
      <c t="s" s="4" r="A195">
        <v>605</v>
      </c>
    </row>
    <row spans="1:8" r="196">
      <c t="s" s="3" r="A196">
        <v>509</v>
      </c>
    </row>
    <row spans="1:8" r="197">
      <c t="s" s="4" r="A197">
        <v>510</v>
      </c>
      <c t="n" s="5" r="B197">
        <v>0</v>
      </c>
      <c t="n" s="5" r="D197">
        <v>0</v>
      </c>
      <c t="n" s="5" r="H197">
        <v>3</v>
      </c>
    </row>
    <row spans="1:8" r="198">
      <c t="s" s="4" r="A198">
        <v>606</v>
      </c>
    </row>
    <row spans="1:8" r="199">
      <c t="s" s="3" r="A199">
        <v>509</v>
      </c>
    </row>
    <row spans="1:8" r="200">
      <c t="s" s="4" r="A200">
        <v>510</v>
      </c>
      <c t="n" s="5" r="B200">
        <v>3</v>
      </c>
      <c t="n" s="5" r="D200">
        <v>3</v>
      </c>
      <c t="n" s="5" r="H200">
        <v>0</v>
      </c>
    </row>
    <row spans="1:8" r="201">
      <c t="s" s="4" r="A201">
        <v>607</v>
      </c>
    </row>
    <row spans="1:8" r="202">
      <c t="s" s="3" r="A202">
        <v>509</v>
      </c>
    </row>
    <row spans="1:8" r="203">
      <c t="s" s="4" r="A203">
        <v>510</v>
      </c>
      <c t="n" s="5" r="B203">
        <v>0</v>
      </c>
      <c t="n" s="5" r="D203">
        <v>0</v>
      </c>
      <c t="n" s="5" r="H203">
        <v>0</v>
      </c>
    </row>
    <row spans="1:8" r="204">
      <c t="s" s="4" r="A204">
        <v>608</v>
      </c>
    </row>
    <row spans="1:8" r="205">
      <c t="s" s="3" r="A205">
        <v>509</v>
      </c>
    </row>
    <row spans="1:8" r="206">
      <c t="s" s="4" r="A206">
        <v>511</v>
      </c>
      <c t="n" s="5" r="B206">
        <v>0</v>
      </c>
      <c t="n" s="5" r="D206">
        <v>0</v>
      </c>
      <c t="n" s="5" r="H206">
        <v>0</v>
      </c>
    </row>
    <row spans="1:8" r="207">
      <c t="s" s="4" r="A207">
        <v>609</v>
      </c>
    </row>
    <row spans="1:8" r="208">
      <c t="s" s="3" r="A208">
        <v>509</v>
      </c>
    </row>
    <row spans="1:8" r="209">
      <c t="s" s="4" r="A209">
        <v>511</v>
      </c>
      <c t="n" s="5" r="B209">
        <v>5</v>
      </c>
      <c t="n" s="5" r="D209">
        <v>5</v>
      </c>
      <c t="n" s="5" r="H209">
        <v>11</v>
      </c>
    </row>
    <row spans="1:8" r="210">
      <c t="s" s="4" r="A210">
        <v>610</v>
      </c>
    </row>
    <row spans="1:8" r="211">
      <c t="s" s="3" r="A211">
        <v>509</v>
      </c>
    </row>
    <row spans="1:8" r="212">
      <c t="s" s="4" r="A212">
        <v>511</v>
      </c>
      <c t="n" s="5" r="B212">
        <v>0</v>
      </c>
      <c t="n" s="5" r="D212">
        <v>0</v>
      </c>
      <c t="n" s="5" r="H212">
        <v>0</v>
      </c>
    </row>
    <row spans="1:8" r="213">
      <c t="s" s="4" r="A213">
        <v>611</v>
      </c>
    </row>
    <row spans="1:8" r="214">
      <c t="s" s="3" r="A214">
        <v>509</v>
      </c>
    </row>
    <row spans="1:8" r="215">
      <c t="s" s="4" r="A215">
        <v>511</v>
      </c>
      <c t="n" s="5" r="B215">
        <v>0</v>
      </c>
      <c t="n" s="5" r="D215">
        <v>0</v>
      </c>
      <c t="n" s="5" r="H215">
        <v>0</v>
      </c>
    </row>
    <row spans="1:8" r="216">
      <c t="s" s="4" r="A216">
        <v>612</v>
      </c>
    </row>
    <row spans="1:8" r="217">
      <c t="s" s="3" r="A217">
        <v>507</v>
      </c>
    </row>
    <row spans="1:8" r="218">
      <c t="s" s="4" r="A218">
        <v>508</v>
      </c>
      <c t="n" s="5" r="B218">
        <v>1000</v>
      </c>
      <c t="n" s="5" r="D218">
        <v>1000</v>
      </c>
    </row>
    <row spans="1:8" r="219">
      <c t="s" s="4" r="A219">
        <v>613</v>
      </c>
    </row>
    <row spans="1:8" r="220">
      <c t="s" s="3" r="A220">
        <v>507</v>
      </c>
    </row>
    <row spans="1:8" r="221">
      <c t="s" s="4" r="A221">
        <v>508</v>
      </c>
      <c t="n" s="5" r="B221">
        <v>1020</v>
      </c>
      <c t="n" s="5" r="C221">
        <v>1032</v>
      </c>
      <c t="n" s="5" r="D221">
        <v>1020</v>
      </c>
      <c t="n" s="5" r="E221">
        <v>1032</v>
      </c>
      <c t="n" s="5" r="H221">
        <v>1056</v>
      </c>
    </row>
    <row spans="1:8" r="222">
      <c t="s" s="4" r="A222">
        <v>614</v>
      </c>
    </row>
    <row spans="1:8" r="223">
      <c t="s" s="3" r="A223">
        <v>549</v>
      </c>
    </row>
    <row spans="1:8" r="224">
      <c t="s" s="4" r="A224">
        <v>550</v>
      </c>
      <c t="n" s="5" r="B224">
        <v>-90</v>
      </c>
      <c t="n" s="5" r="C224">
        <v>-7</v>
      </c>
      <c t="n" s="5" r="D224">
        <v>-48</v>
      </c>
      <c t="n" s="5" r="E224">
        <v>51</v>
      </c>
    </row>
    <row spans="1:8" r="225">
      <c t="s" s="4" r="A225">
        <v>615</v>
      </c>
    </row>
    <row spans="1:8" r="226">
      <c t="s" s="3" r="A226">
        <v>507</v>
      </c>
    </row>
    <row spans="1:8" r="227">
      <c t="s" s="4" r="A227">
        <v>508</v>
      </c>
      <c t="n" s="5" r="B227">
        <v>64</v>
      </c>
      <c t="n" s="5" r="C227">
        <v>53</v>
      </c>
      <c t="n" s="5" r="D227">
        <v>64</v>
      </c>
      <c t="n" s="5" r="E227">
        <v>53</v>
      </c>
      <c t="n" s="5" r="H227">
        <v>49</v>
      </c>
    </row>
    <row spans="1:8" r="228">
      <c t="s" s="3" r="A228">
        <v>542</v>
      </c>
    </row>
    <row spans="1:8" r="229">
      <c t="s" s="4" r="A229">
        <v>543</v>
      </c>
      <c t="n" s="5" r="B229">
        <v>0</v>
      </c>
      <c t="n" s="5" r="C229">
        <v>0</v>
      </c>
      <c t="n" s="5" r="D229">
        <v>0</v>
      </c>
      <c t="n" s="5" r="E229">
        <v>-3</v>
      </c>
    </row>
    <row spans="1:8" r="230">
      <c t="s" s="4" r="A230">
        <v>616</v>
      </c>
    </row>
    <row spans="1:8" r="231">
      <c t="s" s="3" r="A231">
        <v>549</v>
      </c>
    </row>
    <row spans="1:8" r="232">
      <c t="s" s="4" r="A232">
        <v>550</v>
      </c>
      <c t="n" s="5" r="B232">
        <v>-3</v>
      </c>
      <c t="n" s="7" r="C232">
        <v>-3</v>
      </c>
      <c t="n" s="5" r="D232">
        <v>-17</v>
      </c>
      <c t="n" s="7" r="E232">
        <v>-1</v>
      </c>
    </row>
    <row spans="1:8" r="233">
      <c t="s" s="4" r="A233">
        <v>617</v>
      </c>
    </row>
    <row spans="1:8" r="234">
      <c t="s" s="3" r="A234">
        <v>509</v>
      </c>
    </row>
    <row spans="1:8" r="235">
      <c t="s" s="4" r="A235">
        <v>510</v>
      </c>
      <c t="n" s="5" r="B235">
        <v>2</v>
      </c>
      <c t="n" s="5" r="D235">
        <v>2</v>
      </c>
      <c t="n" s="5" r="H235">
        <v>1</v>
      </c>
    </row>
    <row spans="1:8" r="236">
      <c t="s" s="4" r="A236">
        <v>618</v>
      </c>
    </row>
    <row spans="1:8" r="237">
      <c t="s" s="3" r="A237">
        <v>509</v>
      </c>
    </row>
    <row spans="1:8" r="238">
      <c t="s" s="4" r="A238">
        <v>510</v>
      </c>
      <c t="n" s="5" r="B238">
        <v>15</v>
      </c>
      <c t="n" s="5" r="D238">
        <v>15</v>
      </c>
      <c t="n" s="5" r="H238">
        <v>22</v>
      </c>
    </row>
    <row spans="1:8" r="239">
      <c t="s" s="4" r="A239">
        <v>619</v>
      </c>
    </row>
    <row spans="1:8" r="240">
      <c t="s" s="3" r="A240">
        <v>509</v>
      </c>
    </row>
    <row spans="1:8" r="241">
      <c t="s" s="4" r="A241">
        <v>511</v>
      </c>
      <c t="n" s="5" r="B241">
        <v>8</v>
      </c>
      <c t="n" s="5" r="D241">
        <v>8</v>
      </c>
      <c t="n" s="5" r="H241">
        <v>0</v>
      </c>
    </row>
    <row spans="1:8" r="242">
      <c t="s" s="4" r="A242">
        <v>620</v>
      </c>
    </row>
    <row spans="1:8" r="243">
      <c t="s" s="3" r="A243">
        <v>509</v>
      </c>
    </row>
    <row spans="1:8" r="244">
      <c t="s" s="4" r="A244">
        <v>511</v>
      </c>
      <c t="n" s="7" r="B244">
        <v>0</v>
      </c>
      <c t="n" s="7" r="D244">
        <v>0</v>
      </c>
      <c t="n" s="7" r="H244">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21</v>
      </c>
      <c t="s" s="2" r="B1">
        <v>23</v>
      </c>
      <c t="s" s="2" r="C1">
        <v>1</v>
      </c>
    </row>
    <row spans="1:3" r="2">
      <c t="s" s="2" r="B2">
        <v>506</v>
      </c>
      <c t="s" s="2" r="C2">
        <v>2</v>
      </c>
    </row>
    <row spans="1:3" r="3">
      <c t="s" s="4" r="A3">
        <v>622</v>
      </c>
    </row>
    <row spans="1:3" r="4">
      <c t="s" s="3" r="A4">
        <v>623</v>
      </c>
    </row>
    <row spans="1:3" r="5">
      <c t="s" s="4" r="A5">
        <v>624</v>
      </c>
      <c t="n" s="7" r="C5">
        <v>591</v>
      </c>
    </row>
    <row spans="1:3" r="6">
      <c t="s" s="4" r="A6">
        <v>625</v>
      </c>
    </row>
    <row spans="1:3" r="7">
      <c t="s" s="3" r="A7">
        <v>623</v>
      </c>
    </row>
    <row spans="1:3" r="8">
      <c t="s" s="4" r="A8">
        <v>624</v>
      </c>
      <c t="n" s="7" r="B8">
        <v>383</v>
      </c>
    </row>
    <row spans="1:3" r="9">
      <c t="s" s="4" r="A9">
        <v>626</v>
      </c>
    </row>
    <row spans="1:3" r="10">
      <c t="s" s="3" r="A10">
        <v>623</v>
      </c>
    </row>
    <row spans="1:3" r="11">
      <c t="s" s="4" r="A11">
        <v>627</v>
      </c>
      <c t="n" s="7" r="B11">
        <v>54</v>
      </c>
    </row>
    <row spans="1:3" r="12">
      <c t="s" s="4" r="A12">
        <v>628</v>
      </c>
      <c t="n" s="7" r="B12">
        <v>16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0"/>
    <col customWidth="1" max="2" min="2" width="21"/>
  </cols>
  <sheetData>
    <row spans="1:2" r="1">
      <c t="s" s="1" r="A1">
        <v>629</v>
      </c>
      <c t="s" s="2" r="B1">
        <v>1</v>
      </c>
    </row>
    <row spans="1:2" r="2">
      <c t="s" s="2" r="B2">
        <v>484</v>
      </c>
    </row>
    <row spans="1:2" r="3">
      <c t="s" s="3" r="A3">
        <v>630</v>
      </c>
    </row>
    <row spans="1:2" r="4">
      <c t="s" s="4" r="A4">
        <v>631</v>
      </c>
      <c t="n" s="7" r="B4">
        <v>10861</v>
      </c>
    </row>
    <row spans="1:2" r="5">
      <c t="s" s="4" r="A5">
        <v>632</v>
      </c>
      <c t="n" s="5" r="B5">
        <v>347</v>
      </c>
    </row>
    <row spans="1:2" r="6">
      <c t="s" s="4" r="A6">
        <v>633</v>
      </c>
      <c t="n" s="5" r="B6">
        <v>-182</v>
      </c>
    </row>
    <row spans="1:2" r="7">
      <c t="s" s="4" r="A7">
        <v>634</v>
      </c>
      <c t="n" s="5" r="B7">
        <v>11026</v>
      </c>
    </row>
    <row spans="1:2" r="8">
      <c t="s" s="4" r="A8">
        <v>635</v>
      </c>
    </row>
    <row spans="1:2" r="9">
      <c t="s" s="3" r="A9">
        <v>630</v>
      </c>
    </row>
    <row spans="1:2" r="10">
      <c t="s" s="4" r="A10">
        <v>631</v>
      </c>
      <c t="n" s="5" r="B10">
        <v>3708</v>
      </c>
    </row>
    <row spans="1:2" r="11">
      <c t="s" s="4" r="A11">
        <v>632</v>
      </c>
      <c t="n" s="5" r="B11">
        <v>150</v>
      </c>
    </row>
    <row spans="1:2" r="12">
      <c t="s" s="4" r="A12">
        <v>633</v>
      </c>
      <c t="n" s="5" r="B12">
        <v>0</v>
      </c>
    </row>
    <row spans="1:2" r="13">
      <c t="s" s="4" r="A13">
        <v>634</v>
      </c>
      <c t="n" s="5" r="B13">
        <v>3858</v>
      </c>
    </row>
    <row spans="1:2" r="14">
      <c t="s" s="4" r="A14">
        <v>636</v>
      </c>
    </row>
    <row spans="1:2" r="15">
      <c t="s" s="3" r="A15">
        <v>630</v>
      </c>
    </row>
    <row spans="1:2" r="16">
      <c t="s" s="4" r="A16">
        <v>631</v>
      </c>
      <c t="n" s="5" r="B16">
        <v>2376</v>
      </c>
    </row>
    <row spans="1:2" r="17">
      <c t="s" s="4" r="A17">
        <v>632</v>
      </c>
      <c t="n" s="5" r="B17">
        <v>0</v>
      </c>
    </row>
    <row spans="1:2" r="18">
      <c t="s" s="4" r="A18">
        <v>633</v>
      </c>
      <c t="n" s="5" r="B18">
        <v>0</v>
      </c>
    </row>
    <row spans="1:2" r="19">
      <c t="s" s="4" r="A19">
        <v>634</v>
      </c>
      <c t="n" s="5" r="B19">
        <v>2376</v>
      </c>
    </row>
    <row spans="1:2" r="20">
      <c t="s" s="4" r="A20">
        <v>637</v>
      </c>
    </row>
    <row spans="1:2" r="21">
      <c t="s" s="3" r="A21">
        <v>630</v>
      </c>
    </row>
    <row spans="1:2" r="22">
      <c t="s" s="4" r="A22">
        <v>631</v>
      </c>
      <c t="n" s="5" r="B22">
        <v>428</v>
      </c>
    </row>
    <row spans="1:2" r="23">
      <c t="s" s="4" r="A23">
        <v>632</v>
      </c>
      <c t="n" s="5" r="B23">
        <v>0</v>
      </c>
    </row>
    <row spans="1:2" r="24">
      <c t="s" s="4" r="A24">
        <v>633</v>
      </c>
      <c t="n" s="5" r="B24">
        <v>0</v>
      </c>
    </row>
    <row spans="1:2" r="25">
      <c t="s" s="4" r="A25">
        <v>634</v>
      </c>
      <c t="n" s="5" r="B25">
        <v>428</v>
      </c>
    </row>
    <row spans="1:2" r="26">
      <c t="s" s="4" r="A26">
        <v>638</v>
      </c>
    </row>
    <row spans="1:2" r="27">
      <c t="s" s="3" r="A27">
        <v>630</v>
      </c>
    </row>
    <row spans="1:2" r="28">
      <c t="s" s="4" r="A28">
        <v>631</v>
      </c>
      <c t="n" s="5" r="B28">
        <v>4236</v>
      </c>
    </row>
    <row spans="1:2" r="29">
      <c t="s" s="4" r="A29">
        <v>632</v>
      </c>
      <c t="n" s="5" r="B29">
        <v>10</v>
      </c>
    </row>
    <row spans="1:2" r="30">
      <c t="s" s="4" r="A30">
        <v>633</v>
      </c>
      <c t="n" s="5" r="B30">
        <v>-182</v>
      </c>
    </row>
    <row spans="1:2" r="31">
      <c t="s" s="4" r="A31">
        <v>634</v>
      </c>
      <c t="n" s="5" r="B31">
        <v>4064</v>
      </c>
    </row>
    <row spans="1:2" r="32">
      <c t="s" s="4" r="A32">
        <v>639</v>
      </c>
    </row>
    <row spans="1:2" r="33">
      <c t="s" s="3" r="A33">
        <v>630</v>
      </c>
    </row>
    <row spans="1:2" r="34">
      <c t="s" s="4" r="A34">
        <v>631</v>
      </c>
      <c t="n" s="5" r="B34">
        <v>113</v>
      </c>
    </row>
    <row spans="1:2" r="35">
      <c t="s" s="4" r="A35">
        <v>632</v>
      </c>
      <c t="n" s="5" r="B35">
        <v>187</v>
      </c>
    </row>
    <row spans="1:2" r="36">
      <c t="s" s="4" r="A36">
        <v>633</v>
      </c>
      <c t="n" s="5" r="B36">
        <v>0</v>
      </c>
    </row>
    <row spans="1:2" r="37">
      <c t="s" s="4" r="A37">
        <v>634</v>
      </c>
      <c t="n" s="7" r="B37">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0</v>
      </c>
      <c t="s" s="2" r="B1">
        <v>23</v>
      </c>
      <c t="s" s="2" r="D1">
        <v>1</v>
      </c>
    </row>
    <row spans="1:6" r="2">
      <c t="s" s="2" r="B2">
        <v>2</v>
      </c>
      <c t="s" s="2" r="C2">
        <v>24</v>
      </c>
      <c t="s" s="2" r="D2">
        <v>2</v>
      </c>
      <c t="s" s="2" r="E2">
        <v>24</v>
      </c>
      <c t="s" s="2" r="F2">
        <v>58</v>
      </c>
    </row>
    <row spans="1:6" r="3">
      <c t="s" s="3" r="A3">
        <v>641</v>
      </c>
    </row>
    <row spans="1:6" r="4">
      <c t="s" s="4" r="A4">
        <v>642</v>
      </c>
      <c t="n" s="7" r="B4">
        <v>7744</v>
      </c>
      <c t="n" s="7" r="D4">
        <v>7744</v>
      </c>
      <c t="n" s="7" r="F4">
        <v>7921</v>
      </c>
    </row>
    <row spans="1:6" r="5">
      <c t="s" s="4" r="A5">
        <v>643</v>
      </c>
      <c t="n" s="5" r="B5">
        <v>-4692</v>
      </c>
      <c t="n" s="5" r="D5">
        <v>-4692</v>
      </c>
      <c t="n" s="5" r="F5">
        <v>-4466</v>
      </c>
    </row>
    <row spans="1:6" r="6">
      <c t="s" s="4" r="A6">
        <v>644</v>
      </c>
      <c t="n" s="5" r="B6">
        <v>3052</v>
      </c>
      <c t="n" s="5" r="D6">
        <v>3052</v>
      </c>
      <c t="n" s="5" r="F6">
        <v>3455</v>
      </c>
    </row>
    <row spans="1:6" r="7">
      <c t="s" s="3" r="A7">
        <v>645</v>
      </c>
    </row>
    <row spans="1:6" r="8">
      <c t="s" s="4" r="A8">
        <v>109</v>
      </c>
      <c t="n" s="5" r="B8">
        <v>215</v>
      </c>
      <c t="n" s="7" r="C8">
        <v>307</v>
      </c>
      <c t="n" s="5" r="D8">
        <v>680</v>
      </c>
      <c t="n" s="7" r="E8">
        <v>884</v>
      </c>
    </row>
    <row spans="1:6" r="9">
      <c t="s" s="3" r="A9">
        <v>646</v>
      </c>
    </row>
    <row spans="1:6" r="10">
      <c t="s" s="4" r="A10">
        <v>647</v>
      </c>
      <c t="n" s="5" r="B10">
        <v>208</v>
      </c>
      <c t="n" s="5" r="D10">
        <v>208</v>
      </c>
    </row>
    <row spans="1:6" r="11">
      <c t="s" s="4" r="A11">
        <v>648</v>
      </c>
      <c t="n" s="5" r="B11">
        <v>758</v>
      </c>
      <c t="n" s="5" r="D11">
        <v>758</v>
      </c>
    </row>
    <row spans="1:6" r="12">
      <c t="s" s="4" r="A12">
        <v>649</v>
      </c>
      <c t="n" s="5" r="B12">
        <v>479</v>
      </c>
      <c t="n" s="5" r="D12">
        <v>479</v>
      </c>
    </row>
    <row spans="1:6" r="13">
      <c t="s" s="4" r="A13">
        <v>650</v>
      </c>
      <c t="n" s="5" r="B13">
        <v>313</v>
      </c>
      <c t="n" s="5" r="D13">
        <v>313</v>
      </c>
    </row>
    <row spans="1:6" r="14">
      <c t="s" s="4" r="A14">
        <v>651</v>
      </c>
      <c t="n" s="5" r="B14">
        <v>286</v>
      </c>
      <c t="n" s="5" r="D14">
        <v>286</v>
      </c>
    </row>
    <row spans="1:6" r="15">
      <c t="s" s="4" r="A15">
        <v>652</v>
      </c>
    </row>
    <row spans="1:6" r="16">
      <c t="s" s="3" r="A16">
        <v>641</v>
      </c>
    </row>
    <row spans="1:6" r="17">
      <c t="s" s="4" r="A17">
        <v>642</v>
      </c>
      <c t="n" s="5" r="B17">
        <v>2846</v>
      </c>
      <c t="n" s="5" r="D17">
        <v>2846</v>
      </c>
      <c t="n" s="5" r="F17">
        <v>3009</v>
      </c>
    </row>
    <row spans="1:6" r="18">
      <c t="s" s="4" r="A18">
        <v>643</v>
      </c>
      <c t="n" s="5" r="B18">
        <v>-2202</v>
      </c>
      <c t="n" s="5" r="D18">
        <v>-2202</v>
      </c>
      <c t="n" s="5" r="F18">
        <v>-2192</v>
      </c>
    </row>
    <row spans="1:6" r="19">
      <c t="s" s="4" r="A19">
        <v>644</v>
      </c>
      <c t="n" s="5" r="B19">
        <v>644</v>
      </c>
      <c t="n" s="5" r="D19">
        <v>644</v>
      </c>
      <c t="n" s="5" r="F19">
        <v>817</v>
      </c>
    </row>
    <row spans="1:6" r="20">
      <c t="s" s="3" r="A20">
        <v>646</v>
      </c>
    </row>
    <row spans="1:6" r="21">
      <c t="s" s="4" r="A21">
        <v>647</v>
      </c>
      <c t="n" s="5" r="B21">
        <v>72</v>
      </c>
      <c t="n" s="5" r="D21">
        <v>72</v>
      </c>
    </row>
    <row spans="1:6" r="22">
      <c t="s" s="4" r="A22">
        <v>648</v>
      </c>
      <c t="n" s="5" r="B22">
        <v>251</v>
      </c>
      <c t="n" s="5" r="D22">
        <v>251</v>
      </c>
    </row>
    <row spans="1:6" r="23">
      <c t="s" s="4" r="A23">
        <v>649</v>
      </c>
      <c t="n" s="5" r="B23">
        <v>105</v>
      </c>
      <c t="n" s="5" r="D23">
        <v>105</v>
      </c>
    </row>
    <row spans="1:6" r="24">
      <c t="s" s="4" r="A24">
        <v>650</v>
      </c>
      <c t="n" s="5" r="B24">
        <v>86</v>
      </c>
      <c t="n" s="5" r="D24">
        <v>86</v>
      </c>
    </row>
    <row spans="1:6" r="25">
      <c t="s" s="4" r="A25">
        <v>651</v>
      </c>
      <c t="n" s="5" r="B25">
        <v>77</v>
      </c>
      <c t="n" s="5" r="D25">
        <v>77</v>
      </c>
    </row>
    <row spans="1:6" r="26">
      <c t="s" s="4" r="A26">
        <v>653</v>
      </c>
    </row>
    <row spans="1:6" r="27">
      <c t="s" s="3" r="A27">
        <v>645</v>
      </c>
    </row>
    <row spans="1:6" r="28">
      <c t="s" s="4" r="A28">
        <v>109</v>
      </c>
      <c t="n" s="5" r="B28">
        <v>76</v>
      </c>
      <c t="n" s="5" r="C28">
        <v>161</v>
      </c>
      <c t="n" s="5" r="D28">
        <v>271</v>
      </c>
      <c t="n" s="5" r="E28">
        <v>454</v>
      </c>
    </row>
    <row spans="1:6" r="29">
      <c t="s" s="4" r="A29">
        <v>654</v>
      </c>
    </row>
    <row spans="1:6" r="30">
      <c t="s" s="3" r="A30">
        <v>641</v>
      </c>
    </row>
    <row spans="1:6" r="31">
      <c t="s" s="4" r="A31">
        <v>642</v>
      </c>
      <c t="n" s="5" r="B31">
        <v>1733</v>
      </c>
      <c t="n" s="5" r="D31">
        <v>1733</v>
      </c>
      <c t="n" s="5" r="F31">
        <v>1698</v>
      </c>
    </row>
    <row spans="1:6" r="32">
      <c t="s" s="4" r="A32">
        <v>643</v>
      </c>
      <c t="n" s="5" r="B32">
        <v>-1154</v>
      </c>
      <c t="n" s="5" r="D32">
        <v>-1154</v>
      </c>
      <c t="n" s="5" r="F32">
        <v>-1001</v>
      </c>
    </row>
    <row spans="1:6" r="33">
      <c t="s" s="4" r="A33">
        <v>644</v>
      </c>
      <c t="n" s="5" r="B33">
        <v>579</v>
      </c>
      <c t="n" s="5" r="D33">
        <v>579</v>
      </c>
      <c t="n" s="5" r="F33">
        <v>697</v>
      </c>
    </row>
    <row spans="1:6" r="34">
      <c t="s" s="3" r="A34">
        <v>646</v>
      </c>
    </row>
    <row spans="1:6" r="35">
      <c t="s" s="4" r="A35">
        <v>647</v>
      </c>
      <c t="n" s="5" r="B35">
        <v>66</v>
      </c>
      <c t="n" s="5" r="D35">
        <v>66</v>
      </c>
    </row>
    <row spans="1:6" r="36">
      <c t="s" s="4" r="A36">
        <v>648</v>
      </c>
      <c t="n" s="5" r="B36">
        <v>236</v>
      </c>
      <c t="n" s="5" r="D36">
        <v>236</v>
      </c>
    </row>
    <row spans="1:6" r="37">
      <c t="s" s="4" r="A37">
        <v>649</v>
      </c>
      <c t="n" s="5" r="B37">
        <v>149</v>
      </c>
      <c t="n" s="5" r="D37">
        <v>149</v>
      </c>
    </row>
    <row spans="1:6" r="38">
      <c t="s" s="4" r="A38">
        <v>650</v>
      </c>
      <c t="n" s="5" r="B38">
        <v>45</v>
      </c>
      <c t="n" s="5" r="D38">
        <v>45</v>
      </c>
    </row>
    <row spans="1:6" r="39">
      <c t="s" s="4" r="A39">
        <v>651</v>
      </c>
      <c t="n" s="5" r="B39">
        <v>27</v>
      </c>
      <c t="n" s="5" r="D39">
        <v>27</v>
      </c>
    </row>
    <row spans="1:6" r="40">
      <c t="s" s="4" r="A40">
        <v>655</v>
      </c>
    </row>
    <row spans="1:6" r="41">
      <c t="s" s="3" r="A41">
        <v>645</v>
      </c>
    </row>
    <row spans="1:6" r="42">
      <c t="s" s="4" r="A42">
        <v>109</v>
      </c>
      <c t="n" s="5" r="B42">
        <v>66</v>
      </c>
      <c t="n" s="5" r="C42">
        <v>75</v>
      </c>
      <c t="n" s="5" r="D42">
        <v>192</v>
      </c>
      <c t="n" s="5" r="E42">
        <v>214</v>
      </c>
    </row>
    <row spans="1:6" r="43">
      <c t="s" s="4" r="A43">
        <v>656</v>
      </c>
    </row>
    <row spans="1:6" r="44">
      <c t="s" s="3" r="A44">
        <v>641</v>
      </c>
    </row>
    <row spans="1:6" r="45">
      <c t="s" s="4" r="A45">
        <v>642</v>
      </c>
      <c t="n" s="5" r="B45">
        <v>59</v>
      </c>
      <c t="n" s="5" r="D45">
        <v>59</v>
      </c>
      <c t="n" s="5" r="F45">
        <v>61</v>
      </c>
    </row>
    <row spans="1:6" r="46">
      <c t="s" s="4" r="A46">
        <v>643</v>
      </c>
      <c t="n" s="5" r="B46">
        <v>-53</v>
      </c>
      <c t="n" s="5" r="D46">
        <v>-53</v>
      </c>
      <c t="n" s="5" r="F46">
        <v>-49</v>
      </c>
    </row>
    <row spans="1:6" r="47">
      <c t="s" s="4" r="A47">
        <v>644</v>
      </c>
      <c t="n" s="5" r="B47">
        <v>6</v>
      </c>
      <c t="n" s="5" r="D47">
        <v>6</v>
      </c>
      <c t="n" s="5" r="F47">
        <v>12</v>
      </c>
    </row>
    <row spans="1:6" r="48">
      <c t="s" s="3" r="A48">
        <v>646</v>
      </c>
    </row>
    <row spans="1:6" r="49">
      <c t="s" s="4" r="A49">
        <v>647</v>
      </c>
      <c t="n" s="5" r="B49">
        <v>3</v>
      </c>
      <c t="n" s="5" r="D49">
        <v>3</v>
      </c>
    </row>
    <row spans="1:6" r="50">
      <c t="s" s="4" r="A50">
        <v>648</v>
      </c>
      <c t="n" s="5" r="B50">
        <v>3</v>
      </c>
      <c t="n" s="5" r="D50">
        <v>3</v>
      </c>
    </row>
    <row spans="1:6" r="51">
      <c t="s" s="4" r="A51">
        <v>649</v>
      </c>
      <c t="n" s="5" r="B51">
        <v>0</v>
      </c>
      <c t="n" s="5" r="D51">
        <v>0</v>
      </c>
    </row>
    <row spans="1:6" r="52">
      <c t="s" s="4" r="A52">
        <v>650</v>
      </c>
      <c t="n" s="5" r="B52">
        <v>0</v>
      </c>
      <c t="n" s="5" r="D52">
        <v>0</v>
      </c>
    </row>
    <row spans="1:6" r="53">
      <c t="s" s="4" r="A53">
        <v>651</v>
      </c>
      <c t="n" s="5" r="B53">
        <v>0</v>
      </c>
      <c t="n" s="5" r="D53">
        <v>0</v>
      </c>
    </row>
    <row spans="1:6" r="54">
      <c t="s" s="4" r="A54">
        <v>657</v>
      </c>
    </row>
    <row spans="1:6" r="55">
      <c t="s" s="3" r="A55">
        <v>645</v>
      </c>
    </row>
    <row spans="1:6" r="56">
      <c t="s" s="4" r="A56">
        <v>109</v>
      </c>
      <c t="n" s="5" r="B56">
        <v>2</v>
      </c>
      <c t="n" s="5" r="C56">
        <v>2</v>
      </c>
      <c t="n" s="5" r="D56">
        <v>6</v>
      </c>
      <c t="n" s="5" r="E56">
        <v>8</v>
      </c>
    </row>
    <row spans="1:6" r="57">
      <c t="s" s="4" r="A57">
        <v>658</v>
      </c>
    </row>
    <row spans="1:6" r="58">
      <c t="s" s="3" r="A58">
        <v>641</v>
      </c>
    </row>
    <row spans="1:6" r="59">
      <c t="s" s="4" r="A59">
        <v>642</v>
      </c>
      <c t="n" s="5" r="B59">
        <v>3106</v>
      </c>
      <c t="n" s="5" r="D59">
        <v>3106</v>
      </c>
      <c t="n" s="5" r="F59">
        <v>3153</v>
      </c>
    </row>
    <row spans="1:6" r="60">
      <c t="s" s="4" r="A60">
        <v>643</v>
      </c>
      <c t="n" s="5" r="B60">
        <v>-1283</v>
      </c>
      <c t="n" s="5" r="D60">
        <v>-1283</v>
      </c>
      <c t="n" s="5" r="F60">
        <v>-1224</v>
      </c>
    </row>
    <row spans="1:6" r="61">
      <c t="s" s="4" r="A61">
        <v>644</v>
      </c>
      <c t="n" s="5" r="B61">
        <v>1823</v>
      </c>
      <c t="n" s="5" r="D61">
        <v>1823</v>
      </c>
      <c t="n" s="7" r="F61">
        <v>1929</v>
      </c>
    </row>
    <row spans="1:6" r="62">
      <c t="s" s="3" r="A62">
        <v>646</v>
      </c>
    </row>
    <row spans="1:6" r="63">
      <c t="s" s="4" r="A63">
        <v>647</v>
      </c>
      <c t="n" s="5" r="B63">
        <v>67</v>
      </c>
      <c t="n" s="5" r="D63">
        <v>67</v>
      </c>
    </row>
    <row spans="1:6" r="64">
      <c t="s" s="4" r="A64">
        <v>648</v>
      </c>
      <c t="n" s="5" r="B64">
        <v>268</v>
      </c>
      <c t="n" s="5" r="D64">
        <v>268</v>
      </c>
    </row>
    <row spans="1:6" r="65">
      <c t="s" s="4" r="A65">
        <v>649</v>
      </c>
      <c t="n" s="5" r="B65">
        <v>225</v>
      </c>
      <c t="n" s="5" r="D65">
        <v>225</v>
      </c>
    </row>
    <row spans="1:6" r="66">
      <c t="s" s="4" r="A66">
        <v>650</v>
      </c>
      <c t="n" s="5" r="B66">
        <v>182</v>
      </c>
      <c t="n" s="5" r="D66">
        <v>182</v>
      </c>
    </row>
    <row spans="1:6" r="67">
      <c t="s" s="4" r="A67">
        <v>651</v>
      </c>
      <c t="n" s="5" r="B67">
        <v>182</v>
      </c>
      <c t="n" s="5" r="D67">
        <v>182</v>
      </c>
    </row>
    <row spans="1:6" r="68">
      <c t="s" s="4" r="A68">
        <v>659</v>
      </c>
    </row>
    <row spans="1:6" r="69">
      <c t="s" s="3" r="A69">
        <v>645</v>
      </c>
    </row>
    <row spans="1:6" r="70">
      <c t="s" s="4" r="A70">
        <v>109</v>
      </c>
      <c t="n" s="7" r="B70">
        <v>71</v>
      </c>
      <c t="n" s="7" r="C70">
        <v>69</v>
      </c>
      <c t="n" s="7" r="D70">
        <v>211</v>
      </c>
      <c t="n" s="7" r="E70">
        <v>2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58</v>
      </c>
    </row>
    <row spans="1:3" r="2">
      <c t="s" s="3" r="A2">
        <v>661</v>
      </c>
    </row>
    <row spans="1:3" r="3">
      <c t="s" s="4" r="A3">
        <v>662</v>
      </c>
      <c t="n" s="7" r="B3">
        <v>970</v>
      </c>
      <c t="n" s="7" r="C3">
        <v>991</v>
      </c>
    </row>
    <row spans="1:3" r="4">
      <c t="s" s="4" r="A4">
        <v>656</v>
      </c>
    </row>
    <row spans="1:3" r="5">
      <c t="s" s="3" r="A5">
        <v>661</v>
      </c>
    </row>
    <row spans="1:3" r="6">
      <c t="s" s="4" r="A6">
        <v>662</v>
      </c>
      <c t="n" s="5" r="B6">
        <v>767</v>
      </c>
      <c t="n" s="5" r="C6">
        <v>788</v>
      </c>
    </row>
    <row spans="1:3" r="7">
      <c t="s" s="4" r="A7">
        <v>663</v>
      </c>
    </row>
    <row spans="1:3" r="8">
      <c t="s" s="3" r="A8">
        <v>661</v>
      </c>
    </row>
    <row spans="1:3" r="9">
      <c t="s" s="4" r="A9">
        <v>662</v>
      </c>
      <c t="n" s="7" r="B9">
        <v>203</v>
      </c>
      <c t="n" s="7" r="C9">
        <v>2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4</v>
      </c>
      <c t="s" s="2" r="B1">
        <v>2</v>
      </c>
      <c t="s" s="2" r="C1">
        <v>58</v>
      </c>
    </row>
    <row spans="1:3" r="2">
      <c t="s" s="3" r="A2">
        <v>179</v>
      </c>
    </row>
    <row spans="1:3" r="3">
      <c t="s" s="4" r="A3">
        <v>665</v>
      </c>
      <c t="n" s="7" r="B3">
        <v>8714</v>
      </c>
      <c t="n" s="7" r="C3">
        <v>8912</v>
      </c>
    </row>
    <row spans="1:3" r="4">
      <c t="s" s="4" r="A4">
        <v>72</v>
      </c>
      <c t="n" s="7" r="B4">
        <v>4022</v>
      </c>
      <c t="n" s="7" r="C4">
        <v>44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6</v>
      </c>
      <c t="s" s="2" r="B1">
        <v>1</v>
      </c>
    </row>
    <row spans="1:3" r="2">
      <c t="s" s="2" r="B2">
        <v>2</v>
      </c>
      <c t="s" s="2" r="C2">
        <v>58</v>
      </c>
    </row>
    <row spans="1:3" r="3">
      <c t="s" s="3" r="A3">
        <v>487</v>
      </c>
    </row>
    <row spans="1:3" r="4">
      <c t="s" s="4" r="A4">
        <v>323</v>
      </c>
      <c t="n" s="7" r="B4">
        <v>3003</v>
      </c>
      <c t="n" s="7" r="C4">
        <v>1769</v>
      </c>
    </row>
    <row spans="1:3" r="5">
      <c t="s" s="4" r="A5">
        <v>442</v>
      </c>
      <c t="n" s="5" r="B5">
        <v>1577</v>
      </c>
      <c t="n" s="5" r="C5">
        <v>1446</v>
      </c>
    </row>
    <row spans="1:3" r="6">
      <c t="s" s="4" r="A6">
        <v>667</v>
      </c>
      <c t="n" s="5" r="B6">
        <v>640</v>
      </c>
      <c t="n" s="5" r="C6">
        <v>622</v>
      </c>
    </row>
    <row spans="1:3" r="7">
      <c t="s" s="4" r="A7">
        <v>668</v>
      </c>
      <c t="n" s="5" r="B7">
        <v>551</v>
      </c>
      <c t="n" s="5" r="C7">
        <v>636</v>
      </c>
    </row>
    <row spans="1:3" r="8">
      <c t="s" s="4" r="A8">
        <v>322</v>
      </c>
      <c t="n" s="5" r="B8">
        <v>650</v>
      </c>
      <c t="n" s="5" r="C8">
        <v>416</v>
      </c>
    </row>
    <row spans="1:3" r="9">
      <c t="s" s="4" r="A9">
        <v>669</v>
      </c>
      <c t="n" s="5" r="B9">
        <v>490</v>
      </c>
      <c t="n" s="5" r="C9">
        <v>312</v>
      </c>
    </row>
    <row spans="1:3" r="10">
      <c t="s" s="4" r="A10">
        <v>324</v>
      </c>
      <c t="n" s="5" r="B10">
        <v>350</v>
      </c>
      <c t="n" s="5" r="C10">
        <v>350</v>
      </c>
    </row>
    <row spans="1:3" r="11">
      <c t="s" s="4" r="A11">
        <v>670</v>
      </c>
      <c t="n" s="5" r="B11">
        <v>994</v>
      </c>
      <c t="n" s="5" r="C11">
        <v>954</v>
      </c>
    </row>
    <row spans="1:3" r="12">
      <c t="s" s="4" r="A12">
        <v>671</v>
      </c>
      <c t="n" s="5" r="B12">
        <v>8255</v>
      </c>
      <c t="n" s="7" r="C12">
        <v>6505</v>
      </c>
    </row>
    <row spans="1:3" r="13">
      <c t="s" s="4" r="A13">
        <v>672</v>
      </c>
      <c t="n" s="5" r="B13">
        <v>201</v>
      </c>
    </row>
    <row spans="1:3" r="14">
      <c t="s" s="4" r="A14">
        <v>488</v>
      </c>
    </row>
    <row spans="1:3" r="15">
      <c t="s" s="3" r="A15">
        <v>487</v>
      </c>
    </row>
    <row spans="1:3" r="16">
      <c t="s" s="4" r="A16">
        <v>323</v>
      </c>
      <c t="n" s="7" r="B16">
        <v>9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t="s" s="1" r="A1">
        <v>673</v>
      </c>
      <c t="s" s="2" r="B1">
        <v>23</v>
      </c>
      <c t="s" s="2" r="D1">
        <v>1</v>
      </c>
    </row>
    <row spans="1:5" r="2">
      <c t="s" s="2" r="B2">
        <v>674</v>
      </c>
      <c t="s" s="2" r="C2">
        <v>675</v>
      </c>
      <c t="s" s="2" r="D2">
        <v>674</v>
      </c>
      <c t="s" s="2" r="E2">
        <v>675</v>
      </c>
    </row>
    <row spans="1:5" r="3">
      <c t="s" s="3" r="A3">
        <v>676</v>
      </c>
    </row>
    <row spans="1:5" r="4">
      <c t="s" s="4" r="A4">
        <v>677</v>
      </c>
      <c t="n" s="7" r="B4">
        <v>14</v>
      </c>
      <c t="n" s="7" r="C4">
        <v>20</v>
      </c>
      <c t="n" s="7" r="D4">
        <v>367</v>
      </c>
      <c t="n" s="7" r="E4">
        <v>238</v>
      </c>
    </row>
    <row spans="1:5" r="5">
      <c t="s" s="4" r="A5">
        <v>678</v>
      </c>
    </row>
    <row spans="1:5" r="6">
      <c t="s" s="3" r="A6">
        <v>676</v>
      </c>
    </row>
    <row spans="1:5" r="7">
      <c t="s" s="4" r="A7">
        <v>677</v>
      </c>
      <c t="n" s="5" r="B7">
        <v>22</v>
      </c>
      <c t="n" s="5" r="C7">
        <v>0</v>
      </c>
      <c t="n" s="7" r="D7">
        <v>272</v>
      </c>
      <c t="n" s="5" r="E7">
        <v>0</v>
      </c>
    </row>
    <row spans="1:5" r="8">
      <c t="s" s="4" r="A8">
        <v>679</v>
      </c>
      <c t="n" s="5" r="D8">
        <v>3800</v>
      </c>
    </row>
    <row spans="1:5" r="9">
      <c t="s" s="4" r="A9">
        <v>680</v>
      </c>
      <c t="s" s="4" r="D9">
        <v>681</v>
      </c>
    </row>
    <row spans="1:5" r="10">
      <c t="s" s="3" r="A10">
        <v>682</v>
      </c>
    </row>
    <row spans="1:5" r="11">
      <c t="s" s="4" r="A11">
        <v>683</v>
      </c>
      <c t="n" s="7" r="D11">
        <v>0</v>
      </c>
    </row>
    <row spans="1:5" r="12">
      <c t="s" s="4" r="A12">
        <v>684</v>
      </c>
      <c t="n" s="5" r="D12">
        <v>-285</v>
      </c>
    </row>
    <row spans="1:5" r="13">
      <c t="s" s="4" r="A13">
        <v>685</v>
      </c>
      <c t="n" s="5" r="D13">
        <v>-13</v>
      </c>
    </row>
    <row spans="1:5" r="14">
      <c t="s" s="4" r="A14">
        <v>686</v>
      </c>
      <c t="n" s="5" r="D14">
        <v>-178</v>
      </c>
    </row>
    <row spans="1:5" r="15">
      <c t="s" s="4" r="A15">
        <v>687</v>
      </c>
      <c t="n" s="5" r="D15">
        <v>-1</v>
      </c>
    </row>
    <row spans="1:5" r="16">
      <c t="s" s="4" r="A16">
        <v>688</v>
      </c>
      <c t="n" s="5" r="B16">
        <v>93</v>
      </c>
      <c t="n" s="5" r="D16">
        <v>93</v>
      </c>
    </row>
    <row spans="1:5" r="17">
      <c t="s" s="4" r="A17">
        <v>689</v>
      </c>
    </row>
    <row spans="1:5" r="18">
      <c t="s" s="3" r="A18">
        <v>676</v>
      </c>
    </row>
    <row spans="1:5" r="19">
      <c t="s" s="4" r="A19">
        <v>677</v>
      </c>
      <c t="n" s="5" r="B19">
        <v>20</v>
      </c>
      <c t="n" s="5" r="C19">
        <v>0</v>
      </c>
      <c t="n" s="5" r="D19">
        <v>270</v>
      </c>
      <c t="n" s="5" r="E19">
        <v>0</v>
      </c>
    </row>
    <row spans="1:5" r="20">
      <c t="s" s="3" r="A20">
        <v>682</v>
      </c>
    </row>
    <row spans="1:5" r="21">
      <c t="s" s="4" r="A21">
        <v>683</v>
      </c>
      <c t="n" s="5" r="D21">
        <v>0</v>
      </c>
    </row>
    <row spans="1:5" r="22">
      <c t="s" s="4" r="A22">
        <v>684</v>
      </c>
      <c t="n" s="5" r="D22">
        <v>-283</v>
      </c>
    </row>
    <row spans="1:5" r="23">
      <c t="s" s="4" r="A23">
        <v>685</v>
      </c>
      <c t="n" s="5" r="D23">
        <v>-13</v>
      </c>
    </row>
    <row spans="1:5" r="24">
      <c t="s" s="4" r="A24">
        <v>686</v>
      </c>
      <c t="n" s="5" r="D24">
        <v>-178</v>
      </c>
    </row>
    <row spans="1:5" r="25">
      <c t="s" s="4" r="A25">
        <v>687</v>
      </c>
      <c t="n" s="5" r="D25">
        <v>0</v>
      </c>
    </row>
    <row spans="1:5" r="26">
      <c t="s" s="4" r="A26">
        <v>688</v>
      </c>
      <c t="n" s="5" r="B26">
        <v>92</v>
      </c>
      <c t="n" s="5" r="D26">
        <v>92</v>
      </c>
    </row>
    <row spans="1:5" r="27">
      <c t="s" s="4" r="A27">
        <v>690</v>
      </c>
    </row>
    <row spans="1:5" r="28">
      <c t="s" s="3" r="A28">
        <v>676</v>
      </c>
    </row>
    <row spans="1:5" r="29">
      <c t="s" s="4" r="A29">
        <v>677</v>
      </c>
      <c t="n" s="5" r="B29">
        <v>2</v>
      </c>
      <c t="n" s="5" r="C29">
        <v>0</v>
      </c>
      <c t="n" s="5" r="D29">
        <v>2</v>
      </c>
      <c t="n" s="5" r="E29">
        <v>0</v>
      </c>
    </row>
    <row spans="1:5" r="30">
      <c t="s" s="3" r="A30">
        <v>682</v>
      </c>
    </row>
    <row spans="1:5" r="31">
      <c t="s" s="4" r="A31">
        <v>683</v>
      </c>
      <c t="n" s="5" r="D31">
        <v>0</v>
      </c>
    </row>
    <row spans="1:5" r="32">
      <c t="s" s="4" r="A32">
        <v>684</v>
      </c>
      <c t="n" s="5" r="D32">
        <v>-2</v>
      </c>
    </row>
    <row spans="1:5" r="33">
      <c t="s" s="4" r="A33">
        <v>685</v>
      </c>
      <c t="n" s="5" r="D33">
        <v>0</v>
      </c>
    </row>
    <row spans="1:5" r="34">
      <c t="s" s="4" r="A34">
        <v>686</v>
      </c>
      <c t="n" s="5" r="D34">
        <v>0</v>
      </c>
    </row>
    <row spans="1:5" r="35">
      <c t="s" s="4" r="A35">
        <v>687</v>
      </c>
      <c t="n" s="5" r="D35">
        <v>-1</v>
      </c>
    </row>
    <row spans="1:5" r="36">
      <c t="s" s="4" r="A36">
        <v>688</v>
      </c>
      <c t="n" s="5" r="B36">
        <v>1</v>
      </c>
      <c t="n" s="5" r="D36">
        <v>1</v>
      </c>
    </row>
    <row spans="1:5" r="37">
      <c t="s" s="4" r="A37">
        <v>691</v>
      </c>
    </row>
    <row spans="1:5" r="38">
      <c t="s" s="3" r="A38">
        <v>676</v>
      </c>
    </row>
    <row spans="1:5" r="39">
      <c t="s" s="4" r="A39">
        <v>677</v>
      </c>
      <c t="n" s="5" r="B39">
        <v>-8</v>
      </c>
      <c t="n" s="5" r="C39">
        <v>20</v>
      </c>
      <c t="n" s="7" r="D39">
        <v>95</v>
      </c>
      <c t="n" s="5" r="E39">
        <v>238</v>
      </c>
    </row>
    <row spans="1:5" r="40">
      <c t="s" s="4" r="A40">
        <v>679</v>
      </c>
      <c t="n" s="5" r="D40">
        <v>1100</v>
      </c>
    </row>
    <row spans="1:5" r="41">
      <c t="s" s="4" r="A41">
        <v>680</v>
      </c>
      <c t="s" s="4" r="D41">
        <v>681</v>
      </c>
    </row>
    <row spans="1:5" r="42">
      <c t="s" s="4" r="A42">
        <v>692</v>
      </c>
      <c t="n" s="7" r="B42">
        <v>630</v>
      </c>
      <c t="n" s="7" r="D42">
        <v>630</v>
      </c>
    </row>
    <row spans="1:5" r="43">
      <c t="s" s="4" r="A43">
        <v>693</v>
      </c>
      <c t="n" s="5" r="B43">
        <v>8700</v>
      </c>
      <c t="n" s="5" r="D43">
        <v>8700</v>
      </c>
    </row>
    <row spans="1:5" r="44">
      <c t="s" s="3" r="A44">
        <v>682</v>
      </c>
    </row>
    <row spans="1:5" r="45">
      <c t="s" s="4" r="A45">
        <v>683</v>
      </c>
      <c t="n" s="7" r="D45">
        <v>132</v>
      </c>
    </row>
    <row spans="1:5" r="46">
      <c t="s" s="4" r="A46">
        <v>684</v>
      </c>
      <c t="n" s="5" r="D46">
        <v>-109</v>
      </c>
    </row>
    <row spans="1:5" r="47">
      <c t="s" s="4" r="A47">
        <v>685</v>
      </c>
      <c t="n" s="5" r="D47">
        <v>-14</v>
      </c>
    </row>
    <row spans="1:5" r="48">
      <c t="s" s="4" r="A48">
        <v>686</v>
      </c>
      <c t="n" s="5" r="D48">
        <v>-170</v>
      </c>
    </row>
    <row spans="1:5" r="49">
      <c t="s" s="4" r="A49">
        <v>687</v>
      </c>
      <c t="n" s="5" r="D49">
        <v>-3</v>
      </c>
    </row>
    <row spans="1:5" r="50">
      <c t="s" s="4" r="A50">
        <v>688</v>
      </c>
      <c t="n" s="7" r="B50">
        <v>54</v>
      </c>
      <c t="n" s="5" r="D50">
        <v>54</v>
      </c>
    </row>
    <row spans="1:5" r="51">
      <c t="s" s="4" r="A51">
        <v>694</v>
      </c>
    </row>
    <row spans="1:5" r="52">
      <c t="s" s="3" r="A52">
        <v>676</v>
      </c>
    </row>
    <row spans="1:5" r="53">
      <c t="s" s="4" r="A53">
        <v>677</v>
      </c>
      <c t="n" s="5" r="B53">
        <v>-9</v>
      </c>
      <c t="n" s="5" r="C53">
        <v>9</v>
      </c>
      <c t="n" s="5" r="D53">
        <v>87</v>
      </c>
      <c t="n" s="5" r="E53">
        <v>218</v>
      </c>
    </row>
    <row spans="1:5" r="54">
      <c t="s" s="4" r="A54">
        <v>692</v>
      </c>
      <c t="n" s="5" r="B54">
        <v>553</v>
      </c>
      <c t="n" s="5" r="D54">
        <v>553</v>
      </c>
    </row>
    <row spans="1:5" r="55">
      <c t="s" s="3" r="A55">
        <v>682</v>
      </c>
    </row>
    <row spans="1:5" r="56">
      <c t="s" s="4" r="A56">
        <v>683</v>
      </c>
      <c t="n" s="5" r="D56">
        <v>121</v>
      </c>
    </row>
    <row spans="1:5" r="57">
      <c t="s" s="4" r="A57">
        <v>684</v>
      </c>
      <c t="n" s="5" r="D57">
        <v>-100</v>
      </c>
    </row>
    <row spans="1:5" r="58">
      <c t="s" s="4" r="A58">
        <v>685</v>
      </c>
      <c t="n" s="5" r="D58">
        <v>-13</v>
      </c>
    </row>
    <row spans="1:5" r="59">
      <c t="s" s="4" r="A59">
        <v>686</v>
      </c>
      <c t="n" s="5" r="D59">
        <v>-156</v>
      </c>
    </row>
    <row spans="1:5" r="60">
      <c t="s" s="4" r="A60">
        <v>687</v>
      </c>
      <c t="n" s="5" r="D60">
        <v>0</v>
      </c>
    </row>
    <row spans="1:5" r="61">
      <c t="s" s="4" r="A61">
        <v>688</v>
      </c>
      <c t="n" s="5" r="B61">
        <v>52</v>
      </c>
      <c t="n" s="5" r="D61">
        <v>52</v>
      </c>
    </row>
    <row spans="1:5" r="62">
      <c t="s" s="4" r="A62">
        <v>695</v>
      </c>
    </row>
    <row spans="1:5" r="63">
      <c t="s" s="3" r="A63">
        <v>676</v>
      </c>
    </row>
    <row spans="1:5" r="64">
      <c t="s" s="4" r="A64">
        <v>677</v>
      </c>
      <c t="n" s="5" r="B64">
        <v>1</v>
      </c>
      <c t="n" s="7" r="C64">
        <v>11</v>
      </c>
      <c t="n" s="5" r="D64">
        <v>8</v>
      </c>
      <c t="n" s="7" r="E64">
        <v>20</v>
      </c>
    </row>
    <row spans="1:5" r="65">
      <c t="s" s="4" r="A65">
        <v>692</v>
      </c>
      <c t="n" s="5" r="B65">
        <v>77</v>
      </c>
      <c t="n" s="5" r="D65">
        <v>77</v>
      </c>
    </row>
    <row spans="1:5" r="66">
      <c t="s" s="3" r="A66">
        <v>682</v>
      </c>
    </row>
    <row spans="1:5" r="67">
      <c t="s" s="4" r="A67">
        <v>683</v>
      </c>
      <c t="n" s="5" r="D67">
        <v>11</v>
      </c>
    </row>
    <row spans="1:5" r="68">
      <c t="s" s="4" r="A68">
        <v>684</v>
      </c>
      <c t="n" s="5" r="D68">
        <v>-9</v>
      </c>
    </row>
    <row spans="1:5" r="69">
      <c t="s" s="4" r="A69">
        <v>685</v>
      </c>
      <c t="n" s="5" r="D69">
        <v>-1</v>
      </c>
    </row>
    <row spans="1:5" r="70">
      <c t="s" s="4" r="A70">
        <v>686</v>
      </c>
      <c t="n" s="5" r="D70">
        <v>-14</v>
      </c>
    </row>
    <row spans="1:5" r="71">
      <c t="s" s="4" r="A71">
        <v>687</v>
      </c>
      <c t="n" s="5" r="D71">
        <v>-3</v>
      </c>
    </row>
    <row spans="1:5" r="72">
      <c t="s" s="4" r="A72">
        <v>688</v>
      </c>
      <c t="n" s="7" r="B72">
        <v>2</v>
      </c>
      <c t="n" s="7" r="D72">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24</v>
      </c>
    </row>
    <row spans="1:3" r="3">
      <c t="s" s="3" r="A3">
        <v>102</v>
      </c>
    </row>
    <row spans="1:3" r="4">
      <c t="s" s="4" r="A4">
        <v>103</v>
      </c>
      <c t="n" s="7" r="B4">
        <v>2561</v>
      </c>
      <c t="n" s="7" r="C4">
        <v>5674</v>
      </c>
    </row>
    <row spans="1:3" r="5">
      <c t="s" s="3" r="A5">
        <v>104</v>
      </c>
    </row>
    <row spans="1:3" r="6">
      <c t="s" s="4" r="A6">
        <v>39</v>
      </c>
      <c t="n" s="5" r="B6">
        <v>7807</v>
      </c>
      <c t="n" s="5" r="C6">
        <v>8043</v>
      </c>
    </row>
    <row spans="1:3" r="7">
      <c t="s" s="3" r="A7">
        <v>105</v>
      </c>
    </row>
    <row spans="1:3" r="8">
      <c t="s" s="4" r="A8">
        <v>106</v>
      </c>
      <c t="n" s="5" r="B8">
        <v>5885</v>
      </c>
      <c t="n" s="5" r="C8">
        <v>5491</v>
      </c>
    </row>
    <row spans="1:3" r="9">
      <c t="s" s="4" r="A9">
        <v>107</v>
      </c>
      <c t="n" s="5" r="B9">
        <v>1009</v>
      </c>
      <c t="n" s="5" r="C9">
        <v>867</v>
      </c>
    </row>
    <row spans="1:3" r="10">
      <c t="s" s="4" r="A10">
        <v>31</v>
      </c>
      <c t="n" s="5" r="B10">
        <v>367</v>
      </c>
      <c t="n" s="5" r="C10">
        <v>238</v>
      </c>
    </row>
    <row spans="1:3" r="11">
      <c t="s" s="4" r="A11">
        <v>108</v>
      </c>
      <c t="n" s="5" r="B11">
        <v>-139</v>
      </c>
      <c t="n" s="5" r="C11">
        <v>-109</v>
      </c>
    </row>
    <row spans="1:3" r="12">
      <c t="s" s="4" r="A12">
        <v>109</v>
      </c>
      <c t="n" s="5" r="B12">
        <v>680</v>
      </c>
      <c t="n" s="5" r="C12">
        <v>884</v>
      </c>
    </row>
    <row spans="1:3" r="13">
      <c t="s" s="4" r="A13">
        <v>110</v>
      </c>
      <c t="n" s="5" r="B13">
        <v>-245</v>
      </c>
      <c t="n" s="5" r="C13">
        <v>-124</v>
      </c>
    </row>
    <row spans="1:3" r="14">
      <c t="s" s="4" r="A14">
        <v>111</v>
      </c>
      <c t="n" s="5" r="B14">
        <v>-1093</v>
      </c>
      <c t="n" s="5" r="C14">
        <v>-347</v>
      </c>
    </row>
    <row spans="1:3" r="15">
      <c t="s" s="3" r="A15">
        <v>112</v>
      </c>
    </row>
    <row spans="1:3" r="16">
      <c t="s" s="4" r="A16">
        <v>113</v>
      </c>
      <c t="n" s="5" r="B16">
        <v>332</v>
      </c>
      <c t="n" s="5" r="C16">
        <v>-76</v>
      </c>
    </row>
    <row spans="1:3" r="17">
      <c t="s" s="4" r="A17">
        <v>64</v>
      </c>
      <c t="n" s="5" r="B17">
        <v>-640</v>
      </c>
      <c t="n" s="5" r="C17">
        <v>59</v>
      </c>
    </row>
    <row spans="1:3" r="18">
      <c t="s" s="4" r="A18">
        <v>77</v>
      </c>
      <c t="n" s="5" r="B18">
        <v>-86</v>
      </c>
      <c t="n" s="5" r="C18">
        <v>-292</v>
      </c>
    </row>
    <row spans="1:3" r="19">
      <c t="s" s="4" r="A19">
        <v>78</v>
      </c>
      <c t="n" s="5" r="B19">
        <v>-1217</v>
      </c>
      <c t="n" s="5" r="C19">
        <v>-408</v>
      </c>
    </row>
    <row spans="1:3" r="20">
      <c t="s" s="4" r="A20">
        <v>114</v>
      </c>
      <c t="n" s="5" r="B20">
        <v>774</v>
      </c>
      <c t="n" s="5" r="C20">
        <v>-190</v>
      </c>
    </row>
    <row spans="1:3" r="21">
      <c t="s" s="4" r="A21">
        <v>115</v>
      </c>
      <c t="n" s="5" r="B21">
        <v>156</v>
      </c>
      <c t="n" s="5" r="C21">
        <v>611</v>
      </c>
    </row>
    <row spans="1:3" r="22">
      <c t="s" s="4" r="A22">
        <v>116</v>
      </c>
      <c t="n" s="5" r="B22">
        <v>5783</v>
      </c>
      <c t="n" s="5" r="C22">
        <v>6604</v>
      </c>
    </row>
    <row spans="1:3" r="23">
      <c t="s" s="4" r="A23">
        <v>117</v>
      </c>
      <c t="n" s="5" r="B23">
        <v>13590</v>
      </c>
      <c t="n" s="5" r="C23">
        <v>14647</v>
      </c>
    </row>
    <row spans="1:3" r="24">
      <c t="s" s="3" r="A24">
        <v>118</v>
      </c>
    </row>
    <row spans="1:3" r="25">
      <c t="s" s="4" r="A25">
        <v>119</v>
      </c>
      <c t="n" s="5" r="B25">
        <v>-4998</v>
      </c>
      <c t="n" s="5" r="C25">
        <v>-7962</v>
      </c>
    </row>
    <row spans="1:3" r="26">
      <c t="s" s="4" r="A26">
        <v>120</v>
      </c>
      <c t="n" s="5" r="B26">
        <v>-538</v>
      </c>
      <c t="n" s="5" r="C26">
        <v>-193</v>
      </c>
    </row>
    <row spans="1:3" r="27">
      <c t="s" s="4" r="A27">
        <v>121</v>
      </c>
      <c t="n" s="5" r="B27">
        <v>-7522</v>
      </c>
      <c t="n" s="5" r="C27">
        <v>-6077</v>
      </c>
    </row>
    <row spans="1:3" r="28">
      <c t="s" s="4" r="A28">
        <v>122</v>
      </c>
      <c t="n" s="5" r="B28">
        <v>1040</v>
      </c>
      <c t="n" s="5" r="C28">
        <v>786</v>
      </c>
    </row>
    <row spans="1:3" r="29">
      <c t="s" s="4" r="A29">
        <v>123</v>
      </c>
      <c t="n" s="5" r="B29">
        <v>2153</v>
      </c>
      <c t="n" s="5" r="C29">
        <v>7396</v>
      </c>
    </row>
    <row spans="1:3" r="30">
      <c t="s" s="4" r="A30">
        <v>124</v>
      </c>
      <c t="n" s="5" r="B30">
        <v>-7943</v>
      </c>
      <c t="n" s="5" r="C30">
        <v>-10347</v>
      </c>
    </row>
    <row spans="1:3" r="31">
      <c t="s" s="4" r="A31">
        <v>125</v>
      </c>
      <c t="n" s="5" r="B31">
        <v>10465</v>
      </c>
      <c t="n" s="5" r="C31">
        <v>9541</v>
      </c>
    </row>
    <row spans="1:3" r="32">
      <c t="s" s="4" r="A32">
        <v>126</v>
      </c>
      <c t="n" s="5" r="B32">
        <v>-2550</v>
      </c>
      <c t="n" s="5" r="C32">
        <v>-150</v>
      </c>
    </row>
    <row spans="1:3" r="33">
      <c t="s" s="4" r="A33">
        <v>127</v>
      </c>
      <c t="n" s="5" r="B33">
        <v>466</v>
      </c>
      <c t="n" s="5" r="C33">
        <v>117</v>
      </c>
    </row>
    <row spans="1:3" r="34">
      <c t="s" s="4" r="A34">
        <v>128</v>
      </c>
      <c t="n" s="5" r="B34">
        <v>-1864</v>
      </c>
      <c t="n" s="5" r="C34">
        <v>-1330</v>
      </c>
    </row>
    <row spans="1:3" r="35">
      <c t="s" s="4" r="A35">
        <v>129</v>
      </c>
      <c t="n" s="5" r="B35">
        <v>380</v>
      </c>
      <c t="n" s="5" r="C35">
        <v>218</v>
      </c>
    </row>
    <row spans="1:3" r="36">
      <c t="s" s="4" r="A36">
        <v>130</v>
      </c>
      <c t="n" s="5" r="B36">
        <v>-10911</v>
      </c>
      <c t="n" s="5" r="C36">
        <v>-8001</v>
      </c>
    </row>
    <row spans="1:3" r="37">
      <c t="s" s="3" r="A37">
        <v>131</v>
      </c>
    </row>
    <row spans="1:3" r="38">
      <c t="s" s="4" r="A38">
        <v>132</v>
      </c>
      <c t="n" s="5" r="B38">
        <v>-473</v>
      </c>
      <c t="n" s="5" r="C38">
        <v>-202</v>
      </c>
    </row>
    <row spans="1:3" r="39">
      <c t="s" s="4" r="A39">
        <v>108</v>
      </c>
      <c t="n" s="5" r="B39">
        <v>139</v>
      </c>
      <c t="n" s="5" r="C39">
        <v>109</v>
      </c>
    </row>
    <row spans="1:3" r="40">
      <c t="s" s="4" r="A40">
        <v>133</v>
      </c>
      <c t="n" s="5" r="B40">
        <v>7986</v>
      </c>
      <c t="n" s="5" r="C40">
        <v>0</v>
      </c>
    </row>
    <row spans="1:3" r="41">
      <c t="s" s="4" r="A41">
        <v>134</v>
      </c>
      <c t="n" s="5" r="B41">
        <v>696</v>
      </c>
      <c t="n" s="5" r="C41">
        <v>1566</v>
      </c>
    </row>
    <row spans="1:3" r="42">
      <c t="s" s="4" r="A42">
        <v>135</v>
      </c>
      <c t="n" s="5" r="B42">
        <v>-2476</v>
      </c>
      <c t="n" s="5" r="C42">
        <v>-6792</v>
      </c>
    </row>
    <row spans="1:3" r="43">
      <c t="s" s="4" r="A43">
        <v>136</v>
      </c>
      <c t="n" s="5" r="B43">
        <v>-416</v>
      </c>
      <c t="n" s="5" r="C43">
        <v>-314</v>
      </c>
    </row>
    <row spans="1:3" r="44">
      <c t="s" s="4" r="A44">
        <v>137</v>
      </c>
      <c t="n" s="5" r="B44">
        <v>-3423</v>
      </c>
      <c t="n" s="5" r="C44">
        <v>-3340</v>
      </c>
    </row>
    <row spans="1:3" r="45">
      <c t="s" s="4" r="A45">
        <v>138</v>
      </c>
      <c t="n" s="5" r="B45">
        <v>325</v>
      </c>
      <c t="n" s="5" r="C45">
        <v>0</v>
      </c>
    </row>
    <row spans="1:3" r="46">
      <c t="s" s="4" r="A46">
        <v>139</v>
      </c>
      <c t="n" s="5" r="B46">
        <v>-325</v>
      </c>
      <c t="n" s="5" r="C46">
        <v>0</v>
      </c>
    </row>
    <row spans="1:3" r="47">
      <c t="s" s="4" r="A47">
        <v>140</v>
      </c>
      <c t="n" s="5" r="B47">
        <v>-209</v>
      </c>
      <c t="n" s="5" r="C47">
        <v>-199</v>
      </c>
    </row>
    <row spans="1:3" r="48">
      <c t="s" s="4" r="A48">
        <v>141</v>
      </c>
      <c t="n" s="5" r="B48">
        <v>1824</v>
      </c>
      <c t="n" s="5" r="C48">
        <v>-9172</v>
      </c>
    </row>
    <row spans="1:3" r="49">
      <c t="s" s="4" r="A49">
        <v>142</v>
      </c>
      <c t="n" s="5" r="B49">
        <v>1</v>
      </c>
      <c t="n" s="5" r="C49">
        <v>-5</v>
      </c>
    </row>
    <row spans="1:3" r="50">
      <c t="s" s="4" r="A50">
        <v>143</v>
      </c>
      <c t="n" s="5" r="B50">
        <v>4504</v>
      </c>
      <c t="n" s="5" r="C50">
        <v>-2531</v>
      </c>
    </row>
    <row spans="1:3" r="51">
      <c t="s" s="4" r="A51">
        <v>144</v>
      </c>
      <c t="n" s="5" r="B51">
        <v>7065</v>
      </c>
      <c t="n" s="5" r="C51">
        <v>3143</v>
      </c>
    </row>
    <row spans="1:3" r="52">
      <c t="s" s="3" r="A52">
        <v>145</v>
      </c>
    </row>
    <row spans="1:3" r="53">
      <c t="s" s="4" r="A53">
        <v>146</v>
      </c>
      <c t="n" s="5" r="B53">
        <v>60</v>
      </c>
      <c t="n" s="5" r="C53">
        <v>59</v>
      </c>
    </row>
    <row spans="1:3" r="54">
      <c t="s" s="4" r="A54">
        <v>147</v>
      </c>
      <c t="n" s="7" r="B54">
        <v>2301</v>
      </c>
      <c t="n" s="7" r="C54">
        <v>35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696</v>
      </c>
      <c t="s" s="2" r="B1">
        <v>2</v>
      </c>
      <c t="s" s="2" r="C1">
        <v>58</v>
      </c>
    </row>
    <row spans="1:3" r="2">
      <c t="s" s="3" r="A2">
        <v>697</v>
      </c>
    </row>
    <row spans="1:3" r="3">
      <c t="s" s="4" r="A3">
        <v>698</v>
      </c>
      <c t="n" s="7" r="B3">
        <v>2160</v>
      </c>
      <c t="n" s="7" r="C3">
        <v>2205</v>
      </c>
    </row>
    <row spans="1:3" r="4">
      <c t="s" s="4" r="A4">
        <v>699</v>
      </c>
      <c t="n" s="5" r="B4">
        <v>2608</v>
      </c>
      <c t="n" s="5" r="C4">
        <v>2688</v>
      </c>
    </row>
    <row spans="1:3" r="5">
      <c t="s" s="4" r="A5">
        <v>700</v>
      </c>
    </row>
    <row spans="1:3" r="6">
      <c t="s" s="3" r="A6">
        <v>697</v>
      </c>
    </row>
    <row spans="1:3" r="7">
      <c t="s" s="4" r="A7">
        <v>698</v>
      </c>
      <c t="n" s="5" r="B7">
        <v>918</v>
      </c>
      <c t="n" s="5" r="C7">
        <v>944</v>
      </c>
    </row>
    <row spans="1:3" r="8">
      <c t="s" s="4" r="A8">
        <v>701</v>
      </c>
    </row>
    <row spans="1:3" r="9">
      <c t="s" s="3" r="A9">
        <v>697</v>
      </c>
    </row>
    <row spans="1:3" r="10">
      <c t="s" s="4" r="A10">
        <v>698</v>
      </c>
      <c t="n" s="5" r="B10">
        <v>1242</v>
      </c>
      <c t="n" s="5" r="C10">
        <v>1261</v>
      </c>
    </row>
    <row spans="1:3" r="11">
      <c t="s" s="4" r="A11">
        <v>702</v>
      </c>
      <c t="n" s="7" r="B11">
        <v>448</v>
      </c>
      <c t="n" s="7" r="C11">
        <v>48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3</v>
      </c>
      <c t="s" s="2" r="B1">
        <v>1</v>
      </c>
    </row>
    <row spans="1:3" r="2">
      <c t="s" s="2" r="B2">
        <v>2</v>
      </c>
      <c t="s" s="2" r="C2">
        <v>58</v>
      </c>
    </row>
    <row spans="1:3" r="3">
      <c t="s" s="3" r="A3">
        <v>704</v>
      </c>
    </row>
    <row spans="1:3" r="4">
      <c t="s" s="4" r="A4">
        <v>705</v>
      </c>
      <c t="n" s="7" r="B4">
        <v>41</v>
      </c>
      <c t="n" s="7" r="C4">
        <v>16</v>
      </c>
    </row>
    <row spans="1:3" r="5">
      <c t="s" s="4" r="A5">
        <v>706</v>
      </c>
      <c t="n" s="5" r="B5">
        <v>0</v>
      </c>
      <c t="n" s="5" r="C5">
        <v>500</v>
      </c>
    </row>
    <row spans="1:3" r="6">
      <c t="s" s="4" r="A6">
        <v>707</v>
      </c>
      <c t="n" s="5" r="B6">
        <v>1096</v>
      </c>
      <c t="n" s="5" r="C6">
        <v>1088</v>
      </c>
    </row>
    <row spans="1:3" r="7">
      <c t="s" s="4" r="A7">
        <v>708</v>
      </c>
      <c t="n" s="5" r="B7">
        <v>1129</v>
      </c>
      <c t="n" s="5" r="C7">
        <v>1596</v>
      </c>
    </row>
    <row spans="1:3" r="8">
      <c t="s" s="4" r="A8">
        <v>88</v>
      </c>
      <c t="n" s="5" r="B8">
        <v>905</v>
      </c>
      <c t="n" s="5" r="C8">
        <v>912</v>
      </c>
    </row>
    <row spans="1:3" r="9">
      <c t="s" s="4" r="A9">
        <v>709</v>
      </c>
    </row>
    <row spans="1:3" r="10">
      <c t="s" s="3" r="A10">
        <v>704</v>
      </c>
    </row>
    <row spans="1:3" r="11">
      <c t="s" s="4" r="A11">
        <v>710</v>
      </c>
      <c t="n" s="5" r="B11">
        <v>-8</v>
      </c>
      <c t="n" s="7" r="C11">
        <v>-8</v>
      </c>
    </row>
    <row spans="1:3" r="12">
      <c t="s" s="4" r="A12">
        <v>711</v>
      </c>
    </row>
    <row spans="1:3" r="13">
      <c t="s" s="3" r="A13">
        <v>704</v>
      </c>
    </row>
    <row spans="1:3" r="14">
      <c t="s" s="4" r="A14">
        <v>707</v>
      </c>
      <c t="n" s="7" r="B14">
        <v>1100</v>
      </c>
    </row>
    <row spans="1:3" r="15">
      <c t="s" s="4" r="A15">
        <v>712</v>
      </c>
      <c t="s" s="4" r="B15">
        <v>713</v>
      </c>
    </row>
    <row spans="1:3" r="16">
      <c t="s" s="4" r="A16">
        <v>714</v>
      </c>
      <c t="s" s="4" r="B16">
        <v>715</v>
      </c>
    </row>
    <row spans="1:3" r="17">
      <c t="s" s="4" r="A17">
        <v>716</v>
      </c>
      <c t="s" s="4" r="B17">
        <v>7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718</v>
      </c>
      <c t="s" s="2" r="B1">
        <v>719</v>
      </c>
      <c t="s" s="2" r="C1">
        <v>2</v>
      </c>
      <c t="s" s="2" r="D1">
        <v>505</v>
      </c>
      <c t="s" s="2" r="E1">
        <v>720</v>
      </c>
      <c t="s" s="2" r="F1">
        <v>58</v>
      </c>
    </row>
    <row spans="1:6" r="2">
      <c t="s" s="3" r="A2">
        <v>721</v>
      </c>
    </row>
    <row spans="1:6" r="3">
      <c t="s" s="4" r="A3">
        <v>83</v>
      </c>
      <c t="n" s="7" r="C3">
        <v>21222</v>
      </c>
      <c t="n" s="7" r="F3">
        <v>13195</v>
      </c>
    </row>
    <row spans="1:6" r="4">
      <c t="s" s="4" r="A4">
        <v>722</v>
      </c>
      <c t="n" s="5" r="C4">
        <v>-1096</v>
      </c>
      <c t="n" s="5" r="F4">
        <v>-1088</v>
      </c>
    </row>
    <row spans="1:6" r="5">
      <c t="s" s="4" r="A5">
        <v>723</v>
      </c>
      <c t="n" s="5" r="C5">
        <v>20059</v>
      </c>
      <c t="n" s="5" r="F5">
        <v>12059</v>
      </c>
    </row>
    <row spans="1:6" r="6">
      <c t="s" s="4" r="A6">
        <v>724</v>
      </c>
    </row>
    <row spans="1:6" r="7">
      <c t="s" s="3" r="A7">
        <v>721</v>
      </c>
    </row>
    <row spans="1:6" r="8">
      <c t="s" s="4" r="A8">
        <v>725</v>
      </c>
      <c t="n" s="7" r="C8">
        <v>-67</v>
      </c>
      <c t="n" s="5" r="F8">
        <v>-48</v>
      </c>
    </row>
    <row spans="1:6" r="9">
      <c t="s" s="4" r="A9">
        <v>726</v>
      </c>
    </row>
    <row spans="1:6" r="10">
      <c t="s" s="3" r="A10">
        <v>721</v>
      </c>
    </row>
    <row spans="1:6" r="11">
      <c t="s" s="4" r="A11">
        <v>727</v>
      </c>
      <c t="s" s="4" r="C11">
        <v>728</v>
      </c>
    </row>
    <row spans="1:6" r="12">
      <c t="s" s="4" r="A12">
        <v>729</v>
      </c>
      <c t="s" s="4" r="C12">
        <v>730</v>
      </c>
    </row>
    <row spans="1:6" r="13">
      <c t="s" s="4" r="A13">
        <v>83</v>
      </c>
      <c t="n" s="7" r="C13">
        <v>1748</v>
      </c>
      <c t="n" s="5" r="F13">
        <v>0</v>
      </c>
    </row>
    <row spans="1:6" r="14">
      <c t="s" s="4" r="A14">
        <v>731</v>
      </c>
    </row>
    <row spans="1:6" r="15">
      <c t="s" s="3" r="A15">
        <v>721</v>
      </c>
    </row>
    <row spans="1:6" r="16">
      <c t="s" s="4" r="A16">
        <v>727</v>
      </c>
      <c t="s" s="4" r="C16">
        <v>732</v>
      </c>
    </row>
    <row spans="1:6" r="17">
      <c t="s" s="4" r="A17">
        <v>729</v>
      </c>
      <c t="s" s="4" r="C17">
        <v>733</v>
      </c>
    </row>
    <row spans="1:6" r="18">
      <c t="s" s="4" r="A18">
        <v>83</v>
      </c>
      <c t="n" s="7" r="C18">
        <v>1000</v>
      </c>
      <c t="n" s="5" r="F18">
        <v>0</v>
      </c>
    </row>
    <row spans="1:6" r="19">
      <c t="s" s="4" r="A19">
        <v>734</v>
      </c>
    </row>
    <row spans="1:6" r="20">
      <c t="s" s="3" r="A20">
        <v>721</v>
      </c>
    </row>
    <row spans="1:6" r="21">
      <c t="s" s="4" r="A21">
        <v>727</v>
      </c>
      <c t="s" s="4" r="C21">
        <v>735</v>
      </c>
    </row>
    <row spans="1:6" r="22">
      <c t="s" s="4" r="A22">
        <v>729</v>
      </c>
      <c t="s" s="4" r="C22">
        <v>736</v>
      </c>
    </row>
    <row spans="1:6" r="23">
      <c t="s" s="4" r="A23">
        <v>83</v>
      </c>
      <c t="n" s="7" r="C23">
        <v>2247</v>
      </c>
      <c t="n" s="5" r="F23">
        <v>0</v>
      </c>
    </row>
    <row spans="1:6" r="24">
      <c t="s" s="4" r="A24">
        <v>566</v>
      </c>
      <c t="n" s="7" r="C24">
        <v>2250</v>
      </c>
    </row>
    <row spans="1:6" r="25">
      <c t="s" s="4" r="A25">
        <v>737</v>
      </c>
    </row>
    <row spans="1:6" r="26">
      <c t="s" s="3" r="A26">
        <v>721</v>
      </c>
    </row>
    <row spans="1:6" r="27">
      <c t="s" s="4" r="A27">
        <v>727</v>
      </c>
      <c t="s" s="4" r="C27">
        <v>738</v>
      </c>
    </row>
    <row spans="1:6" r="28">
      <c t="s" s="4" r="A28">
        <v>729</v>
      </c>
      <c t="s" s="4" r="C28">
        <v>570</v>
      </c>
    </row>
    <row spans="1:6" r="29">
      <c t="s" s="4" r="A29">
        <v>83</v>
      </c>
      <c t="n" s="7" r="C29">
        <v>1998</v>
      </c>
      <c t="n" s="5" r="F29">
        <v>0</v>
      </c>
    </row>
    <row spans="1:6" r="30">
      <c t="s" s="4" r="A30">
        <v>566</v>
      </c>
      <c t="n" s="7" r="C30">
        <v>2000</v>
      </c>
    </row>
    <row spans="1:6" r="31">
      <c t="s" s="4" r="A31">
        <v>565</v>
      </c>
    </row>
    <row spans="1:6" r="32">
      <c t="s" s="3" r="A32">
        <v>721</v>
      </c>
    </row>
    <row spans="1:6" r="33">
      <c t="s" s="4" r="A33">
        <v>727</v>
      </c>
      <c t="s" s="4" r="C33">
        <v>568</v>
      </c>
    </row>
    <row spans="1:6" r="34">
      <c t="s" s="4" r="A34">
        <v>729</v>
      </c>
      <c t="s" s="4" r="C34">
        <v>570</v>
      </c>
    </row>
    <row spans="1:6" r="35">
      <c t="s" s="4" r="A35">
        <v>83</v>
      </c>
      <c t="n" s="7" r="C35">
        <v>1010</v>
      </c>
      <c t="n" s="5" r="F35">
        <v>0</v>
      </c>
    </row>
    <row spans="1:6" r="36">
      <c t="s" s="4" r="A36">
        <v>566</v>
      </c>
      <c t="n" s="7" r="C36">
        <v>1000</v>
      </c>
      <c t="n" s="7" r="D36">
        <v>1000</v>
      </c>
    </row>
    <row spans="1:6" r="37">
      <c t="s" s="4" r="A37">
        <v>739</v>
      </c>
    </row>
    <row spans="1:6" r="38">
      <c t="s" s="3" r="A38">
        <v>721</v>
      </c>
    </row>
    <row spans="1:6" r="39">
      <c t="s" s="4" r="A39">
        <v>727</v>
      </c>
      <c t="s" s="4" r="C39">
        <v>740</v>
      </c>
    </row>
    <row spans="1:6" r="40">
      <c t="s" s="4" r="A40">
        <v>729</v>
      </c>
      <c t="s" s="4" r="C40">
        <v>741</v>
      </c>
    </row>
    <row spans="1:6" r="41">
      <c t="s" s="4" r="A41">
        <v>83</v>
      </c>
      <c t="n" s="7" r="C41">
        <v>2998</v>
      </c>
      <c t="n" s="5" r="F41">
        <v>2998</v>
      </c>
    </row>
    <row spans="1:6" r="42">
      <c t="s" s="4" r="A42">
        <v>742</v>
      </c>
    </row>
    <row spans="1:6" r="43">
      <c t="s" s="3" r="A43">
        <v>721</v>
      </c>
    </row>
    <row spans="1:6" r="44">
      <c t="s" s="4" r="A44">
        <v>727</v>
      </c>
      <c t="s" s="4" r="C44">
        <v>743</v>
      </c>
    </row>
    <row spans="1:6" r="45">
      <c t="s" s="4" r="A45">
        <v>729</v>
      </c>
      <c t="s" s="4" r="C45">
        <v>744</v>
      </c>
    </row>
    <row spans="1:6" r="46">
      <c t="s" s="4" r="A46">
        <v>83</v>
      </c>
      <c t="n" s="7" r="C46">
        <v>1495</v>
      </c>
      <c t="n" s="5" r="F46">
        <v>1495</v>
      </c>
    </row>
    <row spans="1:6" r="47">
      <c t="s" s="4" r="A47">
        <v>745</v>
      </c>
    </row>
    <row spans="1:6" r="48">
      <c t="s" s="3" r="A48">
        <v>721</v>
      </c>
    </row>
    <row spans="1:6" r="49">
      <c t="s" s="4" r="A49">
        <v>727</v>
      </c>
      <c t="s" s="4" r="C49">
        <v>746</v>
      </c>
    </row>
    <row spans="1:6" r="50">
      <c t="s" s="4" r="A50">
        <v>729</v>
      </c>
      <c t="s" s="4" r="C50">
        <v>747</v>
      </c>
    </row>
    <row spans="1:6" r="51">
      <c t="s" s="4" r="A51">
        <v>83</v>
      </c>
      <c t="n" s="7" r="C51">
        <v>744</v>
      </c>
      <c t="n" s="5" r="F51">
        <v>744</v>
      </c>
    </row>
    <row spans="1:6" r="52">
      <c t="s" s="4" r="A52">
        <v>748</v>
      </c>
    </row>
    <row spans="1:6" r="53">
      <c t="s" s="3" r="A53">
        <v>721</v>
      </c>
    </row>
    <row spans="1:6" r="54">
      <c t="s" s="4" r="A54">
        <v>727</v>
      </c>
      <c t="s" s="4" r="C54">
        <v>749</v>
      </c>
    </row>
    <row spans="1:6" r="55">
      <c t="s" s="4" r="A55">
        <v>729</v>
      </c>
      <c t="s" s="4" r="C55">
        <v>750</v>
      </c>
    </row>
    <row spans="1:6" r="56">
      <c t="s" s="4" r="A56">
        <v>83</v>
      </c>
      <c t="n" s="7" r="C56">
        <v>924</v>
      </c>
      <c t="n" s="5" r="F56">
        <v>924</v>
      </c>
    </row>
    <row spans="1:6" r="57">
      <c t="s" s="4" r="A57">
        <v>751</v>
      </c>
    </row>
    <row spans="1:6" r="58">
      <c t="s" s="3" r="A58">
        <v>721</v>
      </c>
    </row>
    <row spans="1:6" r="59">
      <c t="s" s="4" r="A59">
        <v>727</v>
      </c>
      <c t="s" s="4" r="C59">
        <v>752</v>
      </c>
    </row>
    <row spans="1:6" r="60">
      <c t="s" s="4" r="A60">
        <v>729</v>
      </c>
      <c t="s" s="4" r="C60">
        <v>753</v>
      </c>
    </row>
    <row spans="1:6" r="61">
      <c t="s" s="4" r="A61">
        <v>83</v>
      </c>
      <c t="n" s="7" r="C61">
        <v>1500</v>
      </c>
      <c t="n" s="5" r="F61">
        <v>1499</v>
      </c>
    </row>
    <row spans="1:6" r="62">
      <c t="s" s="4" r="A62">
        <v>754</v>
      </c>
    </row>
    <row spans="1:6" r="63">
      <c t="s" s="3" r="A63">
        <v>721</v>
      </c>
    </row>
    <row spans="1:6" r="64">
      <c t="s" s="4" r="A64">
        <v>727</v>
      </c>
      <c t="s" s="4" r="C64">
        <v>755</v>
      </c>
    </row>
    <row spans="1:6" r="65">
      <c t="s" s="4" r="A65">
        <v>729</v>
      </c>
      <c t="s" s="4" r="C65">
        <v>756</v>
      </c>
    </row>
    <row spans="1:6" r="66">
      <c t="s" s="4" r="A66">
        <v>83</v>
      </c>
      <c t="n" s="7" r="C66">
        <v>1997</v>
      </c>
      <c t="n" s="5" r="F66">
        <v>1997</v>
      </c>
    </row>
    <row spans="1:6" r="67">
      <c t="s" s="4" r="A67">
        <v>757</v>
      </c>
    </row>
    <row spans="1:6" r="68">
      <c t="s" s="3" r="A68">
        <v>721</v>
      </c>
    </row>
    <row spans="1:6" r="69">
      <c t="s" s="4" r="A69">
        <v>727</v>
      </c>
      <c t="s" s="4" r="C69">
        <v>758</v>
      </c>
    </row>
    <row spans="1:6" r="70">
      <c t="s" s="4" r="A70">
        <v>729</v>
      </c>
      <c t="s" s="4" r="C70">
        <v>759</v>
      </c>
    </row>
    <row spans="1:6" r="71">
      <c t="s" s="4" r="A71">
        <v>83</v>
      </c>
      <c t="n" s="7" r="C71">
        <v>1490</v>
      </c>
      <c t="n" s="5" r="F71">
        <v>1490</v>
      </c>
    </row>
    <row spans="1:6" r="72">
      <c t="s" s="4" r="A72">
        <v>711</v>
      </c>
    </row>
    <row spans="1:6" r="73">
      <c t="s" s="3" r="A73">
        <v>721</v>
      </c>
    </row>
    <row spans="1:6" r="74">
      <c t="s" s="4" r="A74">
        <v>727</v>
      </c>
      <c t="s" s="4" r="C74">
        <v>760</v>
      </c>
    </row>
    <row spans="1:6" r="75">
      <c t="s" s="4" r="A75">
        <v>729</v>
      </c>
      <c t="s" s="4" r="C75">
        <v>761</v>
      </c>
    </row>
    <row spans="1:6" r="76">
      <c t="s" s="4" r="A76">
        <v>83</v>
      </c>
      <c t="n" s="7" r="C76">
        <v>1096</v>
      </c>
      <c t="n" s="5" r="F76">
        <v>1088</v>
      </c>
    </row>
    <row spans="1:6" r="77">
      <c t="s" s="4" r="A77">
        <v>722</v>
      </c>
      <c t="n" s="7" r="C77">
        <v>-1100</v>
      </c>
    </row>
    <row spans="1:6" r="78">
      <c t="s" s="4" r="A78">
        <v>762</v>
      </c>
    </row>
    <row spans="1:6" r="79">
      <c t="s" s="3" r="A79">
        <v>721</v>
      </c>
    </row>
    <row spans="1:6" r="80">
      <c t="s" s="4" r="A80">
        <v>727</v>
      </c>
      <c t="s" s="4" r="C80">
        <v>763</v>
      </c>
    </row>
    <row spans="1:6" r="81">
      <c t="s" s="4" r="A81">
        <v>729</v>
      </c>
      <c t="s" s="4" r="C81">
        <v>764</v>
      </c>
    </row>
    <row spans="1:6" r="82">
      <c t="s" s="4" r="A82">
        <v>83</v>
      </c>
      <c t="n" s="7" r="C82">
        <v>975</v>
      </c>
      <c t="n" s="7" r="F82">
        <v>960</v>
      </c>
    </row>
    <row spans="1:6" r="83">
      <c t="s" s="4" r="A83">
        <v>765</v>
      </c>
    </row>
    <row spans="1:6" r="84">
      <c t="s" s="3" r="A84">
        <v>721</v>
      </c>
    </row>
    <row spans="1:6" r="85">
      <c t="s" s="4" r="A85">
        <v>566</v>
      </c>
      <c t="n" s="7" r="C85">
        <v>8000</v>
      </c>
    </row>
    <row spans="1:6" r="86">
      <c t="s" s="4" r="A86">
        <v>766</v>
      </c>
    </row>
    <row spans="1:6" r="87">
      <c t="s" s="3" r="A87">
        <v>721</v>
      </c>
    </row>
    <row spans="1:6" r="88">
      <c t="s" s="4" r="A88">
        <v>566</v>
      </c>
      <c t="n" s="7" r="E88">
        <v>7000</v>
      </c>
    </row>
    <row spans="1:6" r="89">
      <c t="s" s="4" r="A89">
        <v>767</v>
      </c>
    </row>
    <row spans="1:6" r="90">
      <c t="s" s="3" r="A90">
        <v>721</v>
      </c>
    </row>
    <row spans="1:6" r="91">
      <c t="s" s="4" r="A91">
        <v>768</v>
      </c>
      <c t="s" s="4" r="B91">
        <v>7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770</v>
      </c>
      <c t="s" s="2" r="B1">
        <v>317</v>
      </c>
      <c t="s" s="2" r="C1">
        <v>23</v>
      </c>
      <c t="s" s="2" r="E1">
        <v>1</v>
      </c>
    </row>
    <row spans="1:7" r="2">
      <c t="s" s="2" r="B2">
        <v>771</v>
      </c>
      <c t="s" s="2" r="C2">
        <v>2</v>
      </c>
      <c t="s" s="2" r="D2">
        <v>24</v>
      </c>
      <c t="s" s="2" r="E2">
        <v>2</v>
      </c>
      <c t="s" s="2" r="F2">
        <v>24</v>
      </c>
      <c t="s" s="2" r="G2">
        <v>58</v>
      </c>
    </row>
    <row spans="1:7" r="3">
      <c t="s" s="3" r="A3">
        <v>772</v>
      </c>
    </row>
    <row spans="1:7" r="4">
      <c t="s" s="4" r="A4">
        <v>773</v>
      </c>
      <c t="n" s="7" r="C4">
        <v>309</v>
      </c>
      <c t="n" s="7" r="D4">
        <v>281</v>
      </c>
      <c t="n" s="7" r="E4">
        <v>1009</v>
      </c>
      <c t="n" s="7" r="F4">
        <v>867</v>
      </c>
    </row>
    <row spans="1:7" r="5">
      <c t="s" s="4" r="A5">
        <v>774</v>
      </c>
      <c t="n" s="7" r="E5">
        <v>168</v>
      </c>
    </row>
    <row spans="1:7" r="6">
      <c t="s" s="4" r="A6">
        <v>775</v>
      </c>
    </row>
    <row spans="1:7" r="7">
      <c t="s" s="3" r="A7">
        <v>776</v>
      </c>
    </row>
    <row spans="1:7" r="8">
      <c t="s" s="4" r="A8">
        <v>777</v>
      </c>
      <c t="n" s="11" r="E8">
        <v>119.4</v>
      </c>
    </row>
    <row spans="1:7" r="9">
      <c t="s" s="4" r="A9">
        <v>778</v>
      </c>
      <c t="n" s="11" r="E9">
        <v>41.4</v>
      </c>
    </row>
    <row spans="1:7" r="10">
      <c t="s" s="4" r="A10">
        <v>779</v>
      </c>
      <c t="n" s="11" r="E10">
        <v>-44.1</v>
      </c>
    </row>
    <row spans="1:7" r="11">
      <c t="s" s="4" r="A11">
        <v>780</v>
      </c>
      <c t="n" s="11" r="E11">
        <v>-6.1</v>
      </c>
    </row>
    <row spans="1:7" r="12">
      <c t="s" s="4" r="A12">
        <v>781</v>
      </c>
      <c t="n" s="11" r="C12">
        <v>110.6</v>
      </c>
      <c t="n" s="11" r="E12">
        <v>110.6</v>
      </c>
    </row>
    <row spans="1:7" r="13">
      <c t="s" s="3" r="A13">
        <v>782</v>
      </c>
    </row>
    <row spans="1:7" r="14">
      <c t="s" s="4" r="A14">
        <v>783</v>
      </c>
      <c t="n" s="8" r="C14">
        <v>26.89</v>
      </c>
      <c t="n" s="8" r="E14">
        <v>26.89</v>
      </c>
      <c t="n" s="8" r="G14">
        <v>23.89</v>
      </c>
    </row>
    <row spans="1:7" r="15">
      <c t="s" s="4" r="A15">
        <v>784</v>
      </c>
      <c t="n" s="8" r="C15">
        <v>26.62</v>
      </c>
      <c t="n" s="8" r="D15">
        <v>32.93</v>
      </c>
      <c t="n" s="9" r="E15">
        <v>31.64</v>
      </c>
      <c t="n" s="8" r="F15">
        <v>25.12</v>
      </c>
    </row>
    <row spans="1:7" r="16">
      <c t="s" s="4" r="A16">
        <v>785</v>
      </c>
      <c t="n" s="9" r="E16">
        <v>23.44</v>
      </c>
    </row>
    <row spans="1:7" r="17">
      <c t="s" s="4" r="A17">
        <v>786</v>
      </c>
      <c t="n" s="8" r="E17">
        <v>25.4</v>
      </c>
    </row>
    <row spans="1:7" r="18">
      <c t="s" s="3" r="A18">
        <v>787</v>
      </c>
    </row>
    <row spans="1:7" r="19">
      <c t="s" s="4" r="A19">
        <v>788</v>
      </c>
      <c t="s" s="4" r="C19">
        <v>789</v>
      </c>
      <c t="s" s="4" r="D19">
        <v>790</v>
      </c>
      <c t="s" s="4" r="E19">
        <v>789</v>
      </c>
      <c t="s" s="4" r="F19">
        <v>790</v>
      </c>
    </row>
    <row spans="1:7" r="20">
      <c t="s" s="4" r="A20">
        <v>791</v>
      </c>
      <c t="s" s="4" r="C20">
        <v>792</v>
      </c>
      <c t="s" s="4" r="D20">
        <v>793</v>
      </c>
      <c t="s" s="4" r="E20">
        <v>794</v>
      </c>
      <c t="s" s="4" r="F20">
        <v>792</v>
      </c>
    </row>
    <row spans="1:7" r="21">
      <c t="s" s="4" r="A21">
        <v>795</v>
      </c>
      <c t="s" s="4" r="D21">
        <v>796</v>
      </c>
      <c t="s" s="4" r="E21">
        <v>797</v>
      </c>
      <c t="s" s="4" r="F21">
        <v>796</v>
      </c>
    </row>
    <row spans="1:7" r="22">
      <c t="s" s="4" r="A22">
        <v>798</v>
      </c>
    </row>
    <row spans="1:7" r="23">
      <c t="s" s="3" r="A23">
        <v>772</v>
      </c>
    </row>
    <row spans="1:7" r="24">
      <c t="s" s="4" r="A24">
        <v>799</v>
      </c>
      <c t="n" s="5" r="E24">
        <v>0</v>
      </c>
    </row>
    <row spans="1:7" r="25">
      <c t="s" s="3" r="A25">
        <v>800</v>
      </c>
    </row>
    <row spans="1:7" r="26">
      <c t="s" s="4" r="A26">
        <v>801</v>
      </c>
      <c t="n" s="11" r="E26">
        <v>77.3</v>
      </c>
    </row>
    <row spans="1:7" r="27">
      <c t="s" s="4" r="A27">
        <v>802</v>
      </c>
      <c t="n" s="11" r="E27">
        <v>-13.4</v>
      </c>
    </row>
    <row spans="1:7" r="28">
      <c t="s" s="4" r="A28">
        <v>803</v>
      </c>
      <c t="n" s="5" r="E28">
        <v>-1</v>
      </c>
    </row>
    <row spans="1:7" r="29">
      <c t="s" s="4" r="A29">
        <v>804</v>
      </c>
      <c t="n" s="11" r="E29">
        <v>-0.1</v>
      </c>
    </row>
    <row spans="1:7" r="30">
      <c t="s" s="4" r="A30">
        <v>805</v>
      </c>
      <c t="n" s="11" r="C30">
        <v>62.8</v>
      </c>
      <c t="n" s="11" r="E30">
        <v>62.8</v>
      </c>
    </row>
    <row spans="1:7" r="31">
      <c t="s" s="3" r="A31">
        <v>806</v>
      </c>
    </row>
    <row spans="1:7" r="32">
      <c t="s" s="4" r="A32">
        <v>807</v>
      </c>
      <c t="n" s="8" r="C32">
        <v>21.42</v>
      </c>
      <c t="n" s="8" r="E32">
        <v>21.42</v>
      </c>
      <c t="n" s="8" r="G32">
        <v>21.3</v>
      </c>
    </row>
    <row spans="1:7" r="33">
      <c t="s" s="4" r="A33">
        <v>808</v>
      </c>
      <c t="n" s="9" r="E33">
        <v>20.58</v>
      </c>
    </row>
    <row spans="1:7" r="34">
      <c t="s" s="4" r="A34">
        <v>809</v>
      </c>
      <c t="n" s="9" r="E34">
        <v>23.27</v>
      </c>
    </row>
    <row spans="1:7" r="35">
      <c t="s" s="4" r="A35">
        <v>810</v>
      </c>
      <c t="n" s="8" r="E35">
        <v>21.72</v>
      </c>
    </row>
    <row spans="1:7" r="36">
      <c t="s" s="4" r="A36">
        <v>811</v>
      </c>
      <c t="n" s="11" r="C36">
        <v>52.1</v>
      </c>
      <c t="n" s="11" r="E36">
        <v>52.1</v>
      </c>
      <c t="n" s="11" r="G36">
        <v>54.7</v>
      </c>
    </row>
    <row spans="1:7" r="37">
      <c t="s" s="4" r="A37">
        <v>812</v>
      </c>
      <c t="n" s="8" r="C37">
        <v>20.88</v>
      </c>
      <c t="n" s="8" r="E37">
        <v>20.88</v>
      </c>
      <c t="n" s="8" r="G37">
        <v>20.29</v>
      </c>
    </row>
    <row spans="1:7" r="38">
      <c t="s" s="4" r="A38">
        <v>813</v>
      </c>
    </row>
    <row spans="1:7" r="39">
      <c t="s" s="3" r="A39">
        <v>776</v>
      </c>
    </row>
    <row spans="1:7" r="40">
      <c t="s" s="4" r="A40">
        <v>778</v>
      </c>
      <c t="n" s="5" r="C40">
        <v>0</v>
      </c>
    </row>
    <row spans="1:7" r="41">
      <c t="s" s="4" r="A41">
        <v>781</v>
      </c>
      <c t="n" s="11" r="C41">
        <v>4.7</v>
      </c>
      <c t="n" s="11" r="E41">
        <v>4.7</v>
      </c>
    </row>
    <row spans="1:7" r="42">
      <c t="s" s="4" r="A42">
        <v>814</v>
      </c>
    </row>
    <row spans="1:7" r="43">
      <c t="s" s="3" r="A43">
        <v>772</v>
      </c>
    </row>
    <row spans="1:7" r="44">
      <c t="s" s="4" r="A44">
        <v>815</v>
      </c>
      <c t="n" s="5" r="B44">
        <v>34</v>
      </c>
    </row>
    <row spans="1:7" r="45">
      <c t="s" s="4" r="A45">
        <v>816</v>
      </c>
      <c t="n" s="5" r="C45">
        <v>258</v>
      </c>
      <c t="n" s="5" r="E45">
        <v>258</v>
      </c>
    </row>
    <row spans="1:7" r="46">
      <c t="s" s="4" r="A46">
        <v>817</v>
      </c>
    </row>
    <row spans="1:7" r="47">
      <c t="s" s="3" r="A47">
        <v>772</v>
      </c>
    </row>
    <row spans="1:7" r="48">
      <c t="s" s="4" r="A48">
        <v>816</v>
      </c>
      <c t="n" s="5" r="C48">
        <v>181</v>
      </c>
      <c t="n" s="5" r="E48">
        <v>181</v>
      </c>
    </row>
    <row spans="1:7" r="49">
      <c t="s" s="4" r="A49">
        <v>818</v>
      </c>
      <c t="s" s="4" r="E49">
        <v>819</v>
      </c>
    </row>
    <row spans="1:7" r="50">
      <c t="s" s="4" r="A50">
        <v>820</v>
      </c>
      <c t="n" s="11" r="E50">
        <v>15.8</v>
      </c>
      <c t="n" s="11" r="F50">
        <v>19.4</v>
      </c>
    </row>
    <row spans="1:7" r="51">
      <c t="s" s="4" r="A51">
        <v>821</v>
      </c>
      <c t="n" s="7" r="E51">
        <v>421</v>
      </c>
      <c t="n" s="7" r="F51">
        <v>393</v>
      </c>
    </row>
    <row spans="1:7" r="52">
      <c t="s" s="4" r="A52">
        <v>822</v>
      </c>
    </row>
    <row spans="1:7" r="53">
      <c t="s" s="3" r="A53">
        <v>772</v>
      </c>
    </row>
    <row spans="1:7" r="54">
      <c t="s" s="4" r="A54">
        <v>823</v>
      </c>
      <c t="n" s="5" r="E54">
        <v>1400</v>
      </c>
    </row>
    <row spans="1:7" r="55">
      <c t="s" s="4" r="A55">
        <v>824</v>
      </c>
      <c t="n" s="7" r="E55">
        <v>1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825</v>
      </c>
      <c t="s" s="2" r="B1">
        <v>23</v>
      </c>
      <c t="s" s="2" r="D1">
        <v>1</v>
      </c>
    </row>
    <row spans="1:5" r="2">
      <c t="s" s="2" r="B2">
        <v>2</v>
      </c>
      <c t="s" s="2" r="C2">
        <v>24</v>
      </c>
      <c t="s" s="2" r="D2">
        <v>2</v>
      </c>
      <c t="s" s="2" r="E2">
        <v>24</v>
      </c>
    </row>
    <row spans="1:5" r="3">
      <c t="s" s="4" r="A3">
        <v>826</v>
      </c>
    </row>
    <row spans="1:5" r="4">
      <c t="s" s="3" r="A4">
        <v>827</v>
      </c>
    </row>
    <row spans="1:5" r="5">
      <c t="s" s="4" r="A5">
        <v>828</v>
      </c>
      <c t="n" s="7" r="B5">
        <v>65000</v>
      </c>
      <c t="n" s="7" r="D5">
        <v>65000</v>
      </c>
    </row>
    <row spans="1:5" r="6">
      <c t="s" s="4" r="A6">
        <v>829</v>
      </c>
      <c t="n" s="7" r="B6">
        <v>9900</v>
      </c>
      <c t="n" s="7" r="D6">
        <v>9900</v>
      </c>
    </row>
    <row spans="1:5" r="7">
      <c t="s" s="4" r="A7">
        <v>830</v>
      </c>
      <c t="n" s="11" r="B7">
        <v>34.8</v>
      </c>
      <c t="n" s="11" r="D7">
        <v>79.7</v>
      </c>
    </row>
    <row spans="1:5" r="8">
      <c t="s" s="4" r="A8">
        <v>831</v>
      </c>
      <c t="n" s="7" r="B8">
        <v>1000</v>
      </c>
      <c t="n" s="7" r="D8">
        <v>2500</v>
      </c>
    </row>
    <row spans="1:5" r="9">
      <c t="s" s="4" r="A9">
        <v>832</v>
      </c>
      <c t="n" s="11" r="C9">
        <v>119.5</v>
      </c>
      <c t="n" s="11" r="E9">
        <v>217.4</v>
      </c>
    </row>
    <row spans="1:5" r="10">
      <c t="s" s="4" r="A10">
        <v>833</v>
      </c>
      <c t="n" s="7" r="C10">
        <v>4100</v>
      </c>
      <c t="n" s="7" r="E10">
        <v>6800</v>
      </c>
    </row>
    <row spans="1:5" r="11">
      <c t="s" s="4" r="A11">
        <v>834</v>
      </c>
      <c t="n" s="5" r="B11">
        <v>4800</v>
      </c>
      <c t="n" s="5" r="D11">
        <v>4800</v>
      </c>
    </row>
    <row spans="1:5" r="12">
      <c t="s" s="4" r="A12">
        <v>835</v>
      </c>
      <c t="n" s="7" r="B12">
        <v>104000</v>
      </c>
      <c t="n" s="7" r="D12">
        <v>104000</v>
      </c>
    </row>
    <row spans="1:5" r="13">
      <c t="s" s="4" r="A13">
        <v>836</v>
      </c>
    </row>
    <row spans="1:5" r="14">
      <c t="s" s="3" r="A14">
        <v>827</v>
      </c>
    </row>
    <row spans="1:5" r="15">
      <c t="s" s="4" r="A15">
        <v>832</v>
      </c>
      <c t="n" s="11" r="D15">
        <v>12.8</v>
      </c>
      <c t="n" s="11" r="E15">
        <v>11.7</v>
      </c>
    </row>
    <row spans="1:5" r="16">
      <c t="s" s="4" r="A16">
        <v>833</v>
      </c>
      <c t="n" s="7" r="D16">
        <v>416</v>
      </c>
      <c t="n" s="7" r="E16">
        <v>3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37</v>
      </c>
      <c t="s" s="2" r="B1">
        <v>23</v>
      </c>
      <c t="s" s="2" r="D1">
        <v>1</v>
      </c>
    </row>
    <row spans="1:5" r="2">
      <c t="s" s="2" r="B2">
        <v>2</v>
      </c>
      <c t="s" s="2" r="C2">
        <v>24</v>
      </c>
      <c t="s" s="2" r="D2">
        <v>2</v>
      </c>
      <c t="s" s="2" r="E2">
        <v>24</v>
      </c>
    </row>
    <row spans="1:5" r="3">
      <c t="s" s="3" r="A3">
        <v>838</v>
      </c>
    </row>
    <row spans="1:5" r="4">
      <c t="s" s="4" r="A4">
        <v>839</v>
      </c>
      <c t="n" s="7" r="B4">
        <v>-22</v>
      </c>
      <c t="n" s="7" r="C4">
        <v>-17</v>
      </c>
      <c t="n" s="7" r="D4">
        <v>-81</v>
      </c>
      <c t="n" s="7" r="E4">
        <v>-42</v>
      </c>
    </row>
    <row spans="1:5" r="5">
      <c t="s" s="4" r="A5">
        <v>840</v>
      </c>
      <c t="n" s="5" r="B5">
        <v>-28</v>
      </c>
      <c t="n" s="5" r="C5">
        <v>-33</v>
      </c>
      <c t="n" s="5" r="D5">
        <v>-107</v>
      </c>
      <c t="n" s="5" r="E5">
        <v>-108</v>
      </c>
    </row>
    <row spans="1:5" r="6">
      <c t="s" s="4" r="A6">
        <v>841</v>
      </c>
      <c t="n" s="5" r="B6">
        <v>199</v>
      </c>
      <c t="n" s="5" r="C6">
        <v>84</v>
      </c>
      <c t="n" s="5" r="D6">
        <v>323</v>
      </c>
      <c t="n" s="5" r="E6">
        <v>127</v>
      </c>
    </row>
    <row spans="1:5" r="7">
      <c t="s" s="4" r="A7">
        <v>842</v>
      </c>
      <c t="n" s="5" r="B7">
        <v>165</v>
      </c>
      <c t="n" s="5" r="C7">
        <v>35</v>
      </c>
      <c t="n" s="5" r="D7">
        <v>297</v>
      </c>
      <c t="n" s="5" r="E7">
        <v>178</v>
      </c>
    </row>
    <row spans="1:5" r="8">
      <c t="s" s="4" r="A8">
        <v>843</v>
      </c>
    </row>
    <row spans="1:5" r="9">
      <c t="s" s="3" r="A9">
        <v>838</v>
      </c>
    </row>
    <row spans="1:5" r="10">
      <c t="s" s="4" r="A10">
        <v>844</v>
      </c>
      <c t="n" s="5" r="B10">
        <v>11</v>
      </c>
      <c t="n" s="5" r="C10">
        <v>0</v>
      </c>
      <c t="n" s="5" r="D10">
        <v>110</v>
      </c>
      <c t="n" s="5" r="E10">
        <v>147</v>
      </c>
    </row>
    <row spans="1:5" r="11">
      <c t="s" s="4" r="A11">
        <v>845</v>
      </c>
      <c t="n" s="7" r="B11">
        <v>5</v>
      </c>
      <c t="n" s="7" r="C11">
        <v>1</v>
      </c>
      <c t="n" s="7" r="D11">
        <v>52</v>
      </c>
      <c t="n" s="7" r="E11">
        <v>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846</v>
      </c>
      <c t="s" s="2" r="B1">
        <v>23</v>
      </c>
      <c t="s" s="2" r="D1">
        <v>1</v>
      </c>
    </row>
    <row spans="1:5" r="2">
      <c t="s" s="2" r="B2">
        <v>2</v>
      </c>
      <c t="s" s="2" r="C2">
        <v>24</v>
      </c>
      <c t="s" s="2" r="D2">
        <v>2</v>
      </c>
      <c t="s" s="2" r="E2">
        <v>24</v>
      </c>
    </row>
    <row spans="1:5" r="3">
      <c t="s" s="3" r="A3">
        <v>211</v>
      </c>
    </row>
    <row spans="1:5" r="4">
      <c t="s" s="4" r="A4">
        <v>847</v>
      </c>
      <c t="n" s="7" r="B4">
        <v>31</v>
      </c>
      <c t="n" s="7" r="C4">
        <v>35</v>
      </c>
      <c t="n" s="7" r="D4">
        <v>91</v>
      </c>
      <c t="n" s="7" r="E4">
        <v>108</v>
      </c>
    </row>
    <row spans="1:5" r="5">
      <c t="s" s="4" r="A5">
        <v>848</v>
      </c>
      <c t="n" s="5" r="B5">
        <v>-116</v>
      </c>
      <c t="n" s="5" r="C5">
        <v>-53</v>
      </c>
      <c t="n" s="5" r="D5">
        <v>-211</v>
      </c>
      <c t="n" s="5" r="E5">
        <v>-139</v>
      </c>
    </row>
    <row spans="1:5" r="6">
      <c t="s" s="4" r="A6">
        <v>841</v>
      </c>
      <c t="n" s="5" r="B6">
        <v>-19</v>
      </c>
      <c t="n" s="5" r="C6">
        <v>-7</v>
      </c>
      <c t="n" s="5" r="D6">
        <v>29</v>
      </c>
      <c t="n" s="5" r="E6">
        <v>101</v>
      </c>
    </row>
    <row spans="1:5" r="7">
      <c t="s" s="4" r="A7">
        <v>849</v>
      </c>
      <c t="n" s="5" r="B7">
        <v>-104</v>
      </c>
      <c t="n" s="5" r="C7">
        <v>-25</v>
      </c>
      <c t="n" s="5" r="D7">
        <v>-91</v>
      </c>
      <c t="n" s="5" r="E7">
        <v>70</v>
      </c>
    </row>
    <row spans="1:5" r="8">
      <c t="s" s="4" r="A8">
        <v>850</v>
      </c>
      <c t="n" s="7" r="B8">
        <v>52</v>
      </c>
      <c t="n" s="7" r="C8">
        <v>63</v>
      </c>
      <c t="n" s="7" r="D8">
        <v>202</v>
      </c>
      <c t="n" s="7" r="E8">
        <v>20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1</v>
      </c>
      <c t="s" s="2" r="B1">
        <v>23</v>
      </c>
      <c t="s" s="2" r="D1">
        <v>1</v>
      </c>
    </row>
    <row spans="1:5" r="2">
      <c t="s" s="2" r="B2">
        <v>2</v>
      </c>
      <c t="s" s="2" r="C2">
        <v>24</v>
      </c>
      <c t="s" s="2" r="D2">
        <v>2</v>
      </c>
      <c t="s" s="2" r="E2">
        <v>24</v>
      </c>
    </row>
    <row spans="1:5" r="3">
      <c t="s" s="3" r="A3">
        <v>215</v>
      </c>
    </row>
    <row spans="1:5" r="4">
      <c t="s" s="4" r="A4">
        <v>852</v>
      </c>
      <c t="n" s="7" r="B4">
        <v>3109</v>
      </c>
      <c t="n" s="7" r="C4">
        <v>3317</v>
      </c>
      <c t="n" s="7" r="D4">
        <v>7807</v>
      </c>
      <c t="n" s="7" r="E4">
        <v>8043</v>
      </c>
    </row>
    <row spans="1:5" r="5">
      <c t="s" s="4" r="A5">
        <v>853</v>
      </c>
      <c t="n" s="5" r="B5">
        <v>4747</v>
      </c>
      <c t="n" s="5" r="C5">
        <v>4880</v>
      </c>
      <c t="n" s="5" r="D5">
        <v>4749</v>
      </c>
      <c t="n" s="5" r="E5">
        <v>4945</v>
      </c>
    </row>
    <row spans="1:5" r="6">
      <c t="s" s="4" r="A6">
        <v>854</v>
      </c>
      <c t="n" s="5" r="B6">
        <v>48</v>
      </c>
      <c t="n" s="5" r="C6">
        <v>76</v>
      </c>
      <c t="n" s="5" r="D6">
        <v>64</v>
      </c>
      <c t="n" s="5" r="E6">
        <v>73</v>
      </c>
    </row>
    <row spans="1:5" r="7">
      <c t="s" s="4" r="A7">
        <v>855</v>
      </c>
      <c t="n" s="5" r="B7">
        <v>81</v>
      </c>
      <c t="n" s="5" r="C7">
        <v>89</v>
      </c>
      <c t="n" s="5" r="D7">
        <v>87</v>
      </c>
      <c t="n" s="5" r="E7">
        <v>77</v>
      </c>
    </row>
    <row spans="1:5" r="8">
      <c t="s" s="4" r="A8">
        <v>856</v>
      </c>
      <c t="n" s="5" r="B8">
        <v>4876</v>
      </c>
      <c t="n" s="5" r="C8">
        <v>5045</v>
      </c>
      <c t="n" s="5" r="D8">
        <v>4900</v>
      </c>
      <c t="n" s="5" r="E8">
        <v>5095</v>
      </c>
    </row>
    <row spans="1:5" r="9">
      <c t="s" s="4" r="A9">
        <v>40</v>
      </c>
      <c t="n" s="8" r="B9">
        <v>0.65</v>
      </c>
      <c t="n" s="8" r="C9">
        <v>0.68</v>
      </c>
      <c t="n" s="8" r="D9">
        <v>1.64</v>
      </c>
      <c t="n" s="8" r="E9">
        <v>1.63</v>
      </c>
    </row>
    <row spans="1:5" r="10">
      <c t="s" s="4" r="A10">
        <v>41</v>
      </c>
      <c t="n" s="8" r="B10">
        <v>0.64</v>
      </c>
      <c t="n" s="8" r="C10">
        <v>0.66</v>
      </c>
      <c t="n" s="8" r="D10">
        <v>1.59</v>
      </c>
      <c t="n" s="8" r="E10">
        <v>1.58</v>
      </c>
    </row>
    <row spans="1:5" r="11">
      <c t="s" s="4" r="A11">
        <v>857</v>
      </c>
      <c t="n" s="5" r="B11">
        <v>4</v>
      </c>
      <c t="n" s="5" r="C11">
        <v>0</v>
      </c>
      <c t="n" s="5" r="D11">
        <v>2</v>
      </c>
      <c t="n" s="5" r="E11">
        <v>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858</v>
      </c>
      <c t="s" s="2" r="B1">
        <v>23</v>
      </c>
      <c t="s" s="2" r="C1">
        <v>1</v>
      </c>
    </row>
    <row spans="1:5" r="2">
      <c t="s" s="2" r="B2">
        <v>506</v>
      </c>
      <c t="s" s="2" r="C2">
        <v>2</v>
      </c>
      <c t="s" s="2" r="D2">
        <v>24</v>
      </c>
      <c t="s" s="2" r="E2">
        <v>58</v>
      </c>
    </row>
    <row spans="1:5" r="3">
      <c t="s" s="3" r="A3">
        <v>859</v>
      </c>
    </row>
    <row spans="1:5" r="4">
      <c t="s" s="4" r="A4">
        <v>860</v>
      </c>
      <c t="s" s="4" r="C4">
        <v>861</v>
      </c>
      <c t="s" s="4" r="D4">
        <v>862</v>
      </c>
    </row>
    <row spans="1:5" r="5">
      <c t="s" s="4" r="A5">
        <v>863</v>
      </c>
      <c t="n" s="7" r="B5">
        <v>185</v>
      </c>
    </row>
    <row spans="1:5" r="6">
      <c t="s" s="4" r="A6">
        <v>864</v>
      </c>
      <c t="n" s="7" r="C6">
        <v>302</v>
      </c>
      <c t="n" s="7" r="E6">
        <v>577</v>
      </c>
    </row>
    <row spans="1:5" r="7">
      <c t="s" s="4" r="A7">
        <v>865</v>
      </c>
    </row>
    <row spans="1:5" r="8">
      <c t="s" s="3" r="A8">
        <v>859</v>
      </c>
    </row>
    <row spans="1:5" r="9">
      <c t="s" s="4" r="A9">
        <v>866</v>
      </c>
      <c t="n" s="7" r="B9">
        <v>32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67</v>
      </c>
      <c t="s" s="2" r="B1">
        <v>23</v>
      </c>
      <c t="s" s="2" r="D1">
        <v>1</v>
      </c>
    </row>
    <row spans="1:6" r="2">
      <c t="s" s="2" r="B2">
        <v>2</v>
      </c>
      <c t="s" s="2" r="C2">
        <v>24</v>
      </c>
      <c t="s" s="2" r="D2">
        <v>2</v>
      </c>
      <c t="s" s="2" r="E2">
        <v>24</v>
      </c>
      <c t="s" s="2" r="F2">
        <v>58</v>
      </c>
    </row>
    <row spans="1:6" r="3">
      <c t="s" s="3" r="A3">
        <v>868</v>
      </c>
    </row>
    <row spans="1:6" r="4">
      <c t="s" s="4" r="A4">
        <v>869</v>
      </c>
      <c t="n" s="7" r="B4">
        <v>-335</v>
      </c>
      <c t="n" s="7" r="D4">
        <v>-335</v>
      </c>
      <c t="n" s="7" r="F4">
        <v>666</v>
      </c>
    </row>
    <row spans="1:6" r="5">
      <c t="s" s="4" r="A5">
        <v>870</v>
      </c>
      <c t="n" s="5" r="D5">
        <v>-1820</v>
      </c>
    </row>
    <row spans="1:6" r="6">
      <c t="s" s="4" r="A6">
        <v>871</v>
      </c>
      <c t="n" s="5" r="D6">
        <v>363</v>
      </c>
    </row>
    <row spans="1:6" r="7">
      <c t="s" s="4" r="A7">
        <v>872</v>
      </c>
      <c t="n" s="5" r="D7">
        <v>456</v>
      </c>
    </row>
    <row spans="1:6" r="8">
      <c t="s" s="4" r="A8">
        <v>55</v>
      </c>
      <c t="n" s="5" r="B8">
        <v>-980</v>
      </c>
      <c t="n" s="7" r="C8">
        <v>-174</v>
      </c>
      <c t="n" s="5" r="D8">
        <v>-1001</v>
      </c>
      <c t="n" s="7" r="E8">
        <v>-297</v>
      </c>
    </row>
    <row spans="1:6" r="9">
      <c t="s" s="4" r="A9">
        <v>873</v>
      </c>
    </row>
    <row spans="1:6" r="10">
      <c t="s" s="3" r="A10">
        <v>868</v>
      </c>
    </row>
    <row spans="1:6" r="11">
      <c t="s" s="4" r="A11">
        <v>874</v>
      </c>
      <c t="n" s="5" r="B11">
        <v>1516</v>
      </c>
      <c t="n" s="5" r="D11">
        <v>1516</v>
      </c>
      <c t="n" s="5" r="F11">
        <v>2459</v>
      </c>
    </row>
    <row spans="1:6" r="12">
      <c t="s" s="4" r="A12">
        <v>870</v>
      </c>
      <c t="n" s="5" r="D12">
        <v>-1365</v>
      </c>
    </row>
    <row spans="1:6" r="13">
      <c t="s" s="4" r="A13">
        <v>871</v>
      </c>
      <c t="n" s="5" r="D13">
        <v>-86</v>
      </c>
    </row>
    <row spans="1:6" r="14">
      <c t="s" s="4" r="A14">
        <v>872</v>
      </c>
      <c t="n" s="5" r="D14">
        <v>508</v>
      </c>
    </row>
    <row spans="1:6" r="15">
      <c t="s" s="4" r="A15">
        <v>55</v>
      </c>
      <c t="n" s="5" r="D15">
        <v>-943</v>
      </c>
    </row>
    <row spans="1:6" r="16">
      <c t="s" s="4" r="A16">
        <v>875</v>
      </c>
    </row>
    <row spans="1:6" r="17">
      <c t="s" s="3" r="A17">
        <v>868</v>
      </c>
    </row>
    <row spans="1:6" r="18">
      <c t="s" s="4" r="A18">
        <v>876</v>
      </c>
      <c t="n" s="5" r="B18">
        <v>13</v>
      </c>
      <c t="n" s="5" r="D18">
        <v>13</v>
      </c>
      <c t="n" s="5" r="F18">
        <v>26</v>
      </c>
    </row>
    <row spans="1:6" r="19">
      <c t="s" s="4" r="A19">
        <v>870</v>
      </c>
      <c t="n" s="5" r="D19">
        <v>0</v>
      </c>
    </row>
    <row spans="1:6" r="20">
      <c t="s" s="4" r="A20">
        <v>871</v>
      </c>
      <c t="n" s="5" r="D20">
        <v>0</v>
      </c>
    </row>
    <row spans="1:6" r="21">
      <c t="s" s="4" r="A21">
        <v>872</v>
      </c>
      <c t="n" s="5" r="D21">
        <v>-13</v>
      </c>
    </row>
    <row spans="1:6" r="22">
      <c t="s" s="4" r="A22">
        <v>55</v>
      </c>
      <c t="n" s="5" r="D22">
        <v>-13</v>
      </c>
    </row>
    <row spans="1:6" r="23">
      <c t="s" s="4" r="A23">
        <v>877</v>
      </c>
    </row>
    <row spans="1:6" r="24">
      <c t="s" s="3" r="A24">
        <v>868</v>
      </c>
    </row>
    <row spans="1:6" r="25">
      <c t="s" s="4" r="A25">
        <v>878</v>
      </c>
      <c t="n" s="5" r="B25">
        <v>-334</v>
      </c>
      <c t="n" s="5" r="D25">
        <v>-334</v>
      </c>
      <c t="n" s="5" r="F25">
        <v>-423</v>
      </c>
    </row>
    <row spans="1:6" r="26">
      <c t="s" s="4" r="A26">
        <v>870</v>
      </c>
      <c t="n" s="5" r="D26">
        <v>-268</v>
      </c>
    </row>
    <row spans="1:6" r="27">
      <c t="s" s="4" r="A27">
        <v>871</v>
      </c>
      <c t="n" s="5" r="D27">
        <v>400</v>
      </c>
    </row>
    <row spans="1:6" r="28">
      <c t="s" s="4" r="A28">
        <v>872</v>
      </c>
      <c t="n" s="5" r="D28">
        <v>-43</v>
      </c>
    </row>
    <row spans="1:6" r="29">
      <c t="s" s="4" r="A29">
        <v>55</v>
      </c>
      <c t="n" s="5" r="D29">
        <v>89</v>
      </c>
    </row>
    <row spans="1:6" r="30">
      <c t="s" s="4" r="A30">
        <v>879</v>
      </c>
    </row>
    <row spans="1:6" r="31">
      <c t="s" s="3" r="A31">
        <v>868</v>
      </c>
    </row>
    <row spans="1:6" r="32">
      <c t="s" s="4" r="A32">
        <v>880</v>
      </c>
      <c t="n" s="5" r="B32">
        <v>-41</v>
      </c>
      <c t="n" s="5" r="D32">
        <v>-41</v>
      </c>
      <c t="n" s="5" r="F32">
        <v>-47</v>
      </c>
    </row>
    <row spans="1:6" r="33">
      <c t="s" s="4" r="A33">
        <v>870</v>
      </c>
      <c t="n" s="5" r="D33">
        <v>0</v>
      </c>
    </row>
    <row spans="1:6" r="34">
      <c t="s" s="4" r="A34">
        <v>871</v>
      </c>
      <c t="n" s="5" r="D34">
        <v>6</v>
      </c>
    </row>
    <row spans="1:6" r="35">
      <c t="s" s="4" r="A35">
        <v>872</v>
      </c>
      <c t="n" s="5" r="D35">
        <v>0</v>
      </c>
    </row>
    <row spans="1:6" r="36">
      <c t="s" s="4" r="A36">
        <v>55</v>
      </c>
      <c t="n" s="5" r="D36">
        <v>6</v>
      </c>
    </row>
    <row spans="1:6" r="37">
      <c t="s" s="4" r="A37">
        <v>881</v>
      </c>
    </row>
    <row spans="1:6" r="38">
      <c t="s" s="3" r="A38">
        <v>868</v>
      </c>
    </row>
    <row spans="1:6" r="39">
      <c t="s" s="4" r="A39">
        <v>882</v>
      </c>
      <c t="n" s="5" r="B39">
        <v>-974</v>
      </c>
      <c t="n" s="5" r="D39">
        <v>-974</v>
      </c>
      <c t="n" s="5" r="F39">
        <v>-1004</v>
      </c>
    </row>
    <row spans="1:6" r="40">
      <c t="s" s="4" r="A40">
        <v>870</v>
      </c>
      <c t="n" s="5" r="D40">
        <v>0</v>
      </c>
    </row>
    <row spans="1:6" r="41">
      <c t="s" s="4" r="A41">
        <v>871</v>
      </c>
      <c t="n" s="5" r="D41">
        <v>43</v>
      </c>
    </row>
    <row spans="1:6" r="42">
      <c t="s" s="4" r="A42">
        <v>872</v>
      </c>
      <c t="n" s="5" r="D42">
        <v>-13</v>
      </c>
    </row>
    <row spans="1:6" r="43">
      <c t="s" s="4" r="A43">
        <v>55</v>
      </c>
      <c t="n" s="5" r="D43">
        <v>30</v>
      </c>
    </row>
    <row spans="1:6" r="44">
      <c t="s" s="4" r="A44">
        <v>883</v>
      </c>
    </row>
    <row spans="1:6" r="45">
      <c t="s" s="3" r="A45">
        <v>868</v>
      </c>
    </row>
    <row spans="1:6" r="46">
      <c t="s" s="4" r="A46">
        <v>884</v>
      </c>
      <c t="n" s="7" r="B46">
        <v>-515</v>
      </c>
      <c t="n" s="5" r="D46">
        <v>-515</v>
      </c>
      <c t="n" s="7" r="F46">
        <v>-345</v>
      </c>
    </row>
    <row spans="1:6" r="47">
      <c t="s" s="4" r="A47">
        <v>870</v>
      </c>
      <c t="n" s="5" r="D47">
        <v>-187</v>
      </c>
    </row>
    <row spans="1:6" r="48">
      <c t="s" s="4" r="A48">
        <v>871</v>
      </c>
      <c t="n" s="5" r="D48">
        <v>0</v>
      </c>
    </row>
    <row spans="1:6" r="49">
      <c t="s" s="4" r="A49">
        <v>872</v>
      </c>
      <c t="n" s="5" r="D49">
        <v>17</v>
      </c>
    </row>
    <row spans="1:6" r="50">
      <c t="s" s="4" r="A50">
        <v>55</v>
      </c>
      <c t="n" s="7" r="D50">
        <v>-1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5</v>
      </c>
      <c t="s" s="2" r="B1">
        <v>23</v>
      </c>
      <c t="s" s="2" r="D1">
        <v>1</v>
      </c>
    </row>
    <row spans="1:5" r="2">
      <c t="s" s="2" r="B2">
        <v>2</v>
      </c>
      <c t="s" s="2" r="C2">
        <v>24</v>
      </c>
      <c t="s" s="2" r="D2">
        <v>2</v>
      </c>
      <c t="s" s="2" r="E2">
        <v>24</v>
      </c>
    </row>
    <row spans="1:5" r="3">
      <c t="s" s="3" r="A3">
        <v>886</v>
      </c>
    </row>
    <row spans="1:5" r="4">
      <c t="s" s="4" r="A4">
        <v>36</v>
      </c>
      <c t="n" s="7" r="B4">
        <v>-104</v>
      </c>
      <c t="n" s="7" r="C4">
        <v>-25</v>
      </c>
      <c t="n" s="7" r="D4">
        <v>-91</v>
      </c>
      <c t="n" s="7" r="E4">
        <v>70</v>
      </c>
    </row>
    <row spans="1:5" r="5">
      <c t="s" s="4" r="A5">
        <v>35</v>
      </c>
      <c t="n" s="5" r="B5">
        <v>165</v>
      </c>
      <c t="n" s="5" r="C5">
        <v>35</v>
      </c>
      <c t="n" s="5" r="D5">
        <v>297</v>
      </c>
      <c t="n" s="5" r="E5">
        <v>178</v>
      </c>
    </row>
    <row spans="1:5" r="6">
      <c t="s" s="4" r="A6">
        <v>37</v>
      </c>
      <c t="n" s="5" r="B6">
        <v>4253</v>
      </c>
      <c t="n" s="5" r="C6">
        <v>4550</v>
      </c>
      <c t="n" s="5" r="D6">
        <v>9909</v>
      </c>
      <c t="n" s="5" r="E6">
        <v>11142</v>
      </c>
    </row>
    <row spans="1:5" r="7">
      <c t="s" s="4" r="A7">
        <v>27</v>
      </c>
      <c t="n" s="5" r="B7">
        <v>-5354</v>
      </c>
      <c t="n" s="5" r="C7">
        <v>-5096</v>
      </c>
      <c t="n" s="5" r="D7">
        <v>-15352</v>
      </c>
      <c t="n" s="5" r="E7">
        <v>-15161</v>
      </c>
    </row>
    <row spans="1:5" r="8">
      <c t="s" s="4" r="A8">
        <v>29</v>
      </c>
      <c t="n" s="5" r="B8">
        <v>-2927</v>
      </c>
      <c t="n" s="5" r="C8">
        <v>-2842</v>
      </c>
      <c t="n" s="5" r="D8">
        <v>-9009</v>
      </c>
      <c t="n" s="5" r="E8">
        <v>-8547</v>
      </c>
    </row>
    <row spans="1:5" r="9">
      <c t="s" s="4" r="A9">
        <v>30</v>
      </c>
      <c t="n" s="5" r="B9">
        <v>-1910</v>
      </c>
      <c t="n" s="5" r="C9">
        <v>-1979</v>
      </c>
      <c t="n" s="5" r="D9">
        <v>-5812</v>
      </c>
      <c t="n" s="5" r="E9">
        <v>-6087</v>
      </c>
    </row>
    <row spans="1:5" r="10">
      <c t="s" s="4" r="A10">
        <v>887</v>
      </c>
      <c t="n" s="5" r="D10">
        <v>-241</v>
      </c>
    </row>
    <row spans="1:5" r="11">
      <c t="s" s="4" r="A11">
        <v>888</v>
      </c>
    </row>
    <row spans="1:5" r="12">
      <c t="s" s="3" r="A12">
        <v>886</v>
      </c>
    </row>
    <row spans="1:5" r="13">
      <c t="s" s="4" r="A13">
        <v>37</v>
      </c>
      <c t="n" s="5" r="B13">
        <v>-152</v>
      </c>
      <c t="n" s="5" r="C13">
        <v>9</v>
      </c>
      <c t="n" s="5" r="D13">
        <v>-363</v>
      </c>
      <c t="n" s="5" r="E13">
        <v>127</v>
      </c>
    </row>
    <row spans="1:5" r="14">
      <c t="s" s="4" r="A14">
        <v>889</v>
      </c>
    </row>
    <row spans="1:5" r="15">
      <c t="s" s="3" r="A15">
        <v>886</v>
      </c>
    </row>
    <row spans="1:5" r="16">
      <c t="s" s="4" r="A16">
        <v>36</v>
      </c>
      <c t="n" s="5" r="B16">
        <v>1</v>
      </c>
      <c t="n" s="5" r="C16">
        <v>9</v>
      </c>
      <c t="n" s="5" r="D16">
        <v>1</v>
      </c>
      <c t="n" s="5" r="E16">
        <v>7</v>
      </c>
    </row>
    <row spans="1:5" r="17">
      <c t="s" s="4" r="A17">
        <v>35</v>
      </c>
      <c t="n" s="5" r="B17">
        <v>11</v>
      </c>
      <c t="n" s="5" r="C17">
        <v>9</v>
      </c>
      <c t="n" s="5" r="D17">
        <v>85</v>
      </c>
      <c t="n" s="5" r="E17">
        <v>132</v>
      </c>
    </row>
    <row spans="1:5" r="18">
      <c t="s" s="4" r="A18">
        <v>37</v>
      </c>
      <c t="n" s="5" r="B18">
        <v>12</v>
      </c>
      <c t="n" s="5" r="C18">
        <v>18</v>
      </c>
      <c t="n" s="5" r="D18">
        <v>86</v>
      </c>
      <c t="n" s="5" r="E18">
        <v>139</v>
      </c>
    </row>
    <row spans="1:5" r="19">
      <c t="s" s="4" r="A19">
        <v>890</v>
      </c>
    </row>
    <row spans="1:5" r="20">
      <c t="s" s="3" r="A20">
        <v>886</v>
      </c>
    </row>
    <row spans="1:5" r="21">
      <c t="s" s="4" r="A21">
        <v>37</v>
      </c>
      <c t="n" s="5" r="B21">
        <v>-147</v>
      </c>
      <c t="n" s="5" r="C21">
        <v>3</v>
      </c>
      <c t="n" s="5" r="D21">
        <v>-400</v>
      </c>
      <c t="n" s="5" r="E21">
        <v>21</v>
      </c>
    </row>
    <row spans="1:5" r="22">
      <c t="s" s="4" r="A22">
        <v>891</v>
      </c>
    </row>
    <row spans="1:5" r="23">
      <c t="s" s="3" r="A23">
        <v>886</v>
      </c>
    </row>
    <row spans="1:5" r="24">
      <c t="s" s="4" r="A24">
        <v>27</v>
      </c>
      <c t="n" s="5" r="B24">
        <v>-81</v>
      </c>
      <c t="n" s="5" r="C24">
        <v>-5</v>
      </c>
      <c t="n" s="5" r="D24">
        <v>-217</v>
      </c>
      <c t="n" s="5" r="E24">
        <v>-10</v>
      </c>
    </row>
    <row spans="1:5" r="25">
      <c t="s" s="4" r="A25">
        <v>29</v>
      </c>
      <c t="n" s="5" r="B25">
        <v>-50</v>
      </c>
      <c t="n" s="5" r="C25">
        <v>8</v>
      </c>
      <c t="n" s="5" r="D25">
        <v>-145</v>
      </c>
      <c t="n" s="5" r="E25">
        <v>26</v>
      </c>
    </row>
    <row spans="1:5" r="26">
      <c t="s" s="4" r="A26">
        <v>30</v>
      </c>
      <c t="n" s="5" r="B26">
        <v>-16</v>
      </c>
      <c t="n" s="5" r="C26">
        <v>2</v>
      </c>
      <c t="n" s="5" r="D26">
        <v>-38</v>
      </c>
      <c t="n" s="5" r="E26">
        <v>7</v>
      </c>
    </row>
    <row spans="1:5" r="27">
      <c t="s" s="4" r="A27">
        <v>892</v>
      </c>
    </row>
    <row spans="1:5" r="28">
      <c t="s" s="3" r="A28">
        <v>886</v>
      </c>
    </row>
    <row spans="1:5" r="29">
      <c t="s" s="4" r="A29">
        <v>27</v>
      </c>
      <c t="n" s="5" r="B29">
        <v>0</v>
      </c>
      <c t="n" s="5" r="C29">
        <v>-2</v>
      </c>
      <c t="n" s="5" r="D29">
        <v>0</v>
      </c>
      <c t="n" s="5" r="E29">
        <v>-2</v>
      </c>
    </row>
    <row spans="1:5" r="30">
      <c t="s" s="4" r="A30">
        <v>879</v>
      </c>
    </row>
    <row spans="1:5" r="31">
      <c t="s" s="3" r="A31">
        <v>886</v>
      </c>
    </row>
    <row spans="1:5" r="32">
      <c t="s" s="4" r="A32">
        <v>893</v>
      </c>
      <c t="n" s="5" r="B32">
        <v>-2</v>
      </c>
      <c t="n" s="5" r="C32">
        <v>-2</v>
      </c>
      <c t="n" s="5" r="D32">
        <v>-6</v>
      </c>
      <c t="n" s="5" r="E32">
        <v>-4</v>
      </c>
    </row>
    <row spans="1:5" r="33">
      <c t="s" s="4" r="A33">
        <v>881</v>
      </c>
    </row>
    <row spans="1:5" r="34">
      <c t="s" s="3" r="A34">
        <v>886</v>
      </c>
    </row>
    <row spans="1:5" r="35">
      <c t="s" s="4" r="A35">
        <v>894</v>
      </c>
      <c t="n" s="5" r="B35">
        <v>-15</v>
      </c>
      <c t="n" s="5" r="C35">
        <v>-10</v>
      </c>
      <c t="n" s="5" r="D35">
        <v>-43</v>
      </c>
      <c t="n" s="5" r="E35">
        <v>-29</v>
      </c>
    </row>
    <row spans="1:5" r="36">
      <c t="s" s="4" r="A36">
        <v>895</v>
      </c>
    </row>
    <row spans="1:5" r="37">
      <c t="s" s="3" r="A37">
        <v>886</v>
      </c>
    </row>
    <row spans="1:5" r="38">
      <c t="s" s="4" r="A38">
        <v>37</v>
      </c>
      <c t="n" s="7" r="B38">
        <v>-17</v>
      </c>
      <c t="n" s="7" r="C38">
        <v>-12</v>
      </c>
      <c t="n" s="7" r="D38">
        <v>-49</v>
      </c>
      <c t="n" s="7" r="E38">
        <v>-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7"/>
    <col customWidth="1" max="8" min="8" width="24"/>
  </cols>
  <sheetData>
    <row spans="1:8" r="1">
      <c t="s" s="1" r="A1">
        <v>896</v>
      </c>
      <c t="s" s="2" r="B1">
        <v>317</v>
      </c>
      <c t="s" s="2" r="G1">
        <v>897</v>
      </c>
    </row>
    <row spans="1:8" r="2">
      <c t="s" s="2" r="B2">
        <v>898</v>
      </c>
      <c t="s" s="2" r="C2">
        <v>899</v>
      </c>
      <c t="s" s="2" r="D2">
        <v>900</v>
      </c>
      <c t="s" s="2" r="E2">
        <v>901</v>
      </c>
      <c t="s" s="2" r="F2">
        <v>902</v>
      </c>
      <c t="s" s="2" r="G2">
        <v>903</v>
      </c>
      <c t="s" s="2" r="H2">
        <v>904</v>
      </c>
    </row>
    <row spans="1:8" r="3">
      <c t="s" s="4" r="A3">
        <v>905</v>
      </c>
    </row>
    <row spans="1:8" r="4">
      <c t="s" s="3" r="A4">
        <v>906</v>
      </c>
    </row>
    <row spans="1:8" r="5">
      <c t="s" s="4" r="A5">
        <v>907</v>
      </c>
      <c t="n" s="7" r="H5">
        <v>48</v>
      </c>
    </row>
    <row spans="1:8" r="6">
      <c t="s" s="4" r="A6">
        <v>908</v>
      </c>
    </row>
    <row spans="1:8" r="7">
      <c t="s" s="3" r="A7">
        <v>906</v>
      </c>
    </row>
    <row spans="1:8" r="8">
      <c t="s" s="4" r="A8">
        <v>909</v>
      </c>
      <c t="n" s="8" r="D8">
        <v>62.08</v>
      </c>
    </row>
    <row spans="1:8" r="9">
      <c t="s" s="4" r="A9">
        <v>910</v>
      </c>
    </row>
    <row spans="1:8" r="10">
      <c t="s" s="3" r="A10">
        <v>906</v>
      </c>
    </row>
    <row spans="1:8" r="11">
      <c t="s" s="4" r="A11">
        <v>911</v>
      </c>
      <c t="n" s="7" r="E11">
        <v>1447</v>
      </c>
      <c t="n" s="12" r="F11">
        <v>1060</v>
      </c>
    </row>
    <row spans="1:8" r="12">
      <c t="s" s="4" r="A12">
        <v>912</v>
      </c>
    </row>
    <row spans="1:8" r="13">
      <c t="s" s="3" r="A13">
        <v>906</v>
      </c>
    </row>
    <row spans="1:8" r="14">
      <c t="s" s="4" r="A14">
        <v>913</v>
      </c>
      <c t="n" s="7" r="G14">
        <v>1000</v>
      </c>
    </row>
    <row spans="1:8" r="15">
      <c t="s" s="4" r="A15">
        <v>914</v>
      </c>
      <c t="n" s="7" r="G15">
        <v>1000</v>
      </c>
    </row>
    <row spans="1:8" r="16">
      <c t="s" s="4" r="A16">
        <v>915</v>
      </c>
      <c t="n" s="5" r="G16">
        <v>50</v>
      </c>
    </row>
    <row spans="1:8" r="17">
      <c t="s" s="4" r="A17">
        <v>916</v>
      </c>
      <c t="n" s="7" r="G17">
        <v>1000</v>
      </c>
    </row>
    <row spans="1:8" r="18">
      <c t="s" s="4" r="A18">
        <v>917</v>
      </c>
    </row>
    <row spans="1:8" r="19">
      <c t="s" s="3" r="A19">
        <v>906</v>
      </c>
    </row>
    <row spans="1:8" r="20">
      <c t="s" s="4" r="A20">
        <v>918</v>
      </c>
      <c t="n" s="7" r="B20">
        <v>129</v>
      </c>
      <c t="n" s="7" r="C20">
        <v>312</v>
      </c>
    </row>
    <row spans="1:8" r="21">
      <c t="s" s="4" r="A21">
        <v>919</v>
      </c>
    </row>
    <row spans="1:8" r="22">
      <c t="s" s="3" r="A22">
        <v>906</v>
      </c>
    </row>
    <row spans="1:8" r="23">
      <c t="s" s="4" r="A23">
        <v>920</v>
      </c>
      <c t="s" s="4" r="C23">
        <v>921</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22</v>
      </c>
      <c t="s" s="2" r="B1">
        <v>23</v>
      </c>
      <c t="s" s="2" r="D1">
        <v>1</v>
      </c>
    </row>
    <row spans="1:5" r="2">
      <c t="s" s="2" r="B2">
        <v>2</v>
      </c>
      <c t="s" s="2" r="C2">
        <v>24</v>
      </c>
      <c t="s" s="2" r="D2">
        <v>2</v>
      </c>
      <c t="s" s="2" r="E2">
        <v>24</v>
      </c>
    </row>
    <row spans="1:5" r="3">
      <c t="s" s="3" r="A3">
        <v>923</v>
      </c>
    </row>
    <row spans="1:5" r="4">
      <c t="s" s="4" r="A4">
        <v>26</v>
      </c>
      <c t="n" s="7" r="B4">
        <v>14465</v>
      </c>
      <c t="n" s="7" r="C4">
        <v>14554</v>
      </c>
      <c t="n" s="7" r="D4">
        <v>40441</v>
      </c>
      <c t="n" s="7" r="E4">
        <v>41149</v>
      </c>
    </row>
    <row spans="1:5" r="5">
      <c t="s" s="4" r="A5">
        <v>924</v>
      </c>
      <c t="n" s="5" r="B5">
        <v>4192</v>
      </c>
      <c t="n" s="5" r="C5">
        <v>4540</v>
      </c>
      <c t="n" s="5" r="D5">
        <v>9703</v>
      </c>
      <c t="n" s="5" r="E5">
        <v>10894</v>
      </c>
    </row>
    <row spans="1:5" r="6">
      <c t="s" s="4" r="A6">
        <v>635</v>
      </c>
    </row>
    <row spans="1:5" r="7">
      <c t="s" s="3" r="A7">
        <v>923</v>
      </c>
    </row>
    <row spans="1:5" r="8">
      <c t="s" s="4" r="A8">
        <v>26</v>
      </c>
      <c t="n" s="5" r="B8">
        <v>8506</v>
      </c>
      <c t="n" s="5" r="C8">
        <v>9191</v>
      </c>
      <c t="n" s="5" r="D8">
        <v>23463</v>
      </c>
      <c t="n" s="5" r="E8">
        <v>26006</v>
      </c>
    </row>
    <row spans="1:5" r="9">
      <c t="s" s="4" r="A9">
        <v>924</v>
      </c>
      <c t="n" s="5" r="B9">
        <v>2433</v>
      </c>
      <c t="n" s="5" r="C9">
        <v>3053</v>
      </c>
      <c t="n" s="5" r="D9">
        <v>5445</v>
      </c>
      <c t="n" s="5" r="E9">
        <v>7486</v>
      </c>
    </row>
    <row spans="1:5" r="10">
      <c t="s" s="4" r="A10">
        <v>925</v>
      </c>
    </row>
    <row spans="1:5" r="11">
      <c t="s" s="3" r="A11">
        <v>923</v>
      </c>
    </row>
    <row spans="1:5" r="12">
      <c t="s" s="4" r="A12">
        <v>26</v>
      </c>
      <c t="n" s="5" r="B12">
        <v>8089</v>
      </c>
      <c t="n" s="5" r="C12">
        <v>8749</v>
      </c>
      <c t="n" s="5" r="D12">
        <v>22262</v>
      </c>
      <c t="n" s="5" r="E12">
        <v>24744</v>
      </c>
    </row>
    <row spans="1:5" r="13">
      <c t="s" s="4" r="A13">
        <v>926</v>
      </c>
    </row>
    <row spans="1:5" r="14">
      <c t="s" s="3" r="A14">
        <v>923</v>
      </c>
    </row>
    <row spans="1:5" r="15">
      <c t="s" s="4" r="A15">
        <v>26</v>
      </c>
      <c t="n" s="5" r="B15">
        <v>417</v>
      </c>
      <c t="n" s="5" r="C15">
        <v>442</v>
      </c>
      <c t="n" s="5" r="D15">
        <v>1201</v>
      </c>
      <c t="n" s="5" r="E15">
        <v>1262</v>
      </c>
    </row>
    <row spans="1:5" r="16">
      <c t="s" s="4" r="A16">
        <v>636</v>
      </c>
    </row>
    <row spans="1:5" r="17">
      <c t="s" s="3" r="A17">
        <v>923</v>
      </c>
    </row>
    <row spans="1:5" r="18">
      <c t="s" s="4" r="A18">
        <v>26</v>
      </c>
      <c t="n" s="5" r="B18">
        <v>4140</v>
      </c>
      <c t="n" s="5" r="C18">
        <v>3700</v>
      </c>
      <c t="n" s="5" r="D18">
        <v>11669</v>
      </c>
      <c t="n" s="5" r="E18">
        <v>10296</v>
      </c>
    </row>
    <row spans="1:5" r="19">
      <c t="s" s="4" r="A19">
        <v>924</v>
      </c>
      <c t="n" s="5" r="B19">
        <v>2127</v>
      </c>
      <c t="n" s="5" r="C19">
        <v>1946</v>
      </c>
      <c t="n" s="5" r="D19">
        <v>5671</v>
      </c>
      <c t="n" s="5" r="E19">
        <v>5124</v>
      </c>
    </row>
    <row spans="1:5" r="20">
      <c t="s" s="4" r="A20">
        <v>927</v>
      </c>
    </row>
    <row spans="1:5" r="21">
      <c t="s" s="3" r="A21">
        <v>923</v>
      </c>
    </row>
    <row spans="1:5" r="22">
      <c t="s" s="4" r="A22">
        <v>26</v>
      </c>
      <c t="n" s="5" r="B22">
        <v>3863</v>
      </c>
      <c t="n" s="5" r="C22">
        <v>3439</v>
      </c>
      <c t="n" s="5" r="D22">
        <v>10861</v>
      </c>
      <c t="n" s="5" r="E22">
        <v>9543</v>
      </c>
    </row>
    <row spans="1:5" r="23">
      <c t="s" s="4" r="A23">
        <v>928</v>
      </c>
    </row>
    <row spans="1:5" r="24">
      <c t="s" s="3" r="A24">
        <v>923</v>
      </c>
    </row>
    <row spans="1:5" r="25">
      <c t="s" s="4" r="A25">
        <v>26</v>
      </c>
      <c t="n" s="5" r="B25">
        <v>277</v>
      </c>
      <c t="n" s="5" r="C25">
        <v>261</v>
      </c>
      <c t="n" s="5" r="D25">
        <v>808</v>
      </c>
      <c t="n" s="5" r="E25">
        <v>753</v>
      </c>
    </row>
    <row spans="1:5" r="26">
      <c t="s" s="4" r="A26">
        <v>637</v>
      </c>
    </row>
    <row spans="1:5" r="27">
      <c t="s" s="3" r="A27">
        <v>923</v>
      </c>
    </row>
    <row spans="1:5" r="28">
      <c t="s" s="4" r="A28">
        <v>26</v>
      </c>
      <c t="n" s="5" r="B28">
        <v>581</v>
      </c>
      <c t="n" s="5" r="C28">
        <v>530</v>
      </c>
      <c t="n" s="5" r="D28">
        <v>1673</v>
      </c>
      <c t="n" s="5" r="E28">
        <v>1551</v>
      </c>
    </row>
    <row spans="1:5" r="29">
      <c t="s" s="4" r="A29">
        <v>924</v>
      </c>
      <c t="n" s="5" r="B29">
        <v>151</v>
      </c>
      <c t="n" s="5" r="C29">
        <v>145</v>
      </c>
      <c t="n" s="5" r="D29">
        <v>383</v>
      </c>
      <c t="n" s="5" r="E29">
        <v>406</v>
      </c>
    </row>
    <row spans="1:5" r="30">
      <c t="s" s="4" r="A30">
        <v>929</v>
      </c>
    </row>
    <row spans="1:5" r="31">
      <c t="s" s="3" r="A31">
        <v>923</v>
      </c>
    </row>
    <row spans="1:5" r="32">
      <c t="s" s="4" r="A32">
        <v>26</v>
      </c>
      <c t="n" s="5" r="B32">
        <v>501</v>
      </c>
      <c t="n" s="5" r="C32">
        <v>456</v>
      </c>
      <c t="n" s="5" r="D32">
        <v>1450</v>
      </c>
      <c t="n" s="5" r="E32">
        <v>1320</v>
      </c>
    </row>
    <row spans="1:5" r="33">
      <c t="s" s="4" r="A33">
        <v>930</v>
      </c>
    </row>
    <row spans="1:5" r="34">
      <c t="s" s="3" r="A34">
        <v>923</v>
      </c>
    </row>
    <row spans="1:5" r="35">
      <c t="s" s="4" r="A35">
        <v>26</v>
      </c>
      <c t="n" s="5" r="B35">
        <v>80</v>
      </c>
      <c t="n" s="5" r="C35">
        <v>74</v>
      </c>
      <c t="n" s="5" r="D35">
        <v>223</v>
      </c>
      <c t="n" s="5" r="E35">
        <v>231</v>
      </c>
    </row>
    <row spans="1:5" r="36">
      <c t="s" s="4" r="A36">
        <v>638</v>
      </c>
    </row>
    <row spans="1:5" r="37">
      <c t="s" s="3" r="A37">
        <v>923</v>
      </c>
    </row>
    <row spans="1:5" r="38">
      <c t="s" s="4" r="A38">
        <v>26</v>
      </c>
      <c t="n" s="5" r="B38">
        <v>556</v>
      </c>
      <c t="n" s="5" r="C38">
        <v>558</v>
      </c>
      <c t="n" s="5" r="D38">
        <v>1624</v>
      </c>
      <c t="n" s="5" r="E38">
        <v>1659</v>
      </c>
    </row>
    <row spans="1:5" r="39">
      <c t="s" s="4" r="A39">
        <v>924</v>
      </c>
      <c t="n" s="5" r="B39">
        <v>102</v>
      </c>
      <c t="n" s="5" r="C39">
        <v>29</v>
      </c>
      <c t="n" s="5" r="D39">
        <v>119</v>
      </c>
      <c t="n" s="5" r="E39">
        <v>56</v>
      </c>
    </row>
    <row spans="1:5" r="40">
      <c t="s" s="4" r="A40">
        <v>639</v>
      </c>
    </row>
    <row spans="1:5" r="41">
      <c t="s" s="3" r="A41">
        <v>923</v>
      </c>
    </row>
    <row spans="1:5" r="42">
      <c t="s" s="4" r="A42">
        <v>26</v>
      </c>
      <c t="n" s="5" r="B42">
        <v>682</v>
      </c>
      <c t="n" s="5" r="C42">
        <v>575</v>
      </c>
      <c t="n" s="5" r="D42">
        <v>2012</v>
      </c>
      <c t="n" s="5" r="E42">
        <v>1637</v>
      </c>
    </row>
    <row spans="1:5" r="43">
      <c t="s" s="4" r="A43">
        <v>924</v>
      </c>
      <c t="n" s="7" r="B43">
        <v>-621</v>
      </c>
      <c t="n" s="7" r="C43">
        <v>-633</v>
      </c>
      <c t="n" s="7" r="D43">
        <v>-1915</v>
      </c>
      <c t="n" s="7" r="E43">
        <v>-217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Basis of Presentation</vt:lpstr>
      <vt:lpstr>Recent Accounting Standards</vt:lpstr>
      <vt:lpstr>Fair Value</vt:lpstr>
      <vt:lpstr>Cash and Investments</vt:lpstr>
      <vt:lpstr>Inventories</vt:lpstr>
      <vt:lpstr>Derivative Financial Instrument</vt:lpstr>
      <vt:lpstr>Acquisitions</vt:lpstr>
      <vt:lpstr>Goodwill</vt:lpstr>
      <vt:lpstr>Identified Intangible Assets</vt:lpstr>
      <vt:lpstr>Other Long-Term Assets</vt:lpstr>
      <vt:lpstr>Restructuring and Asset Impairm</vt:lpstr>
      <vt:lpstr>Deferred Income</vt:lpstr>
      <vt:lpstr>Borrowings</vt:lpstr>
      <vt:lpstr>Employee Equity Incentive Plans</vt:lpstr>
      <vt:lpstr>Common Stock Repurchases</vt:lpstr>
      <vt:lpstr>Gains (Losses) on Equity Invest</vt:lpstr>
      <vt:lpstr>Interest and Other, Net</vt:lpstr>
      <vt:lpstr>Earnings Per Share</vt:lpstr>
      <vt:lpstr>Income Taxes</vt:lpstr>
      <vt:lpstr>Other Comprehensive Income (Los</vt:lpstr>
      <vt:lpstr>Contingencies</vt:lpstr>
      <vt:lpstr>Operating Segments Information</vt:lpstr>
      <vt:lpstr>Fair Value (Tables)</vt:lpstr>
      <vt:lpstr>Cash and Investments (Tables)</vt:lpstr>
      <vt:lpstr>Inventories (Tables)</vt:lpstr>
      <vt:lpstr>Derivative Financial Instrume32</vt:lpstr>
      <vt:lpstr>Goodwill (Tables)</vt:lpstr>
      <vt:lpstr>Identified Intangible Assets (T</vt:lpstr>
      <vt:lpstr>Other Long-Term Assets (Tables)</vt:lpstr>
      <vt:lpstr>Restructuring and Asset Impai36</vt:lpstr>
      <vt:lpstr>Deferred Income (Tables)</vt:lpstr>
      <vt:lpstr>Borrowings (Tables)</vt:lpstr>
      <vt:lpstr>Employee Equity Incentive Pla39</vt:lpstr>
      <vt:lpstr>Gains (Losses) on Equity Inve40</vt:lpstr>
      <vt:lpstr>Interest and Other, Net (Tables</vt:lpstr>
      <vt:lpstr>Earnings Per Share (Tables)</vt:lpstr>
      <vt:lpstr>Other Comprehensive Income (L43</vt:lpstr>
      <vt:lpstr>Operating Segments Information </vt:lpstr>
      <vt:lpstr>Fair Value (Detail)</vt:lpstr>
      <vt:lpstr>Cash and Investments (Detail)</vt:lpstr>
      <vt:lpstr>Cash and Investments, Available</vt:lpstr>
      <vt:lpstr>Cash and Investments, Equity Me</vt:lpstr>
      <vt:lpstr>Cash and Investments, Non-marke</vt:lpstr>
      <vt:lpstr>Cash and Investments, Trading A</vt:lpstr>
      <vt:lpstr>Inventories (Detail)</vt:lpstr>
      <vt:lpstr>Derivative Financial Instrume52</vt:lpstr>
      <vt:lpstr>Acquisitions (Detail)</vt:lpstr>
      <vt:lpstr>Goodwill (Detail)</vt:lpstr>
      <vt:lpstr>Identified Intangible Assets, F</vt:lpstr>
      <vt:lpstr>Identified Intangible Assets, I</vt:lpstr>
      <vt:lpstr>Identified Intangible Assets, T</vt:lpstr>
      <vt:lpstr>Other Long-Term Assets (Detail)</vt:lpstr>
      <vt:lpstr>Restructuring and Asset Impai59</vt:lpstr>
      <vt:lpstr>Deferred Income (Detail)</vt:lpstr>
      <vt:lpstr>Borrowings, Short-term Debt (De</vt:lpstr>
      <vt:lpstr>Borrowings, Long-term Debt (Det</vt:lpstr>
      <vt:lpstr>Employee Equity Incentive Pla63</vt:lpstr>
      <vt:lpstr>Common Stock Repurchases (Detai</vt:lpstr>
      <vt:lpstr>Gains (Losses) on Equity Inve65</vt:lpstr>
      <vt:lpstr>Interest and Other, Net (Detail</vt:lpstr>
      <vt:lpstr>Earnings Per Share (Detail)</vt:lpstr>
      <vt:lpstr>Income Taxes (Details)</vt:lpstr>
      <vt:lpstr>Other Comprehensive Income (L69</vt:lpstr>
      <vt:lpstr>Other Comprehensive Income (L70</vt:lpstr>
      <vt:lpstr>Contingencies (Detail)</vt:lpstr>
      <vt:lpstr>Operating Segments Informatio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8:56:07Z</dcterms:created>
  <dcterms:modified xmlns:dcterms="http://purl.org/dc/terms/" xmlns:xsi="http://www.w3.org/2001/XMLSchema-instance" xsi:type="dcterms:W3CDTF">2015-10-28T08:56:07Z</dcterms:modified>
  <dc:title xmlns:dc="http://purl.org/dc/elements/1.1/">Untitled</dc:title>
  <dc:description xmlns:dc="http://purl.org/dc/elements/1.1/"/>
  <dc:subject xmlns:dc="http://purl.org/dc/elements/1.1/"/>
  <cp:keywords/>
  <cp:category/>
</cp:coreProperties>
</file>